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Income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Related Parties" sheetId="24" state="visible" r:id="rId24"/>
    <sheet xmlns:r="http://schemas.openxmlformats.org/officeDocument/2006/relationships" name="Employee Benefit Pla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Goodwill (Tables)" sheetId="34" state="visible" r:id="rId34"/>
    <sheet xmlns:r="http://schemas.openxmlformats.org/officeDocument/2006/relationships" name="Leases (Tables)" sheetId="35" state="visible" r:id="rId35"/>
    <sheet xmlns:r="http://schemas.openxmlformats.org/officeDocument/2006/relationships" name="Commitment and Contingencies (T"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Income Taxes (Tables)" sheetId="39" state="visible" r:id="rId39"/>
    <sheet xmlns:r="http://schemas.openxmlformats.org/officeDocument/2006/relationships" name="Geographic Information (Tables)" sheetId="40" state="visible" r:id="rId40"/>
    <sheet xmlns:r="http://schemas.openxmlformats.org/officeDocument/2006/relationships" name="Organization and Description 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Revenue Recognition - Narrative" sheetId="45" state="visible" r:id="rId45"/>
    <sheet xmlns:r="http://schemas.openxmlformats.org/officeDocument/2006/relationships" name="Revenue Recognition - Performan" sheetId="46" state="visible" r:id="rId46"/>
    <sheet xmlns:r="http://schemas.openxmlformats.org/officeDocument/2006/relationships" name="Marketable Securities - Availab" sheetId="47" state="visible" r:id="rId47"/>
    <sheet xmlns:r="http://schemas.openxmlformats.org/officeDocument/2006/relationships" name="Marketable Securities -Narrativ" sheetId="48" state="visible" r:id="rId48"/>
    <sheet xmlns:r="http://schemas.openxmlformats.org/officeDocument/2006/relationships" name="Fair Value Measurements (Detail" sheetId="49" state="visible" r:id="rId49"/>
    <sheet xmlns:r="http://schemas.openxmlformats.org/officeDocument/2006/relationships" name="Balance Sheet Components - Prep" sheetId="50" state="visible" r:id="rId50"/>
    <sheet xmlns:r="http://schemas.openxmlformats.org/officeDocument/2006/relationships" name="Balance Sheet Components - Prop" sheetId="51" state="visible" r:id="rId51"/>
    <sheet xmlns:r="http://schemas.openxmlformats.org/officeDocument/2006/relationships" name="Balance Sheet Components - Addi" sheetId="52" state="visible" r:id="rId52"/>
    <sheet xmlns:r="http://schemas.openxmlformats.org/officeDocument/2006/relationships" name="Balance Sheet Components - Accr" sheetId="53" state="visible" r:id="rId53"/>
    <sheet xmlns:r="http://schemas.openxmlformats.org/officeDocument/2006/relationships" name="Goodwill (Details)" sheetId="54" state="visible" r:id="rId54"/>
    <sheet xmlns:r="http://schemas.openxmlformats.org/officeDocument/2006/relationships" name="Debt - Additional Information (" sheetId="55" state="visible" r:id="rId55"/>
    <sheet xmlns:r="http://schemas.openxmlformats.org/officeDocument/2006/relationships" name="Leases - Narrative (Details)" sheetId="56" state="visible" r:id="rId56"/>
    <sheet xmlns:r="http://schemas.openxmlformats.org/officeDocument/2006/relationships" name="Leases - Schedule of Lease Cost" sheetId="57" state="visible" r:id="rId57"/>
    <sheet xmlns:r="http://schemas.openxmlformats.org/officeDocument/2006/relationships" name="Leases - Schedule of Maturities" sheetId="58" state="visible" r:id="rId58"/>
    <sheet xmlns:r="http://schemas.openxmlformats.org/officeDocument/2006/relationships" name="Commitments and Contingencies -" sheetId="59" state="visible" r:id="rId59"/>
    <sheet xmlns:r="http://schemas.openxmlformats.org/officeDocument/2006/relationships" name="Stockholders' Equity - Narrativ" sheetId="60" state="visible" r:id="rId60"/>
    <sheet xmlns:r="http://schemas.openxmlformats.org/officeDocument/2006/relationships" name="Stock-Based Compensation - Addi" sheetId="61" state="visible" r:id="rId61"/>
    <sheet xmlns:r="http://schemas.openxmlformats.org/officeDocument/2006/relationships" name="Stock-Based Compensation - Stoc" sheetId="62" state="visible" r:id="rId62"/>
    <sheet xmlns:r="http://schemas.openxmlformats.org/officeDocument/2006/relationships" name="Stock-Based Compensation - Fair" sheetId="63" state="visible" r:id="rId63"/>
    <sheet xmlns:r="http://schemas.openxmlformats.org/officeDocument/2006/relationships" name="Stock-Based Compensation - Rest" sheetId="64" state="visible" r:id="rId64"/>
    <sheet xmlns:r="http://schemas.openxmlformats.org/officeDocument/2006/relationships" name="Stock-Based Compensation - St_2" sheetId="65" state="visible" r:id="rId65"/>
    <sheet xmlns:r="http://schemas.openxmlformats.org/officeDocument/2006/relationships" name="Stock-Based Compensation - Cost" sheetId="66" state="visible" r:id="rId66"/>
    <sheet xmlns:r="http://schemas.openxmlformats.org/officeDocument/2006/relationships" name="Net Income (Loss) Per Share - N" sheetId="67" state="visible" r:id="rId67"/>
    <sheet xmlns:r="http://schemas.openxmlformats.org/officeDocument/2006/relationships" name="Net Income (Loss) Per Share - S" sheetId="68" state="visible" r:id="rId68"/>
    <sheet xmlns:r="http://schemas.openxmlformats.org/officeDocument/2006/relationships" name="Net Income (Loss) Per Share - P" sheetId="69" state="visible" r:id="rId69"/>
    <sheet xmlns:r="http://schemas.openxmlformats.org/officeDocument/2006/relationships" name="Income Taxes - Schedule of Loss" sheetId="70" state="visible" r:id="rId70"/>
    <sheet xmlns:r="http://schemas.openxmlformats.org/officeDocument/2006/relationships" name="Income Taxes - Provision for In" sheetId="71" state="visible" r:id="rId71"/>
    <sheet xmlns:r="http://schemas.openxmlformats.org/officeDocument/2006/relationships" name="Income Taxes - Reconciliation o"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Unrecognized Tax" sheetId="75" state="visible" r:id="rId75"/>
    <sheet xmlns:r="http://schemas.openxmlformats.org/officeDocument/2006/relationships" name="Geographic Information (Details" sheetId="76" state="visible" r:id="rId76"/>
    <sheet xmlns:r="http://schemas.openxmlformats.org/officeDocument/2006/relationships" name="Related Parties (Details)" sheetId="77" state="visible" r:id="rId77"/>
    <sheet xmlns:r="http://schemas.openxmlformats.org/officeDocument/2006/relationships" name="Employee Benefit Plan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_);(#,##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4</t>
        </is>
      </c>
      <c r="C2" s="2" t="inlineStr">
        <is>
          <t>Mar. 20,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28</t>
        </is>
      </c>
      <c r="C9" s="4" t="inlineStr">
        <is>
          <t xml:space="preserve"> </t>
        </is>
      </c>
      <c r="D9" s="4" t="inlineStr">
        <is>
          <t xml:space="preserve"> </t>
        </is>
      </c>
    </row>
    <row r="10">
      <c r="A10" s="4" t="inlineStr">
        <is>
          <t>Entity Registrant Name</t>
        </is>
      </c>
      <c r="B10" s="4" t="inlineStr">
        <is>
          <t>Sprinkl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29 West 35th Street</t>
        </is>
      </c>
      <c r="C12" s="4" t="inlineStr">
        <is>
          <t xml:space="preserve"> </t>
        </is>
      </c>
      <c r="D12" s="4" t="inlineStr">
        <is>
          <t xml:space="preserve"> </t>
        </is>
      </c>
    </row>
    <row r="13">
      <c r="A13" s="4" t="inlineStr">
        <is>
          <t>Entity Address, Address Line Two</t>
        </is>
      </c>
      <c r="B13" s="4" t="inlineStr">
        <is>
          <t>7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Entity Tax Identification Number</t>
        </is>
      </c>
      <c r="B17" s="4" t="inlineStr">
        <is>
          <t>45-4771485</t>
        </is>
      </c>
      <c r="C17" s="4" t="inlineStr">
        <is>
          <t xml:space="preserve"> </t>
        </is>
      </c>
      <c r="D17" s="4" t="inlineStr">
        <is>
          <t xml:space="preserve"> </t>
        </is>
      </c>
    </row>
    <row r="18">
      <c r="A18" s="4" t="inlineStr">
        <is>
          <t>City Area Code</t>
        </is>
      </c>
      <c r="B18" s="4" t="inlineStr">
        <is>
          <t>917</t>
        </is>
      </c>
      <c r="C18" s="4" t="inlineStr">
        <is>
          <t xml:space="preserve"> </t>
        </is>
      </c>
      <c r="D18" s="4" t="inlineStr">
        <is>
          <t xml:space="preserve"> </t>
        </is>
      </c>
    </row>
    <row r="19">
      <c r="A19" s="4" t="inlineStr">
        <is>
          <t>Local Phone Number</t>
        </is>
      </c>
      <c r="B19" s="4" t="inlineStr">
        <is>
          <t>933-7800</t>
        </is>
      </c>
      <c r="C19" s="4" t="inlineStr">
        <is>
          <t xml:space="preserve"> </t>
        </is>
      </c>
      <c r="D19" s="4" t="inlineStr">
        <is>
          <t xml:space="preserve"> </t>
        </is>
      </c>
    </row>
    <row r="20">
      <c r="A20" s="4" t="inlineStr">
        <is>
          <t>Title of 12(b) Security</t>
        </is>
      </c>
      <c r="B20" s="4" t="inlineStr">
        <is>
          <t>Class A common stock, par value $0.00003 per share</t>
        </is>
      </c>
      <c r="C20" s="4" t="inlineStr">
        <is>
          <t xml:space="preserve"> </t>
        </is>
      </c>
      <c r="D20" s="4" t="inlineStr">
        <is>
          <t xml:space="preserve"> </t>
        </is>
      </c>
    </row>
    <row r="21">
      <c r="A21" s="4" t="inlineStr">
        <is>
          <t>Trading Symbol</t>
        </is>
      </c>
      <c r="B21" s="4" t="inlineStr">
        <is>
          <t>CX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v>
      </c>
    </row>
    <row r="33">
      <c r="A33" s="4" t="inlineStr">
        <is>
          <t>Documents Incorporated by Reference</t>
        </is>
      </c>
      <c r="B33" s="4" t="inlineStr">
        <is>
          <t>Portions of the registrant's Proxy Statement for its 2024 Annual Meeting of Stockholders are incorporated by reference into Part III of this Annual Report on Form 10-K to the extent stated herein. Such Proxy Statement will be filed with the Securities and Exchange Commission within 120 days of the registrant's fiscal year ended January 31, 2024.</t>
        </is>
      </c>
      <c r="C33" s="4" t="inlineStr">
        <is>
          <t xml:space="preserve"> </t>
        </is>
      </c>
      <c r="D33" s="4" t="inlineStr">
        <is>
          <t xml:space="preserve"> </t>
        </is>
      </c>
    </row>
    <row r="34">
      <c r="A34" s="4" t="inlineStr">
        <is>
          <t>Entity Central Index Key</t>
        </is>
      </c>
      <c r="B34" s="4" t="inlineStr">
        <is>
          <t>000156934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51135628</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2206359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nsolidated financial statements are prepared in accordance with accounting principles generally accepted in the United States (“U.S. GAAP”) and include the consolidated accounts of the Company and its wholly owned subsidiaries. All intercompany transactions and balances have been eliminated. Use of Estimates The preparation of the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revenue recognition, fair value assumptions for stock-based compensation, software costs eligible for capitalization, recoverability of long-lived assets, and the allowance for doubtful accounts.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 Segments The Company operates in one operating segment because the Company’s offerings operate on its single Customer Experience Management Platform, the Company’s products are deployed in a similar way, and the Company’s chief operating decision maker (“CODM”), the chief executive officer, evaluates the Company’s financial information and assesses the performance of the Company on a consolidated basis. The CODM does not receive discrete financial information about asset allocation, expense allocation, or profitability by product or geography. Because the Company operates in one operating segment, all required financial segment information can be found in the consolidated financial statements. Foreign Currency The functional currency of the Company’s foreign subsidiaries is generally their respective local currency. Assets and liabilities denominated in currencies other than the U.S. dollar are translated into U.S. dollars at the exchange rates in effect at the balance sheet dates, with the resulting translation adjustments recorded to a separate component of accumulated other comprehensive loss. Income and expense accounts are translated at average exchange rates during the year. Foreign currency remeasurement and transaction gains and losses are recorded in other income (expense), net, in the consolidated statements of operations. The Company recognized net foreign currency transaction losses of $3.6 million, $4.7 million and $1.4 million in the fiscal years ended January 31, 2024, 2023 and 2022, respectively. As of January 31, 2024, the cumulative translation adjustment within accumulated other comprehensive loss was $4.2 million. Cash, Cash Equivalents, and Restricted Cash The Company considers all highly liquid investments purchased with a remaining maturity of three months or less to be cash equivalents. The following table reconciles cash, cash equivalents and restricted cash from the consolidated balance sheets to amounts reported in the consolidated statements of cash flows: January 31, (in thousands) 2024 2023 Cash and cash equivalents $ 164,024 $ 188,387 Restricted cash included in prepaid expenses and other current assets (1) 1,494 — Restricted cash included in other non-current assets (2) 6,911 — Total cash, cash equivalents and restricted cash $ 172,429 $ 188,387 (1) Consists primarily of cash that is restricted and is associated with certain credit card programs. (2) Consists primarily of collateral for letters of credit issued in lieu of deposits on certain leases and customer contracts, as well as security deposits in lieu of letters of credit for customer contracts. Marketable Securities The Company's marketable securities consist of U.S. Treasury securities, corporate and municipal bonds, money market funds, agency securities, commercial paper, certificates of deposit, and time deposits with maturity dates of more than three months from the date of purchase. The Company determines the appropriate classification of marketable securities at the time of purchase and reevaluates such designation at each balance sheet date. The Company classifies and accounts for its marketable securities as available-for-sale securities as the Company may sell these securities at any time for use in the current operation or for other purposes, even prior to maturity. As a result, the Company classifies marketable securities as current assets in the consolidated balance sheets. All marketable securities are recorded at their estimated fair values. Premiums and discounts are amortized or accreted over the life of the related available-for-sale security as an adjustment to yield. Interest income is recognized when earned. Unrealized gains and losses on these marketable securities are reported as a separate component of accumulated other comprehensive loss on the consolidated balance sheets until realized. Realized gains and losses are determined based on the specific identification method and are reported in other expense, net in the consolidated statements of operations. Available-for-sale debt securities are considered impaired if the fair value of the investment is less than amortized cost. If it is more likely than not that the Company will have to sell the security before recovery of its amortized cost basis, the security is written down to its fair value and the difference is recognized in operating loss. If the Company deems it is not likely to sell such security before recovery of its amortized cost basis, the Company bifurcates the impairment into credit-related and non-credit-related components. In evaluating whether a credit-related loss exists, the Company considers a variety of factors including: (i) the extent to which the fair value is less than the amortized cost basis, (ii) adverse conditions specifically related to the issuer of a security, an industry or geographic area, (iii) the failure of the issuer of the security to make scheduled interest or principal payments and (iv) any changes to the rating of the security by a rating agency. Any portion of the loss attributable to credit-related components is recorded within the provision for credit losses in the Company’s consolidated statement of operations while any non-credit related components are reflected within accumulated other comprehensive loss on the consolidated balance sheets, net of applicable taxes. As of January 31, 2024 and 2023, there have been no securities with an unrealized loss position that the Company would have to sell before recovery of its amortized cost basis, and therefore the Company has not bifurcated the impairment. Fair Values Measurement The Company considers the carrying amounts of financial instruments, including cash, accounts receivable, accounts payable and accrued expenses to approximate their fair values because of their relatively short maturities. The Company measures certain financial assets at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Company evaluates these inputs and recognizes transfers between levels, if any, at the balance sheet date. The Company has not elected the fair value measurement option for assets not required to be measured at fair value on a recurring basis. Accounts Receivable and Allowance Accounts receivable are recorded at invoiced amounts, net of allowance, if applicable, and are unsecured and do not bear interest. The allowance account is based on the probability of future collection under the current expect credited loss (“CECL”) impairment model under ASU 2016-13, Financial Instruments - Credit Losses (Topic 326), Measurement of Credit Losses on Financial Assets, which was adopted by the Company on January 31, 2023, with an effective date of February 1, 2022, as discussed below within Recently Adopted Accounting Pronouncements . Under the CECL impairment model, the Company determines its allowance by applying a loss-rate method based on an aging schedule using the Company’s historical loss rate. The Company also considers reasonable and supportable current information in determining its estimated loss rates, such as external forecast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in sales and marketing expense in the period incurred. Changes in the allowance account for the periods presented were as follows: Year Ended January 31, (in thousands) 2024 2023 2022 Allowance, beginning of period $ 3,156 $ 2,727 $ 3,203 Write-offs of uncollectible accounts (3,109) (2,590) (212) Provision for (recovery of) expected credit losses 5,220 3,780 (264) Adjustment to retained earnings for CECL adoption — (761) — Allowance, end of period $ 5,267 $ 3,156 $ 2,727 Property and Equipment Property and equipment, including leasehold improvements, are stated at cost, less accumulated depreciation and amortization. Depreciation of property and equipment is computed using the straight-line method over the estimated useful lives of the asset, which is generally two The Company capitalizes qualifying internally-developed software costs incurred in connection with the Company’s internal-use software platform. These capitalized costs are related to the cloud-based software platform that the Company hosts, which is accessed by its clients on a subscription basis. Costs are capitalized during the application development stage, provided that management with the relevant authority authorizes and commits to the funding of the software project, it is probable the project will be completed, the software will be used to perform the functions intended and certain functional and quality standards have been met. Capitalized internal-use software costs are amortized on a straight-line basis over their estimated useful life, which is generally three years. Costs incurred for specific upgrades and enhancements when it is probable the expenditures will result in additional functionality are capitalized and amortized over the estimated useful life of the enhancements. Costs related to preliminary project activities and post-implementation operations activities, including training and maintenance, are expensed as incurred. Business Combinations When the Company acquires businesses, it allocates the purchase price to tangible assets, liabilities and identifiable intangible assets acquired with any residual purchase price recorded as goodwill. The allocation of the purchase price requires management to make significant estimates in determining the fair values of assets acquired and liabilities assumed, particularly with respect to intangible assets at the acquisition date, deferred revenue and contingent consideration, where applicable. These estimates can include, but are not limited to, historical experience and information obtained from the management of the acquired companies, the cash flows that an asset is expected to generate in the future, the weighted-average cost of capital and the cost savings expected to be derived from acquiring an asset. These estimates are inherently uncertain and unpredictable and unanticipated events and circumstances may occur which could affect the accuracy or validity of such estimates. Goodwill Goodwill represents the excess of the purchase price over the fair value of the net assets acquired in connection with business combinations accounted for using the purchase method of accounting. Goodwill is not amortized, but rather is tested for impairment annually and more frequently upon the occurrence of certain events. The Company performs its annual impairment test of goodwill in the fourth quarter of each fiscal year, using November 1 carrying values, or whenever events or circumstances indicate that goodwill may not be recoverable. Triggering events that may indicate impairment include, but are not limited to, a significant adverse change in customer demand or business climate or a significant decrease in expected cash flows. In performing its impairment test, the Company first assesses qualitative factors to determine whether it is more-likely-than-not that the fair value of the reporting unit is less than its carrying value. In performing the qualitative assessment, the Company reviews factors such as financial performance, macroeconomic conditions, industry and market considerations. If the Company elects this option and believes, as a result of the qualitative assessment, that it is more-likely-than-not that the carrying value of the reporting unit exceeds the fair value, the quantitative impairment test is required; otherwise, no further testing is required. Alternatively, the Company may elect to bypass the qualitative assessment and perform the quantitative impairment test instead, or if the Company reasonably determines that it is more-likely-than-not that the fair value is less than the carrying value, the Company performs its annual, or interim, goodwill impairment test by comparing the fair value of the reporting unit with the carrying amount. The Company will recognize an impairment for the amount by which the carrying amount exceeds the reporting unit's fair value. The Company did not record any goodwill impairment charges in the years ended January 31, 2024, 2023 or 2022. Impairment of Long-Lived Assets The Company continually monitors events and changes in circumstances that could indicate that the carrying amounts of its long-lived assets, including property, equipment, capitalized internal-use software and other assets, including identifiable definite-live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If the useful life is shorter than originally estimated, the Company amortizes the remaining carrying value over the new shorter life. Leases On February 1, 2022, the Company adopted the lease accounting requirements of Accounting Standard Update (“ASU”) 2016-02, Leases (“Topic 842”) . Under Topic 842, the Company determines if an arrangement is a lease at inception, and leases are classified at commencement as either operating or finance leases. As of adoption and January 31, 2024, the Company did not have any finance leases. Right-of-use (“ROU”) assets and lease liabilities are recognized at commencement based on the present value of the minimum lease payments over the lease term. The Company utilizes certain practical expedients and policy elections available under Topic 842, including (i) leases with an initial term of 12 months or less are not recognized on the balance sheet, (ii) lease components are not separated from non-lease components for all asset classes, and (iii) non-lease components that are not fixed are expensed as incurred as variable lease costs. The Company uses the incremental borrowing rate based on information available at the commencement date in determining the present value of future lease payments. The rate is an estimate of the collateralized borrowing rate the Company would incur on future lease payments over a similar term. The Company leases facilities under non-cancelable operating lease agreements. Certain of the operating lease agreements contain rent concessions and rent escalations that are included in the present value calculation of minimum lease payments. The lease term begins on the date the Company has the right to use the leased property. Lease terms may include options to extend or terminate the lease and these options are included in the ROU asset and lease liability when it is reasonably certain that the option will be exercised. The Company's lease agreements do not contain residual value guarantees or covenants. Prior to the February 1, 2022 adoption of Topic 842, ROU asset and lease liabilities were not recognized for operating leases. Rent concessions and rent escalation provisions were considered in determining the straight-line rent expense to be recovered over the lease term. Concentration of Risk and Significant Customers The Company has no significant off-balance sheet risks related to foreign currency exchange contracts, option contracts or other foreign currency hedging arrangement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including customers’ credit risk and historical loss experience. The Company’s accounts receivable are derived from invoiced customers located primarily in North America and Europe. No single customer accounted for more than 10% of total revenue in the years ended January 31, 2024, 2023 or 2022. In addition, no single customer accounted for more than 10% of total accounts receivable as of January 31, 2024 or 2023. In addition, the Company relies upon third-party hosted infrastructure partners globally, including Amazon Web Services, to serve customers and operate certain aspects of our services, such as environments for development testing, training, sales demonstrations, and production usage. Given this, any disruption of or interference at the Company’s hosted infrastructure partners would impact the Company’s operations and could adversely impact its business. Revenue Recognition The Company accounts for revenue in accordance with ASU No. 2014-09, Revenue from Contracts with Customers (“ASC 606”) . For further discussion of the Company’s accounting policies related to revenue see Note 3, Revenue Recognition. Costs of Revenue Costs of subscription revenue and professional services revenue is expensed as incurred. Costs of subscription revenue consists primarily of expenses related to hosting the Company’s software platform, including data center operations costs and personnel and related expenses directly associated with delivering the Company’s cloud infrastructure, the costs associated with purchasing third-party data that is utilized in providing elements of the platform and costs to provide platform support to the Company’s customers, including personnel and related expenses. These costs include salaries, benefits, bonuses and stock-based compensation, as well as allocated overhead. Costs of professional services consists primarily of personnel and related expenses directly associated with the Company’s professional services organization. These costs include salaries, benefits, bonuses and stock-based compensation, as well as allocated overhead, together with the costs of subcontracted third-party professional services vendors. Overhead associated with facilities and depreciation is allocated to cost of revenue based on relative headcount in those departments. Research and Development Research and development expenses consist primarily of costs relating to the maintenance, continued development and enhancement of the Company’s cloud-based software platform and include personnel-related expenses and stock-based compensation for our research and development organization, professional fees, travel expenses and allocated overhead expenses, including facilities costs. Research and development expenses are expensed as incurred, except for internal-use software development costs that qualify for capitalization. Advertising costs Advertising costs include costs incurred to promote the Company’s subscription and professional services. These costs are expensed as incurred and were $4.1 million, $2.9 million and $6.8 million in the years ended January 31, 2024, 2023 and 2022, respectively. Warranties The Company’s cloud-based software platform is generally warranted to perform materially in accordance with the Company’s online documentation and the terms of the agreement with a customer, under normal use and circumstances. Additionally, the Company’s contracts generally include provisions for indemnifying customers against liabilities if use of its software platform infringe a third party’s intellectual property rights, and the Company may also incur liabilities if it breaches the security, privacy and/or confidentiality obligations in its contracts. To date, the Company has not incurred any material costs, and it has not accrued any liabilities in the accompanying consolidated financial statements as of January 31, 2024 or 2023 as a result of these obligations. Stock-Based Compensation The Company accounts for stock-based compensation as an expense in the statements of operations based on the awards’ grant date fair values. Options The Company estimates the fair value of service-based options granted using the Black-Scholes option pricing model. Stock options that included performance and market conditions are valued using the Monte-Carlo simulation model. Prior to becoming a public company, the Company’s board of directors determined the fair value of its common stock using a number of objective and subjective factors, as discussed in Note 12, Stock-based Compensation , with input from management and valuations performed by an independent third-party valuation specialist. Subsequent to the IPO, the Company determines the fair value using the closing price, on the date of grant, of its Class A common stock, which is publicly traded on the New York Stock Exchange (“NYSE”). The fair value of stock-based payments is recognized as compensation expense, net of expected forfeitures, over the requisite service period, which is generally the vesting period. The fair value of stock-based payments for options that include performance and market conditions is recognized as compensation expense over the requisite service period as achievement of the performance objective becomes probable. Restricted Stock Units Prior to the IPO, the Company estimated fair value of its restricted stock units (“RSUs”) based on the fair value of the underlying common stock, which was estimated similarly to its options as discussed above. Subsequent to the IPO, the Company determines the fair value using the closing price, on the date of grant, of its Class A common stock, which is publicly traded on the NYSE. Stock-based compensation for RSUs is recognized over the requisite service period, which is generally the vesting period, net of expected forfeitures. Performance-Based Stock Units The Company issued certain performance-based stock units (“PSUs”) that vest upon the satisfaction of time-based service, performance-based and market conditions. For the units that vest upon the achievement of certain performance and market conditions, the Company estimated the grant date fair value using a Monte Carlo simulation. Refer to Note 12, Stock-Based Compensation , for further detail on stock-based compensation recognition for the PSUs. Employee Stock Purchase Plan The fair value of the share purchase rights under the Company’s 2021 Employee Stock Purchase Plan (“ESPP”) is measured based on the grant date fair value using the Black-Scholes option pricing model. Refer to Note 12, Stock-Based Compensation , for further detail on assumptions used in determining the grant date fair value and stock-based compensation recognition for the Company’s ESPP grant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Management makes estimates, assumptions and judgements to determine the Company’s provision for or benefit from income taxes, deferred tax assets and liabilities and any valuation allowances recorded against the Company’s deferred tax assets. The Company also assesses the likelihood that its deferred tax assets will be recovered from future taxable income and, to the extent that the Company believes that recovery is not more likely than not, the Company will establish a valuation allowance. Recently Adopted Accounting Pronouncements In February 2016, the Financial Accounting Standards Board (“FASB”) issued ASU 2016-02, Leases (Topic 842) , and additional changes, modifications, clarifications or interpretations related to this guidance thereafter (“ASU 2016-02”). ASU 2016-02 requires a reporting entity to recognize ROU assets and lease liabilities on the balance sheet for operating leases to increase transparency and comparability. The Company adopted this standard on February 1, 2022 and elected the package of transition practical expedients which allowed the Company to carry forward prior conclusions related to: (i) whether any expired or existing contracts are or contain leases, (ii) the classification for any expired or existing leases and (iii) initial direct costs for existing leases. Additionally, the Company elected the practical expedient of not separating lease components from non-lease components for all asset classes. The Company also made an accounting policy election to not record ROU assets or lease liabilities for leases with an initial term of 12 months or less and will recognize payments for such leases in the Company’s consolidated statements of operations on a straight-line basis over the lease term. The Company recorded lease liabilities and corresponding ROU assets of approximately $14.0 million upon adoption of this standard. In June 2016, the FASB issued ASU 2016-13, with subsequent amendments, Financial Instruments—Credit Losses (Topic 326): Measurement of Credit Losses on Financial Instruments (“ASU 2016-03”). The Company adopted ASU 2016-03 on January 31, 2023, with an effective date of February 1, 2022, which amended the impairment model by requiring entities to use a forward-looking approach based on expected losses rather than incurred losses to estimate credit losses on certain types of financial instruments, including trade receivables. The Company utilized the modified-retrospective approach at adoption, under which prior period comparable financial information was not adjusted. The adoption did not have a material impact on the consolidated financial statements and related disclosures. Recently Issued Accounting Pronouncements Pending Adoption In November 2023, the FASB issued Accounting Standards Update 2023-07, Segment Reporting - Improvements to Reportable Segment Disclosures (“ASU 2023-07”) requiring an enhanced disclosure of significant segment expenses on an annual and interim basis. ASU 2023-07 is effective for the Company’s annual periods beginning fiscal year 2025 and interim periods beginning in the first quarter of fiscal year 2026 on a retrospective basis. Early adoption is permitted. The Company is currently evaluating the impact ASU 2023-07 will have on its disclosures within its consolidated financial statements. In December 2023, the FASB issued ASU 2023-09, Income Taxes - Improvements to Income Tax Disclosures (“ASU 2023-09”) requiring enhancements and further transparency to certain income tax disclosures, most notably the tax rate reconciliation and income taxes paid. ASU 2023-09 is effective for the Company’s annual periods beginning fiscal year 2026, on a prospective basis and retrospective application is permitted. The Company is currently evaluating the impact ASU 2023-09 will have on its disclosures withi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Recognition</t>
        </is>
      </c>
      <c r="B4" s="4" t="inlineStr">
        <is>
          <t>Revenue Recognition The Company derives its revenues primarily from (i) subscription revenue, which consists of subscription fees from customers accessing the Company’s cloud-based software platform and applications, as well as related customer support services; and (ii) professional services revenue, which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The Company recognizes revenue upon transfer of control of promised products and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 is satisfied Subscription revenue is recognized ratably over the contract term beginning on the commencement date of each contract, which is the date the Company’s service is made available to customers. Subscription revenue includes customer support services, which together with the accessing of the Company’s cloud-based software platform, generally constitute a single performance obligation comprised of a series of distinct services that are substantially the same and have the same pattern of revenue recognition. Amounts that have been invoiced because they have the unconditional right to consideration are recorded in accounts receivable and in deferred revenue or revenue, depending on whether the revenue recognition criteria have been met, with the majority being invoiced annually in advance of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the FASB Accounting Standards Codification Topic 606, Revenue from Contracts with Customers , the Company does not assess whether a significant financing component exists if the period between when the Company performs its obligations under the contract and when the customer pays is one year or less. Professional services revenues are recognized as the services are rendered for time and materials contracts or on a proportional performance basis for fixed price contracts. The majority of the Company’s professional services arrangements are fixed price contracts. The Company enters into arrangements where it provides managed services associated with assisting its customers in publishing advertisements on social media channels. As part of those arrangements, the Company is occasionally required to purchase advertising space from social media channels on behalf of its customers and invoice those costs back to its customer. Revenue from such arrangements is recognized on a net basis, as the Company has determined that it is acting as an agent in these transactions. Certain of the Company’s arrangements may include certain service level agreements with its customers committing to certain levels of platform uptime and performance and permitting those customers to receive credits in the event that the Company fails to meet those levels. To date, the Company has not incurred or experienced any significant failures to meet defined levels of availability and performance of those agreements and, as a result, the Company has not accrued any liabilities related to such obligations in the accompanying consolidated financial statements as of January 31, 2024 or 2023. For contracts that are modified for changes in contract specification and requirements, the Company analyzes the modification to determine the accounting treatment of the contract modification as a separate contract, prospectively or through a cumulative catch-up adjustment. Taxes assessed by a governmental authority that are both imposed on and concurrent with a specific revenue-producing transaction, that are collected by the Company from a customer, are excluded from revenue. Contracts with Multiple Performance Obligations The Company executes arrangements that include multiple performance obligations (consisting of subscription and professional services). Additionally, the Company is often party to multiple concurrent contracts or contracts pursuant to which a client may purchase a combination of services. These situations require judgment to determine whether the multiple promises are separate performance obligations. Once the Company has determined the performance obligations, the Company determines the transaction price. The Company allocates the transaction price to each performance obligation on a relative standalone selling price (“SSP”) basis. The SSP is the price at which the Company would sell promised subscription or professional services separately to a customer. The determination of SSP for each distinct performance obligation requires judgement. In the determination of the SSP, the Company may use information that includes contractually stated prices, size of the arrangement, list prices and other observable inputs. Costs to Obtain Customer Contracts Costs to obtain customer contracts, including commissions earned, that are considered incremental and recoverable are capitalized and amortized on a straight-line basis over the anticipated period of benefit. The Company determined the period of benefit by taking into consideration the length of its customer contracts, customer relationship period, technology lifecycle, and other factors. The Company currently estimates the period of benefit for which costs are amortized over to be five years. Sales commissions paid for renewals are not commensurate with commissions paid on the initial contract given the substantive difference in commission rates in proportion to their respective contract values. Amortization expense is recorded in sales and marketing expense within the Company’s consolidated statement of operations. Capitalized costs to obtain customer contracts as of January 31, 2024 were $135.8 million, of which $42.5 million is included in prepaid expenses and other current assets and $93.4 million within other non-current assets. Capitalized costs to obtain customer contracts as of January 31, 2023 were $113.5 million, of which $44.1 million is included in prepaid expenses and other current assets and $69.4 million within other non-current assets. During the years ended January 31, 2024, 2023 and 2022, the Company amortized $48.3 million, $44.7 million and $35.5 million, respectively, of costs to obtain customer contracts, included in sales and marketing expense. Deferred Revenue The Company invoices customers for subscriptions to its products in varying billing cycles with the majority being invoiced annually in advance of performance obligations, and accounts receivable are recorded when the right to consideration becomes unconditional. Deferred revenue consists primarily of customer billings made in advance of performance obligations being satisfied and revenue being recognized. The term between invoicing and when payment is due is not significant and the Company generally does not provide financing arrangements to customers. Deferred revenue associated with performance obligations that are anticipated to be satisfied, and thus to be recognized as revenue, during the succeeding 12-month period is recorded as current deferred revenue and the remaining portion is recorded as deferred revenue, non-current. The Company recognized revenue of $322.1 million, $276.4 million and $216.4 million during the years ended January 31, 2024, 2023 and 2022, respectively, that was included in the deferred revenue balances at the beginning of the respective periods. The Company receives payments from customers based on billing schedules as established in its contracts. Contract assets represent amounts for which the Company has recognized revenue in excess of billings pursuant to the revenue recognition guidance. As of January 31, 2024 and 2023, contract assets were $4.3 million and $4.8 million, respectively, and were included in prepaid expenses and other current assets. Remaining Performance Obligation Remaining Performance Obligation (“RPO”) represents contracted revenues that had not yet been recognized and includes deferred revenues and amounts that will be invoiced and recognized in future periods. As of January 31, 2024, the Company’s RPO was $966.6 million, approximately $587.0 million of which the Company expects to recognize as revenue over the next 12 months and the remaining balance will be recognized thereafter. As of January 31, 2023, the Company’s remaining RPO was approximately $719.5 million, approximately $485.2 million of which the Company expected to recognize as revenue over the next 12 months. Disaggregation of Revenues The Company disaggregates its revenue from contracts with customers by geographic region, as it believes that it best depicts how the nature, amount, timing, and uncertainty of its revenues and cash flows are affected by economic factors. Refer to Note 15, Geographic Information , for revenue by geographic 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solidated balance sheets: January 31, 2024 (in thousands) Amortized Cost Unrealized Gain Unrealized Losses Fair Value Corporate bonds $ 98,642 $ 71 $ (10) $ 98,703 Municipal bonds 982 3 — 985 U.S. government and agency securities 185,464 140 (33) 185,571 Certificates of deposit 46,496 48 (1) 46,543 Commercial paper 166,595 155 (21) 166,729 Marketable securities $ 498,179 $ 417 $ (65) $ 498,531 January 31, 2023 (in thousands) Amortized Cost Unrealized Gain Unrealized Losses Fair Value Corporate bonds $ 39,922 $ 8 $ (68) $ 39,862 Municipal bonds 12,429 22 — 12,451 U.S. government and agency securities 128,898 6 (367) 128,537 Certificates of deposit 59,546 28 (155) 59,419 Commercial paper 150,131 41 (202) 149,970 Marketable securities $ 390,926 $ 105 $ (792) $ 390,239 As of January 31, 2024 and 2023, the maturities of available-for-sale marketable securities did not exceed 12 months. Interest income from cash and cash equivalents and marketable securities was $30.2 million, $8.5 million , and $0.5 million for the years ended January 31, 2024, 2023, and 2022 respectively. There were 64 and 180 debt securities in an unrealized loss position as of January 31, 2024 and 2023, respectively. The estimated fair value of these debt securities, for which an allowance for credit losses has not been recorded, was $178.7 million and $220.9 million as of January 31, 2024 and 2023, respectively. There were no expected credit losses recorded against the Company’s investment securities as of January 31, 2024 and 2023. Unrealized losses on the Company’s debt securities are not considered to be credit-related based upon an analysis that considered the extent to which the fair value is less than the amortized basis of a security, adverse conditions specifically related to the security, changes to credit rating of the instrument subsequent to Company purchase, and the strength of the underlying collateral, if any. Refer to Note 5, Fair Value Measurements, for addition information about the fair value of the Company’s short-term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that have been measured at fair value on a recurring basis as of January 31, 2024 and 2023, and indicate the fair value hierarchy of the valuation inputs utilized to determine such fair value: January 31, 2024 January 31, 2023 (in thousands) Level 1 Level 2 Level 3 Total Level 1 Level 2 Level 3 Total Financial Assets: Cash Equivalents: Money market funds $ 52,647 $ — $ — $ 52,647 $ 73,851 $ — $ — $ 73,851 Marketable Securities: Corporate bonds — 98,703 — 98,703 — 39,862 — 39,862 Municipal bonds — 985 — 985 — 12,451 — 12,451 U.S. government and agency securities — 185,571 — 185,571 — 128,537 — 128,537 Certificates of deposit — 46,543 — 46,543 — 59,419 — 59,419 Commercial paper — 166,729 — 166,729 — 149,970 — 149,970 Total financial assets $ 52,647 $ 498,531 $ — $ 551,178 $ 73,851 $ 390,239 $ — $ 464,090 The Company classifies its highly liquid money market funds within Level 1 of the fair value hierarchy because they are valued based on quoted market prices in active markets. The Company classifies its commercial paper, corporate and municipal debt securities, U.S. government and agency securities and certificates of deposit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government and agenc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 As of January 31, 2024 and 2023,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anuary 31, 2024, the Company anticipates that it will recover the entire amortized cost basis of such fixed income securities before maturity. The Company regularly reviews the changes to the rating of its debt securities by rating agencies as well as reasonably monitors the surrounding economic conditions to assess the risk of expected credit losses. As discussed in Note 4, Marketable Securities , as of January 31, 2024 and 2023, there were no securities that were in an unrealized loss position for more than 12 months. The Company has not recorded any impairments in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12 Months Ended</t>
        </is>
      </c>
    </row>
    <row r="2">
      <c r="B2" s="2" t="inlineStr">
        <is>
          <t>Jan. 31, 2024</t>
        </is>
      </c>
    </row>
    <row r="3">
      <c r="A3" s="3" t="inlineStr">
        <is>
          <t>Deferred Costs, Capitalized, Prepaid, and Other Assets Disclosure [Abstract]</t>
        </is>
      </c>
      <c r="B3" s="4" t="inlineStr">
        <is>
          <t xml:space="preserve"> </t>
        </is>
      </c>
    </row>
    <row r="4">
      <c r="A4" s="4" t="inlineStr">
        <is>
          <t>Balance Sheet Components</t>
        </is>
      </c>
      <c r="B4" s="4" t="inlineStr">
        <is>
          <t>Balance Sheet Components Prepaid Expenses and Other Current Assets Prepaid expenses and other current assets consisted of the following: January 31, (in thousands) 2024 2023 Prepaid hosting and data costs $ 1,673 $ 12,168 Prepaid software costs 4,854 6,079 Prepaid marketing 1,208 1,660 Capitalized commissions costs, current portion 42,486 44,051 Contract assets 4,326 4,785 Security deposits, short-term 1,923 3,136 Taxes recoverable 3,561 2,327 Restricted cash 1,494 — Employee advances 2,614 1,582 Other 6,551 3,077 Prepaid expenses and other current assets $ 70,690 $ 78,865 Property and Equipment, Net Property and equipment, net consisted of the following: January 31, (in thousands) 2024 2023 Computer equipment $ 17,646 $ 16,283 Office furniture and other 4,879 2,540 Leasehold improvements 10,370 5,535 Less accumulated depreciation and amortization (20,866) (16,875) Total fixed assets, net 12,029 7,483 Capitalized internal-use software 50,212 35,962 Less accumulated amortization (30,065) (20,560) Total capitalized internal-use software 20,147 15,402 Property and equipment, net $ 32,176 $ 22,885 Depreciation and amortization expense consisted of the following: Year Ended January 31, (in thousands) 2024 2023 2022 Depreciation and amortization expense $ 5,961 $ 6,148 $ 4,218 Amortization expense for capitalized internal-use software $ 9,505 $ 5,903 $ 3,428 The Company capitalized internal-use software, including stock-based compensation, of $14.2 million, $12.9 million and $7.0 million, for the fiscal years ended January 31, 2024, 2023, and 2022, respectively. Accrued Expenses and Other Current Liabilities Accrued expenses and other current liabilities consisted of the following: January 31, (in thousands) 2024 2023 Bonuses $ 23,314 $ 25,057 Commissions 18,502 27,866 Employee liabilities (1) 19,019 16,374 Purchased media costs (2) 1,683 2,965 Accrued restructuring costs (3) — 4 Accrued sales and use tax liability 8,522 7,336 Accrued income taxes 4,529 3,139 Accrued deferred contract credits 2,204 1,733 Vendor and travel costs payable 4,160 4,132 Professional services 1,142 784 Asset retirement obligation 400 1,011 Withholding taxes payable 944 2,702 Other 8,768 4,421 $ 93,187 $ 97,524 (1) Includes $1.4 million and $1.4 million of accrued employee contributions under the Company’s 2021 ESPP at January 31, 2024 and 2023, and respectively. Refer to Note 12, Stock-Based Compensation , for further discussion of the Company's ESPP. (2) Purchased media costs consist of amounts owed to the Company’s vendors for the purchase of advertising space on behalf of its customers. (3) In February 2023, the Company implemented an approved plan for restructuring its global workforce by approximately 4% to reduce operating costs and better align its workforce with the needs of its business. The majority of the associated costs, including severance and benefits, were incurred in the first half of fiscal 2024. For the year ended January 31, 2024, the Company incurred a total of $4.3 million in restructuring costs of which $4.1 million and $0.2 million are recorded within sales and marketing expense and general and administrative expense, respectively, on the Company’s consolidated statements of operations. As of January 31, 2024, all restructuring costs have been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t>
        </is>
      </c>
      <c r="B4" s="4" t="inlineStr">
        <is>
          <t>Goodwill The changes in the carrying amount of goodwill for the periods presented were as follows: January 31, (in thousands) 2024 2023 Balance at beginning of period $ 50,030 $ 49,911 Effect of exchange rates (3) 119 Balance at end of period $ 50,027 $ 50,030 On an annual basis, the Company performs a goodwill impairment analysis. As discussed in Note 2, Basis of Presentation and Summary of Significant Accounting Policies , there was no impairment in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Debt Senior Subordinated Secured Convertible Notes In May 2020, the Company issued senior subordinated convertible notes for an aggregate principal amount of $75.0 million. Upon completion of the IPO in June 2021, the convertible notes were automatically converted (pursuant to their terms) into 9,694,004 shares of Class B common stock. The Company recognized interest expense of $3.2 million for the year ended January 31, 2022 related to the notes. Credit Agreement Through April 2023, the Company maintained a credit agreement with Silicon Valley Bank (the “SVB Credit Facility”). Under this agreement, the Company could borrow up to $50.0 million on its revolving credit loan facility at the higher of prime interest rate or federal funds effective rate plus 0.50%, provided that in no event should the total interest rate be less than 5.50%. The SVB Credit Facility required the Company to maintain a monthly adjusted quick ratio of no less than 1.25:1.00. In addition, the SVB Credit Facility also provided for issuance of letters of credit that reduce the available borrowing capacity. As of January 31, 2023, the Company had a sub-limit of $15.0 million letters of credit available, of which $4.6 million was issued. The original maturity date of the SVB Credit Facility was January 31, 2026. However, in April 2023, the Company terminated the SVB Credit Facility, while keeping its existing letters of credit in lieu of deposits on certain leases. As the Company no longer has a credit facility with SVB, it was required to collateralize these letters of credit with cash, totaling approximately $1.3 million, which the Company has therefore classified within restricted cash. Due to its long-term nature, this restricted cash is recorded within other non-current assets on the consolidated balance sheets. During 2023, the Company entered into cash collateral agreements with J.P. Morgan Bank in lieu of a letter of credit facility, through which approximately $5.4 million is outstanding as of January 31, 2024. Due to its long-term nature, this restricted cash is recorded within other non-current asse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Leases The Company adopted ASC 842 as of February 1, 2022. The Company has leases for corporate offices under non-cancelable operating leases with various expiration dates. The Company did not have any finance leases during the years ended January 31, 2024 and 2023. On August 2, 2023, the Company entered into a 10-year operating lease agreement for a new corporate headquarters located in New York, NY. The Company has the option to extend the term for 60 months. The Company cannot take possession of the leased premises until the design and construction period ends, which is anticipated to end in early fiscal 2025. The annual lease payments will be approximately $2.6 million once the lease commences. The components of lease expense were as follows: Year Ended January 31, (in thousands) 2024 2023 Operating lease cost $ 11,086 $ 8,145 Variable lease cost 1,270 1,147 Short-term lease cost 714 763 Total lease cost $ 13,070 $ 10,055 The weighted-average remaining lease term and discount rate were as follows: January 31, 2024 2023 Weighted-average remaining lease term (in years) 6.20 2.96 Weighted-average discount rate 10.11 % 11.01 % The maturities of lease liabilities under non-cancelable operating leases, net of lease incentives were as follows as of January 31, 2024: (in thousands) Fiscal year ended January 31, 2025 $ 8,743 2026 7,361 2027 7,063 2028 5,597 2029 4,669 Thereafter 12,802 Total minimum lease payments (1) 46,235 Less: imputed interest (12,943) Total $ 33,292 (1) Excludes future payments related to the New York operating lease, which has been signed but not yet commenced as of Januar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nd Commitments The Company has non-cancelable minimum guaranteed purchase commitments for various data, hosting and software services as of January 31, 2024 as follows: (in thousands) Fiscal year ended January 31, 2025 $ 69,534 2026 23,712 2027 23,375 2028 14,500 Total $ 131,121 Legal Matters From time to time, the Company, various subsidiaries, and certain current and former officers may be named as defendants in various lawsuits, claims, investigations and proceedings arising from the normal course of business. The Company also may become involved with contract issues and disputes with customers. With respect to litigation in general, based on the Company’s experience, management believes that the amount of damages claimed in a case are not a meaningful indicator of the potential liability. Claims, suits, investigations and proceedings are inherently uncertain and it is not possible to predict the ultimate outcome of cases. The Company believes that it has valid defenses with respect to the legal matters pending against the Company and intends to vigorously contest each of them.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solidated results of operations, cash flows or financial position. However, if an unfavorable ruling were to occur in any specific period, there exists the possibility of a material adverse impact on the results of operations for that period. At January 31, 2024, the Company had no provision for liability under existing litigation. On September 7, 2017, a complaint was filed by Opal against the Company in the Circuit Court of the State of Oregon, alleging breach of contract and violation of Oregon’s Uniform Trade Secrets Act, among other claims. On September 5, 2018, the case was moved from state court to federal court on the Company’s motion. On February 25, 2022, the Company and Opal agreed to settle all outstanding claims with respect to Opal’s complaints. On March 1, 2022, the court dismissed all of Opal’s claims with prejudice. The Company and Opal finalized the settlement on March 15, 2022, which was accrued as of January 31, 2022 and paid on March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4</t>
        </is>
      </c>
    </row>
    <row r="3">
      <c r="A3" s="3" t="inlineStr">
        <is>
          <t>Equity [Abstract]</t>
        </is>
      </c>
      <c r="B3" s="4" t="inlineStr">
        <is>
          <t xml:space="preserve"> </t>
        </is>
      </c>
    </row>
    <row r="4">
      <c r="A4" s="4" t="inlineStr">
        <is>
          <t>Stockholders' Equity</t>
        </is>
      </c>
      <c r="B4" s="4" t="inlineStr">
        <is>
          <t>Stockholders’ Equity Common Stock and Undesignated Preferred Stock In connection with the completion of the Company’s IPO on June 25, 2021, (i) all then outstanding common stock was reclassified to an equal number of shares of the Company's Class B common stock and (ii) all then outstanding preferred stock was converted into an equal number of shares of the Company's Class B common stock, as discussed below. Further, in connection with the IPO, the Company filed a new Amended and Restated Certificate of Incorporation that authorizes the issuance of 2,000,000,000 shares of Class A common stock with a par value of $0.00003 per share, 310,000,000 shares of Class B common stock with a par value of $0.00003 per share, and 20,000,000 shares of undesignated preferred stock with a par value of $0.00003 per share.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Subject to preferences that may apply to any shares of preferred stock outstanding at the time, the holders of Class A common stock and Class B common stock will be entitled to share equally, identically and ratably, on a per share basis, with respect to any dividend or distribution of cash or property paid or distributed by the company, unless different treatment of the shares of the affected class is approved by the affirmative vote of the holders of a majority of the outstanding shares of such affected class, voting separately as a class. Convertible Preferred Stock In fiscal year 2021, the Company closed on a private placement and issuance of 10,800,000 shares of its Series G-1 convertible preferred stock (the “Series G-1”) at a price per share of $9.25 and 9,100,000 shares of its Series G-2 convertible preferred stock (the “Series G-2”), at a price per share of $11.00 for total gross proceeds of $200.0 million (collectively, “Series G”), before deducting placement agent fees, offering expenses and issued warrants. Compared to Series G-1, Series G-2 include, among other provisions, certain protective provisions not available to the holders of Series G-1. Upon the completion of the Company’s IPO, all of the then-outstanding shares of convertible preferred stock were automatically converted into an aggregate of 120,902,273 of shares of Class B common stock on a one-to-one basis and the carrying value was reclassified into Class B common stock and additional paid-in capital on the consolidated balance sheet. Common Stock Warrants In fiscal year 2021, the Company issued warrants allowing the holders of both the Series G-1 and Series G-2 preferred stock to purchase up to 2.5 million shares of common stock for $10.00 per share. The warrants expire on October 7, 2025. During 2012, the Company issued fully vested warrants to purchase 231,000 shares of common stock at an exercise price of $0.08 to SVB as part of a loan agreement. In June 2021, 230,259 shares of Class B common stock were issued upon the cashless exercise of these common stock warrants. As of January 31, 2024 and 2023, there were warrants to purchase up to 2.5 million shares of common stock outstanding. Share Repurchase Program On January 4, 2024, the Company announced that its board of directors authorized and approved a share repurchase plan (the “2024 Share Repurchase Program”), which authorizes the Company to periodically repurchase up to $100 million of its Class A common stock through December 31, 2024. Repurchases are executed from time to time, subject to general business and market conditions and other investment opportunities, through open market purchases effected pursuant to a written trading plan under Rule 10b5-1 of the Securities Exchange Act of 1934, as amended. During the year ended January 31, 2024, the Company repurchased 2,400,338 shares of its Class A common stock for a cost of $29.6 million. All of the shares repurchased have been retired. As of January 31, 2024, the remaining amount authorized for share repurchase under the 2024 Share Repurchase Program was $70.4 million. Between February 1, 2024 and March 22, 2024, the Company purchased an additional 2,041,729 shares of its Class A common stock for a cost of $26.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The Sprinklr, Inc. 2011 Equity Incentive Plan (the “2011 Plan”) provided certain equity grants to the Company’s employees, directors, consultants and service providers. The 2011 Plan was terminated as to future awards in June 2021 upon the adoption of the Sprinklr, Inc. 2021 Equity Incentive Plan (the “2021 Plan”), although it continues to govern the terms of any equity grants that remain outstanding under the 2011 Plan. The Company’s board of directors adopted the 2021 Plan in May 2021, which was subsequently approved by its stockholders and became effective on June 22, 2021. Initially, the maximum number of shares of the Company’s Class A common stock that may be issued under the 2021 Plan was 80,401,680 shares, which included (i) 25,480,000 new shares of Class A common stock and (ii) shares subject to outstanding awards granted under the 2011 Plan that expire or otherwise terminate or that are not issued or are otherwise reacquired by the Company under certain circumstances. The 2021 Plan provides that the number of shares reserved and available for issuance under the 2021 Plan will automatically increase each January 1, beginning on January 1, 2022 and ending on (and including) January 1, 2031, by an amount equal to 5% of the number of our Class A and Class B common stock outstanding on the immediately preceding December 31 or such lesser number of shares as determined by the Company’s board of directors. As of January 31, 2024, there were 48,622,946 shares available for grant under the 2021 Plan. The 2021 Plan provides for the grant of incentive stock options, non-statutory stock options, stock appreciation rights, restricted stock awards, RSUs, PSUs, and other forms of awards to employees, directors and consultants, including employees and consultants of the Company's affiliates, as permitted by law. Stock options and RSUs generally vest over a service period of four years and stock options have a contractual term of 10 years. Performance-Based Stock Units In January 2021, the Company granted 3,100,000 PSUs to certain executives that vest over a five-year period if certain performance and market conditions are met. The performance condition was met on June 22, 2021, the effective date of the Company’s registration statement, filed in connection with its IPO. The market conditions of the PSUs will be achieved on the date, following the IPO, on which the volume weighted-average trading price of the Company's Class A common stock has, for 45 consecutive trading days, equaled or exceeded predetermined threshold prices ranging between $30 and $100. If the first threshold of $30 is not met, then no shares will vest. Each PSU is equal to and paid in one share of Class B common stock. The number of shares actually issued will range from zero to 3,100,000 shares in the aggregate. If the market conditions are not met on or prior to the five year anniversary of the grant date, the associated awards will not vest and be subsequently cancelled. To determine the fair value of the PSUs, the Company utilized a Monte Carlo simulation, a computational algorithm which allowed the Company to model the impact of one or more, often uncertain, variables on the value of complex securities and evaluate many possible outcomes to forecast the stock price of the Company. As part of the valuation, the Company considered various scenarios related to the pricing, timing and probability of an IPO. The Company applied an annual equity volatility of 40.0%, a risk-free rate of 0.42%, fair value of common stock of $9.07 per share and an expected term of five years to arrive at a valuation of $3.5 million on the grant date. The achievement of the performance condition was not deemed probable until the effective date of the Company’s registration statement, and therefore, stock-based compensation related to these PSUs remained unrecognized prior to that date. Upon effectiveness of the Company’s registration statement on June 22, 2021, the Company recognized cumulative stock-based compensation based on the proportion of the requisite service period already completed since the date of grant, which amounted to $0.4 million using the accelerated attribution method. The remaining stock-based compensation is recognized over the subsequent remaining requisite service period. As of January 31, 2024, the Company had 780,000 PSUs outstanding as certain awards were cancelled due to grantee departures. The market conditions have not yet been met as of January 31, 2024. If the market conditions are not met on or prior to January 28, 2026, the associated awards will not vest and will be subsequently cancelled. Chief Executive Officer Stock Option Agreement In March 2019, the Company granted options to purchase 9,274,528 shares of common stock to its Chief Executive Officer. The grant was split into four tranches, each covering 2,318,632 shares of common stock. Tranche 1 was service-based and vested over three years, with the full amount of the related stock-based compensation recognized by March 2022. Tranches 2, 3 and 4 are performance-based, with tranche 2 vesting upon the date of effectiveness of the Company’s registration statement and tranches 3 and 4 vesting if the Company’s share price equals or exceeds certain values at or after the date of the effectiveness the Company’s registration statement. For the 6,955,896 options that were subject to the performance condition satisfied upon the effectiveness of the Company’s registration statement, stock-based compensation expense remained unrecognized until the effective date of June 22, 2021. On this date, the 2,318,632 options under tranche 2 vested and the Company recognized cumulative stock-based compensation expense of $5.8 million using the accelerated attribution method for the portion of the options for which the service-based vesting condition was fully or partially satisfied. On August 4, 2021, market conditions related to tranche 3 were satisfied, vesting 2,318,632 options. As market conditions associated with tranche 4 were not met by May 1, 2023, the 2,318,632 options associated with this tranche were subsequently cancelled. To determine the fair value of stock options that include market and performance conditions (tranches 2, 3 and 4), the Company utilized a Monte Carlo simulation, which allowed for the modeling of complex securities and evaluated many possible outcomes to forecast the stock price of the Company post-IPO. As part of the valuation, the Company considered various scenarios related to the pricing, timing and probability of an IPO. The Company applied an annual equity volatility of 44.0%, a risk-free rate of 2.6%, fair value of the common stock of $4.14 and an expected term of ten years to arrive at a valuation of $6.1 million on the grant date. Summary of Stock Option Activity A summary of the Company’s stock option activity for the year ended January 31, 2024 is as follows: Number of Stock Options Weighted Average Exercise Price Weighted Average Remaining Contractual Life Aggregate Intrinsic Value (in thousands) (in years) (in thousands) Outstanding as of January 31, 2023 33,049 $ 6.11 6.6 $ 135,831 Granted 1,512 12.85 Exercised (7,503) 5.79 Cancelled/forfeited (1) (3,786) 6.04 Expired (5) 0.25 Outstanding as of January 31, 2024 23,267 $ 6.66 5.9 $ 136,602 Exercisable as of January 31, 2024 19,504 $ 5.80 5.6 $ 130,755 Vested and expected to vest as of January 31, 2024 22,875 $ 6.60 5.9 $ 135,629 (1) 2,318,632 options tied to market conditions were cancelled during the second quarter as the applicable market conditions were not met by May 1, 2023. Year Ended January 31, (in thousands) 2024 2023 2022 Intrinsic value of options exercised $ 58,565 $ 32,391 $ 83,387 Estimated grant date fair value of options vested in the period $ 12,954 $ 32,085 $ 29,256 The weighted-average grant date fair value of options granted in the years ended January 31, 2024 and 2022 were $7.56 and $5.58, respectively. There were no options granted during the year ended January 31, 2023. Determining Fair Value of Stock Options The fair value of each option grant with service and performance conditions is estimated on the date of grant using the Black-Scholes option valuation model. The following assumptions were used to estimate the fair value of options granted to employees: Year Ended January 31, 2024 2023 2022 Expected term (in years) 6.1 (a) 6.0 Risk-free interest rate 3.5% (a) 0.9% - 1.4% Expected volatility 60.1% (a) 50.9% - 52.1% Expected dividend rate 0% (a) 0% Fair value of common stock $12.85 (a) $10.96 - $14.02 (a) In fiscal year ended January 31, 2023, no stock options were granted. The assumptions were based on the following for each of the periods presented: Expected term —The expected term represents the period that the Company’s stock-based awards are expected to be outstanding. As all of the Company’s option grants are considered to be “plain vanilla,” the Company determined the expected term using the simplified method. The simplified method calculates the expected term as the average of the time-to-vesting and contractual terms of the stock-based award. Risk-free interest rate —The risk-free interest rate is based on U.S. Treasury zero coupon issues with remaining terms similar to the expected term on the options. Expected volatility —Because the Company had limited trading history by which to determine the volatility of its own common stock price, the expected volatility being used is derived from the historical stock volatilities of a representative industry peer group of comparable publicly listed companies over a period approximately equal to the expected term of the options. Expected dividend rate —The Company has never declared or paid any cash dividends and does not anticipate paying cash dividends in the foreseeable future, and, therefore, used an expected dividend yield of zero in the valuation model. Fair value of common stock – Prior to the IPO, the fair value of common stock underlying the stock options had historically been determined by the Company's board of directors, with input from the Company’s management and its valuations from an independent third-party valuation specialist. The Company’s board of directors previously determined the fair value of the common stock at the time of grant of the options by also considering a number of objective and subjective factors, including valuations of comparable companies, sales of common stock to unrelated third parties, operating and financial performance, the lack of liquidity of the Company’s capital stock, and general and industry-specific economic outlook. Subsequent to the IPO, the Company determines the fair value using the closing price, on the date of grant, of the Company’s Class A common stock, which is publicly traded on the NYSE. Forfeiture rate —The Company estimates forfeitures at the time of grant and revises those estimates in subsequent periods if actual forfeitures differ from those estimates. For non-executive employees, the estimated forfeiture rate assumes that the likelihood that an award will be forfeited decreases through the passage of time. Restricted Stock Units A summary of the Company’s RSU activity for the year ended January 31, 2024 is as follows: (in thousands except per share data) Number of Restricted Stock Units Weighted Average Grant Date Fair Value Outstanding as of January 31, 2023 9,400 $ 12.23 Granted 6,319 13.00 Released (3,445) 12.41 Cancelled/forfeited (3,015) 12.49 Outstanding as of January 31, 2024 9,259 $ 12.61 In January 2021, the Company granted 300,000 RSUs with a performance condition. These RSUs vest over a five-year period, with 20% met after one year and then equal quarterly installments over the succeeding four years if a certain performance condition is met. The performance condition was met upon the effective date of the Company’s registration statement, filed in connection with its IPO, June 22, 2021. Stock-based compensation related to these RSUs remained unrecognized prior to effectiveness of the Company’s registration statement as the performance condition was not yet deemed probable. On June 22, 2021, the Company recognized cumulative stock-based compensation based on the proportion of the requisite service period already completed since the date of grant, which amounted to $0.6 million using the accelerated attribution method. The remaining stock-based compensation is being recognized over the subsequent remaining requisite service period. Prior to the IPO, the Company estimated the fair value of its service-based RSUs based on the fair value of the underlying common stock, which it estimated in a similar manner to its pre-IPO options, as discussed above. Subsequent to the IPO, the Company determines the fair value of its service-based RSUs using the closing price, on the date of grant, of its Class A common stock, which is publicly traded on the NYSE. Employee Stock Purchase Plan In June 2021, the Company’s ESPP became effective. The ESPP initially reserved up to 5,100,000 shares of the Company’s Class A common stock to certain eligible employees or, as designated by the board of directors. The number of shares reserved for issuance under the ESPP automatically increases each January 1, beginning on January 1, 2022 and ending on (and including) January 1, 2031, by an amount equal to the lesser of (i) 1% of the outstanding number of shares of Class A and Class B common stock on the immediately preceding December 31 and (ii) 15,300,000, or such lesser number of shares as determined by the Company’s board of directors. The ESPP is intended to qualify as an ‘employee stock purchase plan’ under Section 423 of the Internal Revenue Code and also contains the necessary rights to permit participation by eligible employees who are foreign nationals or employed outside of the United States while complying with applicable foreign laws. The Company had 7,503,033 shares reserved for future issuance as of January 31, 2024. Under the ESPP, employees may purchase common stock through payroll deductions at a price equal to 85% of the lower of the fair market value of the Class A common stock on (i) the first trading day of each offering period and (ii) the last trading day of each related offering period. The ESPP provides for consecutive offering periods that will typically have a duration of approximately 12 months in length and is comprised of two purchase periods of approximately six months in length. The offering periods are scheduled to start on the first trading day on or after June 15 and December 15 of each year, subject to a reset provision. The first offering period commenced on June 23, 2021. If the fair market value of the Company’s stock on the offering date is higher than the fair market value of the Company’s stock on the last day of any applicable purchase period, participants will be withdrawn from the ongoing offering period and automatically be enrolled in the subsequent offering period, resulting in modification accounting. Total incremental expense as a result of rollovers was $0.2 million, $2.4 million and $3.4 million for fiscal years 2024 2023 and 2022, respectively, which will be recognized over the the new offering periods. ESPP employee payroll contributions accrued as of January 31, 2024, 2023 and 2022 totaled $1.4 million , $1.4 million and $2.3 million, respectively, and are included within accrued expenses and other current liabilities in the consolidated balance sheet. Employee payroll contributions ultimately used to purchase shares will be reclassified to stockholders’ equity on the purchase date. The Company recorded stock-based compensation of $3.7 million, $8.6 million and $6.1 million during the years ended January 31, 2024, 2023 and 2022, respectively, in connection with the ESPP. The fair value of share purchase rights granted under the ESPP was estimated on the date of grant using the Black-Scholes option pricing model with the following assumptions: Year Ended January 31, 2024 2023 2022 Expected term (in years) 0.5 - 1.0 0.5 - 1.0 0.5 - 1.0 Risk-free interest rate 4.9% - 5.3% 2.2% - 4.6% 0.1% - 0.3% Expected volatility 49.4% - 67.4% 66.2% - 81.9% 49.3% - 57.0% Expected dividend rate 0% 0% 0% Fair value of common stock $11.48 - $14.58 $8.84 - $9.84 $14.27 - $22.37 Deferred Stock Compensation Plan In May 2020, the Company implemented a program that provides eligible employees the opportunity, through regular payroll deductions, to purchase shares of the Company’s common stock worth between 10% to 25% of the employee’s salary as elected by the participant, subject to certain caps set forth under the program. Employees were able to purchase shares of the Company’s common stock at the lower of the fair value of the common stock at the beginning or ending date of the purchase period, which commenced on June 1, 2020 and concluded on June 1, 2021. Receipt of common stock under this program was contingent on continued employment through June 1, 2021. This share-settled obligation was recognized in June 2021, at which point the employees were granted shares under this program. In determining the fair value of the right to purchase under this program, the Company used the Monte-Carlo simulation and applied an annual equity volatility of 48.2%, a risk-free rate of 0.17%, fair value of the common stock of $4.93 and an expected term of one year to arrive at a valuation of $1.9 million for the put right, resulting in a grant date fair value of $5.86. The Company recognized $3.2 million of stock-based compensation expense during the year ended January 31, 2022 related to shares issuable pursuant to this program. On June 7, 2021, the Company issued 1,769,945 shares in connection with this program based on the fair value of the common stock at the beginning of the purchase period. Stock-Based Compensation Expense Stock-based compensation expense included in operating results was allocated as follows: Year Ended January 31, (in thousands) 2024 2023 2022 Cost of subscription $ 1,130 $ 1,528 $ 1,794 Cost of professional 1,450 2,249 2,448 Research and development 11,566 10,678 6,417 Sales and marketing 24,477 26,651 19,929 General and administrative 17,134 14,411 19,543 Stock-based compensation, net of amounts capitalized 55,757 55,517 50,131 Capitalized stock-based compensation 2,473 2,540 696 Total stock-based compensation $ 58,230 $ 58,057 $ 50,827 Year Ended January 31, (in thousands) 2024 2023 2022 Equity classified awards (1) $ 57,230 $ 57,057 $ 49,827 Other awards (2) 1,000 1,000 1,000 Total stock-based compensation $ 58,230 $ 58,057 $ 50,827 Year Ended January 31, (in thousands) 2024 2023 2022 Stock options (3) $ 15,125 $ 23,454 $ 36,385 Performance-based stock units (4) (296) (55) 897 Restricted stock units (3) 38,684 24,963 3,196 Employee stock purchase plan 3,717 8,695 6,142 Deferred stock compensation plan — — 3,206 Total stock-based compensation $ 57,230 $ 57,057 $ 49,827 (1) Expense associated with equity-classified awards includes $3.7 million, $8.6 million and $6.1 million of ESPP expense recognized during the years ended January 31, 2024, 2023 and 2022, respectively. (2) Non-employee grant recorded over five years, representing the same period and in the same manner as if the grantor had paid cash for the services instead of paying with or using the share-based payment award. (3) Stock-based compensation for the year ended January 31, 2022 includes the acceleration of the expense recognized upon the effectiveness of the Company’s registration statement for the Chief Executive Officer’s performance-based stock options. Similarly, the acceleration of the expense for performance-based RSUs upon the effectiveness of the Company’s registration statement is captured within the stock-based compensation for RSUs for the year ended January 31, 2022. (4) The stock-based compensation for performance-based stock units during the year ended January 31, 2023 includes the impact of stock-based compensation modifications. As of January 31, 2024, total unrecognized compensation cost related to unvested awards not yet recognized under all equity compensation plans, was as follows: January 31, 2024 (in thousands) Unrecognized Expense Weighted Average Expense Recognition Period (in years) Stock options $ 15,701 1.9 Performance share units $ 361 2.0 Restricted stock units $ 81,560 2.7 ESPP $ 2,875 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31, 2024</t>
        </is>
      </c>
    </row>
    <row r="3">
      <c r="A3" s="3" t="inlineStr">
        <is>
          <t>Earnings Per Share [Abstract]</t>
        </is>
      </c>
      <c r="B3" s="4" t="inlineStr">
        <is>
          <t xml:space="preserve"> </t>
        </is>
      </c>
    </row>
    <row r="4">
      <c r="A4" s="4" t="inlineStr">
        <is>
          <t>Net Income (Loss) Per Share</t>
        </is>
      </c>
      <c r="B4" s="4" t="inlineStr">
        <is>
          <t xml:space="preserve">Net Income (Loss) Per Share Prior to the Company's IPO in June 2021, the Company computed net loss per share using the two-class method required for participating securities. The two-class method required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id not contractually require the holders of such shares to participate in the Company’s losses. As such, net loss was not allocated to the Company’s participating securities. Basic net income (loss) per share is computed by dividing net income (loss) attributable to common stockholders (the numerator) by the weighted-average number of common shares outstanding (the denominator) for the period. Diluted net income (loss) per share is calculated by giving effect to all potential dilutive common stock equivalents, which includes stock options, restricted stock units and other awards. In periods of losses, diluted loss per share is computed on the same basis as basic loss per share as the inclusion of any other potential shares outstanding would be anti-dilutive. Following the Company’s IPO in June 2021, the Company has two classes of common stock: Class A common stock and Class B common stock. The rights of the holders of Class A common stock and Class B common stock are identical, except with respect to voting, conversion and transfer rights. All shares of the Company’s common stock outstanding immediately prior to the Company’s IPO, including all shares held by executive officers, directors and their respective affiliates, and all shares issuable on the conversion of outstanding convertible preferred stock, were converted into shares of the Company’s Class B common stock immediately prior to the completion of the offering. As the liquidation and dividend rights are identical, the undistributed earnings are allocated on a proportionate basis to each class of common stock and the resulting basic and diluted net income (loss) per share attributable to common stockholders are, therefore, the same for both Class A and Class B common stock on both an individual and combined basis. The following table sets forth the computation of basic and diluted net income (loss) per share: Year Ended January 31, (in thousands, except per share data) 2024 2023 2022 Net income (loss) per share – basic: Numerator: Net income (loss) $ 51,403 $ (55,742) $ (111,470) Denominator: Weighted-average shares outstanding used in computing net income (loss) per share, basic 269,974 259,530 195,020 Net income (loss) per common share, basic $ 0.19 $ (0.21) $ (0.57) Net income (loss) per share - diluted: Numerator: Net income (loss) $ 51,403 $ (55,742) $ (111,470) Denominator: Weighted-average shares outstanding used in computing net income (loss) per share, basic 269,974 259,530 195,020 Weighted-average effect of diluted securities: Stock options 11,749 — — Restricted stock units 4,783 — — Common stock warrants 587 — — Weighted-average shares outstanding used in computing net income (loss) per share, diluted 287,093 259,530 195,020 Net income (loss) per common share, diluted $ 0.18 $ (0.21) $ (0.57) Potentially dilutive securities that were not included in the diluted per share calculations because they would be anti-dilutive were as follows: Year Ended January 31, (in thousands) 2024 2023 2022 Stock options $ 2,595 $ 33,049 $ 44,355 PSUs and other performance-based awards 780 1,450 3,175 RSUs 415 9,400 1,730 ESPP 91 168 242 Warrants to purchase common stock — 2,500 2,500 Total shares excluded from net income (loss) per share $ 3,881 $ 46,567 $ 52,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domestic and foreign component of the income (loss) before provision for income taxes was as follows: Year Ended January 31, (in thousands) 2024 2023 2022 Domestic $ 32,033 $ (70,072) $ (123,956) Foreign 28,489 22,604 19,402 Total $ 60,522 $ (47,468) $ (104,554) The provision for income taxes consisted of the following: Year Ended January 31, (in thousands) 2024 2023 2022 Current tax provision: Federal $ — $ — $ — State 207 69 67 Foreign 11,788 8,039 6,987 Total current tax provision $ 11,995 $ 8,108 $ 7,054 Deferred tax expense (benefit): Federal $ 94 $ 92 $ 88 State 108 142 92 Foreign (3,078) (68) (318) Total deferred tax expense (benefit) (2,876) 166 (138) Total provision for income taxes $ 9,119 $ 8,274 $ 6,916 A reconciliation of the U.S. federal statutory income tax rate to the Company’s effective tax rate was as follows: Year Ended January 31, 2024 2023 2022 U.S. federal statutory rate 21.0 % 21.0 % 21.0 % Effect of: State taxes, net of U.S. federal benefit 2.4 2.2 2.8 Foreign taxes in excess of the U.S. rate differential 1.6 (3.7) 1.4 Foreign withholding taxes 6.1 (1.8) (3.2) Non-deductible expenses 16.6 (14.0) (8.7) Changes in valuation allowance (31.3) (15.9) (23.9) Excess tax benefits related to shared based compensation (3.6) 4.4 4.8 Global Intangible Low Taxed Income (GILTI) inclusion 0.3 (12.7) — Other 2.0 3.1 (0.8) Effective tax rate 15.1 % (17.4) % (6.6) % Deferred Tax Assets and Liabilities The components of deferred tax assets and liabilities were as follows: January 31, (in thousands) 2024 2023 Deferred tax assets: Net operating loss carryforward $ 112,671 $ 120,438 Accrued compensation 1,866 1,252 Accrued commissions 1,406 976 Depreciation and amortization 882 749 Allowance for doubtful accounts 1,294 775 Deferred revenue 337 1,308 Stock-based compensation 4,962 11,340 Lease liabilities 1,731 2,190 Other — 6 Total deferred tax assets 125,149 139,034 Less valuation allowance (86,203) (105,500) Deferred tax assets, net of valuation allowance 38,946 33,534 Deferred tax liabilities Depreciation and amortization (876) (3,239) Capitalized commission costs (33,379) (27,873) Lease right-of-use (1,525) (2,376) Other (332) (101) Total deferred tax liabilities (36,112) (33,589) Net deferred tax assets (liabilities) $ 2,834 $ (55) At January 31, 2024, for U.S. federal income tax purposes, the Company had net operating loss carryforwards of approximately $420.8 million, which expire in fiscal 2032 through fiscal 2038. The U.S. federal net operating losses generated after fiscal 2019 do not expire and may be carried forward indefinitely. For U.S. states income tax purposes, the Company had net operating loss carryforwards of approximately $316.6 million, which expire in various years beginning from fiscal 2022 through fiscal 2042. For foreign income tax purposes, the Company had net operating loss carryforwards of approximately $12.2 million which expire beginning fiscal 2025. Utilization of the Company’s net operating loss carryforwards may be subject to an annual limitation as a result of an ownership change, as defined under the provisions of Section 382 of the Code and similar state provisions. Such an annual limitation could result in the expiration of the net operating loss carryforwards before utilization. Utilization of the Company’s foreign NOL carryforwards in the future will be dependent upon the local tax law and regulation. The Company had a valuation allowance of $86.2 million and $105.5 million as of January 31, 2024 and 2023, respectively. The Company regularly evaluates the need for a valuation allowance against its deferred tax assets by considering both positive and negative evidence related to whether it is more likely than not that our deferred tax assets will be realized. Based on the weight of the available evidence, which includes the Company’s historical operating losses, and lack of taxable income, the Company provided a valuation allowance against the deferred tax assets for the U.S. Following an assessment of the realizability of deferred tax assets in Brazil and Japan, the Company released its previously established valuation allowances on these assets, resulting in a $3.3 million tax benefit being recorded during the year ended January 31, 2024. In the current year, the Company achieved three years of cumulative pretax income along with the positive outlook of future earnings in the Brazil and Japan tax jurisdictions. As such, the Company determined that there is sufficient positive evidence to conclude that it is more likely than not that the Company will be able to utilize a portion of its deferred tax assets. The Company has not recorded deferred income taxes and withholding taxes with respect to the undistributed earnings of its foreign subsidiaries as such earnings are determined to be reinvested indefinitely. If those earnings were repatriated, in the form of dividends or otherwise, the Company could be subject to U.S. income taxes and withholding taxes to the various foreign countries. As of January 31, 2024, the Company had $99.3 million of earnings indefinitely reinvested outside of the U.S. Due to complexities in the laws of the foreign jurisdictions and the assumptions that would have to be made, it is not practicable to estimate the amount of tax associated with such unremitted earnings. Unrecognized Tax Benefits and Other Considerations The Company records liabilities related to its uncertain tax position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records interest and penalties related to unrecognized tax benefits within the Company’s provision for income taxes. A reconciliation of the beginning and ending balance of total gross unrecognized tax benefits for the year ended January 31, 2024: Year Ended January 31, (in thousands) 2024 2023 2022 Balance at beginning of period $ 1,728 $ 1,539 $ 568 Tax positions taken during a prior year: Gross increases — — 1,229 Gross decreases — (288) (605) Tax positions taken during the current year: Gross increases 708 477 347 Balance at end of period $ 2,436 $ 1,728 $ 1,539 The Company recognized immaterial amounts of interest and penalties related to income tax matters as a component of income tax expense during the years ended January 31, 2024, 2023, and 2022. In addition, the Company accrued immaterial amounts related to penalties and interest as of January 31, 2024 and 2023. It is reasonably possible that over the next 12-month period the Company may experience an increase or decrease to certain unrecognized tax benefits due to tax examination changes, settlement activities, expirations of statute of limitations, or other similar activities. Nonetheless, the Company anticipates insignificant changes to unrecognized tax benefits over the next 12 months. The Company is subject to taxation in multiple jurisdictions in the United States and outside of the United States. The Company currently considers U.S. federal, Brazil, France, India, Japan, and the United Kingdom to be major tax jurisdictions. Tax years 2017 and forward remain open for examination for U.S. federal tax purposes and tax years 2018 and forward remain open for examination for the Company's more significant state jurisdictions. To the extent utilized in future years’ tax returns, net operating loss carryforwards from tax years 2012 and onward will remain subject to examination until the respective tax year is closed. Generally, tax authorities outside of the United States may examine the Company’s tax returns five years from the date an income tax return is fi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4</t>
        </is>
      </c>
    </row>
    <row r="3">
      <c r="A3" s="3" t="inlineStr">
        <is>
          <t>Segment Reporting [Abstract]</t>
        </is>
      </c>
      <c r="B3" s="4" t="inlineStr">
        <is>
          <t xml:space="preserve"> </t>
        </is>
      </c>
    </row>
    <row r="4">
      <c r="A4" s="4" t="inlineStr">
        <is>
          <t>Geographic Information</t>
        </is>
      </c>
      <c r="B4" s="4" t="inlineStr">
        <is>
          <t>Geographic Information The Company operates in one segment. The Company’s products and services are sold throughout the world. The Company’s CODM is the chief executive officer. The CODM makes operating performance assessment and resource allocation decisions on a global basis. The CODM does not receive discrete financial information about asset allocation, expense allocation or profitability by product or geography. The following table summarizes the revenue by region based on the shipping address of customers who have contracted to use the cloud-based software platform: Year Ended January 31, (in thousands) 2024 2023 2022 Americas $ 435,315 $ 397,616 $ 312,927 EMEA 237,875 176,777 138,553 Other 59,170 43,797 40,914 $ 732,360 $ 618,190 $ 492,394 The United States was the only country that represented more than 10% of the Company's revenues, comprising of $407.2 million, $373.1 million and $293.1 million in the years ended January 31, 2024, 2023 and 2022, respectively. Long-lived assets by geographical region are based on the location of the legal entity that owns the assets. As of January 31, 2024 and 2023, long lived assets by geographic region were as follows: January 31, (in thousands) 2024 2023 Americas (1) $ 22,653 $ 18,199 EMEA 3,854 1,051 Other 5,669 3,635 $ 32,176 $ 22,885 (1) Includes $22.5 million and $18.0 million of fixed assets held in the United States at January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ies</t>
        </is>
      </c>
      <c r="B4" s="4" t="inlineStr">
        <is>
          <t>Related Parties The Company engaged Lyearn Inc. (“Lyearn”), a learning management system company that is wholly owned by Ragy Thomas, our Founder, Chairman and Chief Executive Officer, in connection with the provision of digital training services to the Company’s employees and certain Sprinklr customers. The Company paid approximately $0.2 million , nil, and $0.1 million to Lyearn in connection with the digital training services provided to employees for the year ended January 31, 2024, 2023, and 2022, respectively. The Company paid approximately $0.1 million , $0.1 million, and nil to Lyearn in connection with the digital training services provided to a customer for the year ended January 31, 2024, 2023, and 2022, respectively. The Company recognized expenses of $0.2 million during each of the years ended January 31, 2024, 2023, and 2022. As of January 31, 2024 and January 31, 2023, the Company had outstanding payables of $0.2 million and $0.4 million, respectively, related to the arrangements. With regard to the development of certain human productivity features for the Company, the Company is leveraging its collaborative relationship with Lyearn to serve Company imperatives in the areas of employee assessment, goal-setting, and activity measurement against goals, and other employee feedback and assessment, to assist and accelerate the Company’s efforts to identify the optimal tools and processes that will be deployed long-term to meet these business imperatives. These collaborative services are provided to the Company, by Lyearn, at no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4</t>
        </is>
      </c>
    </row>
    <row r="3">
      <c r="A3" s="3" t="inlineStr">
        <is>
          <t>Retirement Benefits [Abstract]</t>
        </is>
      </c>
      <c r="B3" s="4" t="inlineStr">
        <is>
          <t xml:space="preserve"> </t>
        </is>
      </c>
    </row>
    <row r="4">
      <c r="A4" s="4" t="inlineStr">
        <is>
          <t>Employee Benefit Plans</t>
        </is>
      </c>
      <c r="B4" s="4" t="inlineStr">
        <is>
          <t>Employee Benefit Plans The Company provides benefit plans for its employees in the United States. The Sprinklr 401(k) Plan is available to all eligible employees on the Company’s U.S. payroll who are automatically enrolled for pre-tax deferrals on the first pay date after satisfying the eligibility requirements. The Sprinklr 401(k) Plan is qualified under Section 401(k) of the Internal Revenue Code and provides employees with tax-deferred and after-tax salary deductions, up to a maximum allowable limit, and alternative investment options. Employees may contribute up to the lesser of 100% of their eligible compensation or the statutory prescribed annual limit. For the 2021 plan year, the Company made a matching contribution equal to 50% of a participant’s deferral up to 4% of such person’s compensation (a maximum of 2% of compensation), subject to a $500 maximum. Starting in 2022, the Company now makes a matching contribution equal to 30% of a participant’s eligible compensation up to the first 4% of such person’s elected deferral. The Company’s defined contribution plan in the United Kingdom is available to all employees on the Company’s U.K. payroll in accordance with the U.K. government regulations. Under this plan, employees can defer a percentage of their paycheck to a tax-deferred account. The Company contributes as per the local statutory regulations. The amounts the Company contributed to defined contribution plans were immaterial during fiscal years ended January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On March 26, 2024, the Company’s board of directors approved an additional $100 million of repurchases under the 2024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1403</v>
      </c>
      <c r="C4" s="7" t="n">
        <v>-55742</v>
      </c>
      <c r="D4" s="7" t="n">
        <v>-11147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our last fiscal quarter, our directors and officers (as defined in Rule 16a-1(f) under the Exchange Act) adopted or terminated the contracts, instructions or written plans for the purchase or sale of our securities set forth in the table below. Type of Trading Arrangement Name and Position Action Adoption/ Termination Date Rule 10b5-1* Non- Rule 10b5-1** Total Shares of Class A Common Stock to be Sold Expiration Date Arunkumar Pattabhiraman, Chief Marketing Officer Termination (1) January 12, 2024 X 188,119 (2) July 31, 2024 Arunkumar Pattabhiraman, Chief Marketing Officer Adoption (1) January 12, 2024 X 112,884 (3) July 31, 2024 Jacob Scott, General Counsel &amp; Corporate Secretary Adoption January 12, 2024 X 108,026 (4) December 31, 2024 * Contract, instruction or written plan intended to satisfy the affirmative defense conditions of Rule 10b5-1(c) under the Exchange Act. ** “Non-Rule 10b5-1 trading arrangement” as defined in Item 408(c) of Regulation S-K under the Exchange Act. (1) Represents the modification, as described in Rule 10b5-1(c)(1)(iv) under the Exchange Act, of a written plan adopted on April 14, 2023 that was intended to satisfy the affirmative defense conditions of Rule 10b5-1(c), as then in effect, under the Exchange Act. (2) Included up to 164,745 shares subject to restricted stock units (“RSUs”) previously granted to Mr. Pattabhiraman that were to vest and be released to Mr. Pattabhiraman on or prior to June 15, 2024. The actual number of shares underlying such RSUs that were to be released to Mr. Pattabhiraman and sold under the Rule 10b5-1 trading arrangement was net of the number of shares withheld to satisfy tax withholding obligations arising from the vesting of such shares and is not determinable at this time. (3) Includes up to 101,338 shares subject to RSUs previously granted to Mr. Pattabhiraman that will vest and be released to Mr. Pattabhiraman on or prior to June 15, 2024. The actual number of shares underlying such RSUs that will be released to Mr. Pattabhiraman and sold under the Rule 10b5-1 trading arrangement will be net of the number of shares withheld to satisfy tax withholding obligations arising from the vesting of such shares and is not determinable at this time. (4) Includes up to 84,275 shares subject to RSUs previously granted to Mr. Scott that will vest and be released to Mr. Scott on or prior to December 15, 2024. The actual number of shares underlying such RSUs that will be released to Mr. Scott and sold under the Rule 10b5-1 trading arrangement will be net of the number of shares withheld to satisfy tax withholding obligations arising from the vesting of such shares and is not determinable at this time.</t>
        </is>
      </c>
    </row>
    <row r="5">
      <c r="A5" s="4" t="inlineStr">
        <is>
          <t>Arunkumar Pattabhiraman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Arunkumar Pattabhiraman</t>
        </is>
      </c>
      <c r="C7" s="4" t="inlineStr">
        <is>
          <t xml:space="preserve"> </t>
        </is>
      </c>
    </row>
    <row r="8">
      <c r="A8" s="4" t="inlineStr">
        <is>
          <t>Title</t>
        </is>
      </c>
      <c r="B8" s="4" t="inlineStr">
        <is>
          <t>Chief Marketing Officer</t>
        </is>
      </c>
      <c r="C8" s="4" t="inlineStr">
        <is>
          <t xml:space="preserve"> </t>
        </is>
      </c>
    </row>
    <row r="9">
      <c r="A9" s="4" t="inlineStr">
        <is>
          <t>Jacob Scott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Jacob Scott</t>
        </is>
      </c>
      <c r="C11" s="4" t="inlineStr">
        <is>
          <t xml:space="preserve"> </t>
        </is>
      </c>
    </row>
    <row r="12">
      <c r="A12" s="4" t="inlineStr">
        <is>
          <t>Title</t>
        </is>
      </c>
      <c r="B12" s="4" t="inlineStr">
        <is>
          <t>General Counsel &amp; Corporate Secretary</t>
        </is>
      </c>
      <c r="C12" s="4" t="inlineStr">
        <is>
          <t xml:space="preserve"> </t>
        </is>
      </c>
    </row>
    <row r="13">
      <c r="A13" s="4" t="inlineStr">
        <is>
          <t>Arunkumar Pattabhiraman Termination January 2024 Plan [Member] | Arunkumar Pattabhiraman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Rule 10b5-1 Arrangement Terminated</t>
        </is>
      </c>
      <c r="B15" s="4" t="inlineStr">
        <is>
          <t>true</t>
        </is>
      </c>
      <c r="C15" s="4" t="inlineStr">
        <is>
          <t xml:space="preserve"> </t>
        </is>
      </c>
    </row>
    <row r="16">
      <c r="A16" s="4" t="inlineStr">
        <is>
          <t>Termination Date</t>
        </is>
      </c>
      <c r="B16" s="4" t="inlineStr">
        <is>
          <t>January 12, 2024</t>
        </is>
      </c>
      <c r="C16" s="4" t="inlineStr">
        <is>
          <t xml:space="preserve"> </t>
        </is>
      </c>
    </row>
    <row r="17">
      <c r="A17" s="4" t="inlineStr">
        <is>
          <t>Aggregate Available</t>
        </is>
      </c>
      <c r="B17" s="6" t="n">
        <v>188119</v>
      </c>
      <c r="C17" s="6" t="n">
        <v>188119</v>
      </c>
    </row>
    <row r="18">
      <c r="A18" s="4" t="inlineStr">
        <is>
          <t>Arunkumar Pattabhiraman Adoption January 2024 Plan [Member] | Arunkumar Pattabhirama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anuary 12, 2024</t>
        </is>
      </c>
      <c r="C21" s="4" t="inlineStr">
        <is>
          <t xml:space="preserve"> </t>
        </is>
      </c>
    </row>
    <row r="22">
      <c r="A22" s="4" t="inlineStr">
        <is>
          <t>Arrangement Duration</t>
        </is>
      </c>
      <c r="B22" s="4" t="inlineStr">
        <is>
          <t>201 days</t>
        </is>
      </c>
      <c r="C22" s="4" t="inlineStr">
        <is>
          <t xml:space="preserve"> </t>
        </is>
      </c>
    </row>
    <row r="23">
      <c r="A23" s="4" t="inlineStr">
        <is>
          <t>Aggregate Available</t>
        </is>
      </c>
      <c r="B23" s="6" t="n">
        <v>112884</v>
      </c>
      <c r="C23" s="6" t="n">
        <v>112884</v>
      </c>
    </row>
    <row r="24">
      <c r="A24" s="4" t="inlineStr">
        <is>
          <t>Jacob Scott Adoption January 2024 Plan [Member] | Jacob Scott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January 12, 2024</t>
        </is>
      </c>
      <c r="C27" s="4" t="inlineStr">
        <is>
          <t xml:space="preserve"> </t>
        </is>
      </c>
    </row>
    <row r="28">
      <c r="A28" s="4" t="inlineStr">
        <is>
          <t>Arrangement Duration</t>
        </is>
      </c>
      <c r="B28" s="4" t="inlineStr">
        <is>
          <t>354 days</t>
        </is>
      </c>
      <c r="C28" s="4" t="inlineStr">
        <is>
          <t xml:space="preserve"> </t>
        </is>
      </c>
    </row>
    <row r="29">
      <c r="A29" s="4" t="inlineStr">
        <is>
          <t>Aggregate Available</t>
        </is>
      </c>
      <c r="B29" s="6" t="n">
        <v>108026</v>
      </c>
      <c r="C29" s="6" t="n">
        <v>1080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 and Principles of Consolidation</t>
        </is>
      </c>
      <c r="B4" s="4" t="inlineStr">
        <is>
          <t>The consolidated financial statements are prepared in accordance with accounting principles generally accepted in the United States (“U.S. GAAP”) and include the consolidated accounts of the Company and its wholly owned subsidiaries. All intercompany transactions and balances have been eliminated.</t>
        </is>
      </c>
    </row>
    <row r="5">
      <c r="A5" s="4" t="inlineStr">
        <is>
          <t>Use of Estimates</t>
        </is>
      </c>
      <c r="B5" s="4" t="inlineStr">
        <is>
          <t>The preparation of the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revenue recognition, fair value assumptions for stock-based compensation, software costs eligible for capitalization, recoverability of long-lived assets, and the allowance for doubtful accounts.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t>
        </is>
      </c>
    </row>
    <row r="6">
      <c r="A6" s="4" t="inlineStr">
        <is>
          <t>Segments</t>
        </is>
      </c>
      <c r="B6" s="4" t="inlineStr">
        <is>
          <t>The Company operates in one operating segment because the Company’s offerings operate on its single Customer Experience Management Platform, the Company’s products are deployed in a similar way, and the Company’s chief operating decision maker (“CODM”), the chief executive officer, evaluates the Company’s financial information and assesses the performance of the Company on a consolidated basis. The CODM does not receive discrete financial information about asset allocation, expense allocation, or profitability by product or geography. Because the Company operates in one operating segment, all required financial segment information can be found in the consolidated financial statements.</t>
        </is>
      </c>
    </row>
    <row r="7">
      <c r="A7" s="4" t="inlineStr">
        <is>
          <t>Foreign Currency</t>
        </is>
      </c>
      <c r="B7" s="4" t="inlineStr">
        <is>
          <t>The functional currency of the Company’s foreign subsidiaries is generally their respective local currency. Assets and liabilities denominated in currencies other than the U.S. dollar are translated into U.S. dollars at the exchange rates in effect at the balance sheet dates, with the resulting translation adjustments recorded to a separate component of accumulated other comprehensive loss. Income and expense accounts are translated at average exchange rates during the year. Foreign currency remeasurement and transaction gains and losses are recorded in other income (expense), net, in the consolidated statements of operations.</t>
        </is>
      </c>
    </row>
    <row r="8">
      <c r="A8" s="4" t="inlineStr">
        <is>
          <t>Cash, Cash Equivalents, and Restricted Cash</t>
        </is>
      </c>
      <c r="B8" s="4" t="inlineStr">
        <is>
          <t>The Company considers all highly liquid investments purchased with a remaining maturity of three months or less to be cash equivalents.</t>
        </is>
      </c>
    </row>
    <row r="9">
      <c r="A9" s="4" t="inlineStr">
        <is>
          <t>Marketable Securities</t>
        </is>
      </c>
      <c r="B9" s="4" t="inlineStr">
        <is>
          <t xml:space="preserve">The Company's marketable securities consist of U.S. Treasury securities, corporate and municipal bonds, money market funds, agency securities, commercial paper, certificates of deposit, and time deposits with maturity dates of more than three months from the date of purchase. The Company determines the appropriate classification of marketable securities at the time of purchase and reevaluates such designation at each balance sheet date. The Company classifies and accounts for its marketable securities as available-for-sale securities as the Company may sell these securities at any time for use in the current operation or for other purposes, even prior to maturity. As a result, the Company classifies marketable securities as current assets in the consolidated balance sheets. All marketable securities are recorded at their estimated fair values. Premiums and discounts are amortized or accreted over the life of the related available-for-sale security as an adjustment to yield. Interest income is recognized when earned. Unrealized gains and losses on these marketable securities are reported as a separate component of accumulated other comprehensive loss on the consolidated balance sheets until realized. Realized gains and losses are determined based on the specific identification method and are reported in other expense, net in the consolidated statements of operations. </t>
        </is>
      </c>
    </row>
    <row r="10">
      <c r="A10" s="4" t="inlineStr">
        <is>
          <t>Fair Value Measurement</t>
        </is>
      </c>
      <c r="B10" s="4" t="inlineStr">
        <is>
          <t>The Company considers the carrying amounts of financial instruments, including cash, accounts receivable, accounts payable and accrued expenses to approximate their fair values because of their relatively short maturities. The Company measures certain financial assets at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Company evaluates these inputs and recognizes transfers between levels, if any, at the balance sheet date. The Company has not elected the fair value measurement option for assets not required to be measured at fair value on a recurring basis. The Company classifies its highly liquid money market funds within Level 1 of the fair value hierarchy because they are valued based on quoted market prices in active markets. The Company classifies its commercial paper, corporate and municipal debt securities, U.S. government and agency securities and certificates of deposit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government and agenc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 As of January 31, 2024 and 2023,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anuary 31, 2024, the Company anticipates that it will recover the entire amortized cost basis of such fixed income securities before maturity.</t>
        </is>
      </c>
    </row>
    <row r="11">
      <c r="A11" s="4" t="inlineStr">
        <is>
          <t>Accounts Receivable and Allowance</t>
        </is>
      </c>
      <c r="B11" s="4" t="inlineStr">
        <is>
          <t>Accounts receivable are recorded at invoiced amounts, net of allowance, if applicable, and are unsecured and do not bear interest. The allowance account is based on the probability of future collection under the current expect credited loss (“CECL”) impairment model under ASU 2016-13, Financial Instruments - Credit Losses (Topic 326), Measurement of Credit Losses on Financial Assets, which was adopted by the Company on January 31, 2023, with an effective date of February 1, 2022, as discussed below within Recently Adopted Accounting Pronouncements . Under the CECL impairment model, the Company determines its allowance by applying a loss-rate method based on an aging schedule using the Company’s historical loss rate. The Company also considers reasonable and supportable current information in determining its estimated loss rates, such as external forecast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in sales and marketing expense in the period incurred.</t>
        </is>
      </c>
    </row>
    <row r="12">
      <c r="A12" s="4" t="inlineStr">
        <is>
          <t>Property and Equipment</t>
        </is>
      </c>
      <c r="B12" s="4" t="inlineStr">
        <is>
          <t>Property and equipment, including leasehold improvements, are stated at cost, less accumulated depreciation and amortization. Depreciation of property and equipment is computed using the straight-line method over the estimated useful lives of the asset, which is generally two The Company capitalizes qualifying internally-developed software costs incurred in connection with the Company’s internal-use software platform. These capitalized costs are related to the cloud-based software platform that the Company hosts, which is accessed by its clients on a subscription basis. Costs are capitalized during the application development stage, provided that management with the relevant authority authorizes and commits to the funding of the software project, it is probable the project will be completed, the software will be used to perform the functions intended and certain functional and quality standards have been met. Capitalized internal-use software costs are amortized on a straight-line basis over their estimated useful life, which is generally three years. Costs incurred for specific upgrades and enhancements when it is probable the expenditures will result in additional functionality are capitalized and amortized over the estimated useful life of the enhancements. Costs related to preliminary project activities and post-implementation operations activities, including training and maintenance, are expensed as incurred.</t>
        </is>
      </c>
    </row>
    <row r="13">
      <c r="A13" s="4" t="inlineStr">
        <is>
          <t>Business Combinations</t>
        </is>
      </c>
      <c r="B13" s="4" t="inlineStr">
        <is>
          <t>When the Company acquires businesses, it allocates the purchase price to tangible assets, liabilities and identifiable intangible assets acquired with any residual purchase price recorded as goodwill. The allocation of the purchase price requires management to make significant estimates in determining the fair values of assets acquired and liabilities assumed, particularly with respect to intangible assets at the acquisition date, deferred revenue and contingent consideration, where applicable. These estimates can include, but are not limited to, historical experience and information obtained from the management of the acquired companies, the cash flows that an asset is expected to generate in the future, the weighted-average cost of capital and the cost savings expected to be derived from acquiring an asset. These estimates are inherently uncertain and unpredictable and unanticipated events and circumstances may occur which could affect the accuracy or validity of such estimates.</t>
        </is>
      </c>
    </row>
    <row r="14">
      <c r="A14" s="4" t="inlineStr">
        <is>
          <t>Goodwill</t>
        </is>
      </c>
      <c r="B14" s="4" t="inlineStr">
        <is>
          <t>Goodwill represents the excess of the purchase price over the fair value of the net assets acquired in connection with business combinations accounted for using the purchase method of accounting. Goodwill is not amortized, but rather is tested for impairment annually and more frequently upon the occurrence of certain events. The Company performs its annual impairment test of goodwill in the fourth quarter of each fiscal year, using November 1 carrying values, or whenever events or circumstances indicate that goodwill may not be recoverable. Triggering events that may indicate impairment include, but are not limited to, a significant adverse change in customer demand or business climate or a significant decrease in expected cash flows. In performing its impairment test, the Company first assesses qualitative factors to determine whether it is more-likely-than-not that the fair value of the reporting unit is less than its carrying value. In performing the qualitative assessment, the Company reviews factors such as financial performance, macroeconomic conditions, industry and market considerations. If the Company elects this option and believes, as a result of the qualitative assessment, that it is more-likely-than-not that the carrying value of the reporting unit exceeds the fair value, the quantitative impairment test is required; otherwise, no further testing is required. Alternatively, the Company may elect to bypass the qualitative assessment and perform the quantitative impairment test instead, or if the Company reasonably determines that it is more-likely-than-not that the fair value is less than the carrying value, the Company performs its annual, or interim, goodwill impairment test by comparing the fair value of the reporting unit with the carrying amount. The Company will recognize an impairment for the amount by which the carrying amount exceeds the reporting unit's fair value.</t>
        </is>
      </c>
    </row>
    <row r="15">
      <c r="A15" s="4" t="inlineStr">
        <is>
          <t>Impairment of Long-Lived Assets</t>
        </is>
      </c>
      <c r="B15" s="4" t="inlineStr">
        <is>
          <t>The Company continually monitors events and changes in circumstances that could indicate that the carrying amounts of its long-lived assets, including property, equipment, capitalized internal-use software and other assets, including identifiable definite-live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If the useful life is shorter than originally estimated, the Company amortizes the remaining carrying value over the new shorter life.</t>
        </is>
      </c>
    </row>
    <row r="16">
      <c r="A16" s="4" t="inlineStr">
        <is>
          <t>Leases</t>
        </is>
      </c>
      <c r="B16" s="4" t="inlineStr">
        <is>
          <t>On February 1, 2022, the Company adopted the lease accounting requirements of Accounting Standard Update (“ASU”) 2016-02, Leases (“Topic 842”) . Under Topic 842, the Company determines if an arrangement is a lease at inception, and leases are classified at commencement as either operating or finance leases. As of adoption and January 31, 2024, the Company did not have any finance leases. Right-of-use (“ROU”) assets and lease liabilities are recognized at commencement based on the present value of the minimum lease payments over the lease term. The Company utilizes certain practical expedients and policy elections available under Topic 842, including (i) leases with an initial term of 12 months or less are not recognized on the balance sheet, (ii) lease components are not separated from non-lease components for all asset classes, and (iii) non-lease components that are not fixed are expensed as incurred as variable lease costs. The Company uses the incremental borrowing rate based on information available at the commencement date in determining the present value of future lease payments. The rate is an estimate of the collateralized borrowing rate the Company would incur on future lease payments over a similar term. The Company leases facilities under non-cancelable operating lease agreements. Certain of the operating lease agreements contain rent concessions and rent escalations that are included in the present value calculation of minimum lease payments. The lease term begins on the date the Company has the right to use the leased property. Lease terms may include options to extend or terminate the lease and these options are included in the ROU asset and lease liability when it is reasonably certain that the option will be exercised. The Company's lease agreements do not contain residual value guarantees or covenants. Prior to the February 1, 2022 adoption of Topic 842, ROU asset and lease liabilities were not recognized for operating leases. Rent concessions and rent escalation provisions were considered in determining the straight-line rent expense to be recovered over the lease term.</t>
        </is>
      </c>
    </row>
    <row r="17">
      <c r="A17" s="4" t="inlineStr">
        <is>
          <t>Concentration of Risk and Significant Customers</t>
        </is>
      </c>
      <c r="B17" s="4" t="inlineStr">
        <is>
          <t>The Company has no significant off-balance sheet risks related to foreign currency exchange contracts, option contracts or other foreign currency hedging arrangement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o manage credit risk related to accounts receivable,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including customers’ credit risk and historical loss experience. The Company’s accounts receivable are derived from invoiced customers located primarily in North America and Europe. No single customer accounted for more than 10% of total revenue in the years ended January 31, 2024, 2023 or 2022. In addition, no single customer accounted for more than 10% of total accounts receivable as of January 31, 2024 or 2023. In addition, the Company relies upon third-party hosted infrastructure partners globally, including Amazon Web Services, to serve customers and operate certain aspects of our services, such as environments for development testing, training, sales demonstrations, and production usage. Given this, any disruption of or interference at the Company’s hosted infrastructure partners would impact the Company’s operations and could adversely impact its business.</t>
        </is>
      </c>
    </row>
    <row r="18">
      <c r="A18" s="4" t="inlineStr">
        <is>
          <t>Revenue Recognition and Cost of Revenue</t>
        </is>
      </c>
      <c r="B18" s="4" t="inlineStr">
        <is>
          <t>Revenue Recognition The Company accounts for revenue in accordance with ASU No. 2014-09, Revenue from Contracts with Customers (“ASC 606”) . For further discussion of the Company’s accounting policies related to revenue see Note 3, Revenue Recognition. Costs of Revenue Costs of subscription revenue and professional services revenue is expensed as incurred. Costs of subscription revenue consists primarily of expenses related to hosting the Company’s software platform, including data center operations costs and personnel and related expenses directly associated with delivering the Company’s cloud infrastructure, the costs associated with purchasing third-party data that is utilized in providing elements of the platform and costs to provide platform support to the Company’s customers, including personnel and related expenses. These costs include salaries, benefits, bonuses and stock-based compensation, as well as allocated overhead. Costs of professional services consists primarily of personnel and related expenses directly associated with the Company’s professional services organization. These costs include salaries, benefits, bonuses and stock-based compensation, as well as allocated overhead, together with the costs of subcontracted third-party professional services vendors. Overhead associated with facilities and depreciation is allocated to cost of revenue based on relative headcount in those departments. The Company derives its revenues primarily from (i) subscription revenue, which consists of subscription fees from customers accessing the Company’s cloud-based software platform and applications, as well as related customer support services; and (ii) professional services revenue, which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The Company recognizes revenue upon transfer of control of promised products and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 is satisfied Subscription revenue is recognized ratably over the contract term beginning on the commencement date of each contract, which is the date the Company’s service is made available to customers. Subscription revenue includes customer support services, which together with the accessing of the Company’s cloud-based software platform, generally constitute a single performance obligation comprised of a series of distinct services that are substantially the same and have the same pattern of revenue recognition. Amounts that have been invoiced because they have the unconditional right to consideration are recorded in accounts receivable and in deferred revenue or revenue, depending on whether the revenue recognition criteria have been met, with the majority being invoiced annually in advance of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the FASB Accounting Standards Codification Topic 606, Revenue from Contracts with Customers , the Company does not assess whether a significant financing component exists if the period between when the Company performs its obligations under the contract and when the customer pays is one year or less. Professional services revenues are recognized as the services are rendered for time and materials contracts or on a proportional performance basis for fixed price contracts. The majority of the Company’s professional services arrangements are fixed price contracts. The Company enters into arrangements where it provides managed services associated with assisting its customers in publishing advertisements on social media channels. As part of those arrangements, the Company is occasionally required to purchase advertising space from social media channels on behalf of its customers and invoice those costs back to its customer. Revenue from such arrangements is recognized on a net basis, as the Company has determined that it is acting as an agent in these transactions. Certain of the Company’s arrangements may include certain service level agreements with its customers committing to certain levels of platform uptime and performance and permitting those customers to receive credits in the event that the Company fails to meet those levels. To date, the Company has not incurred or experienced any significant failures to meet defined levels of availability and performance of those agreements and, as a result, the Company has not accrued any liabilities related to such obligations in the accompanying consolidated financial statements as of January 31, 2024 or 2023. For contracts that are modified for changes in contract specification and requirements, the Company analyzes the modification to determine the accounting treatment of the contract modification as a separate contract, prospectively or through a cumulative catch-up adjustment. Taxes assessed by a governmental authority that are both imposed on and concurrent with a specific revenue-producing transaction, that are collected by the Company from a customer, are excluded from revenue. Contracts with Multiple Performance Obligations The Company executes arrangements that include multiple performance obligations (consisting of subscription and professional services). Additionally, the Company is often party to multiple concurrent contracts or contracts pursuant to which a client may purchase a combination of services. These situations require judgment to determine whether the multiple promises are separate performance obligations. Once the Company has determined the performance obligations, the Company determines the transaction price. The Company allocates the transaction price to each performance obligation on a relative standalone selling price (“SSP”) basis. The SSP is the price at which the Company would sell promised subscription or professional services separately to a customer. The determination of SSP for each distinct performance obligation requires judgement. In the determination of the SSP, the Company may use information that includes contractually stated prices, size of the arrangement, list prices and other observable inputs. Costs to Obtain Customer Contracts Costs to obtain customer contracts, including commissions earned, that are considered incremental and recoverable are capitalized and amortized on a straight-line basis over the anticipated period of benefit. The Company determined the period of benefit by taking into consideration the length of its customer contracts, customer relationship period, technology lifecycle, and other factors. The Company currently estimates the period of benefit for which costs are amortized over to be five years. Sales commissions paid for renewals are not commensurate with commissions paid on the initial contract given the substantive difference in commission rates in proportion to their respective contract values. Amortization expense is recorded in sales and marketing expense within the Company’s consolidated statement of operations.</t>
        </is>
      </c>
    </row>
    <row r="19">
      <c r="A19" s="4" t="inlineStr">
        <is>
          <t>Research and Development</t>
        </is>
      </c>
      <c r="B19" s="4" t="inlineStr">
        <is>
          <t>Research and development expenses consist primarily of costs relating to the maintenance, continued development and enhancement of the Company’s cloud-based software platform and include personnel-related expenses and stock-based compensation for our research and development organization, professional fees, travel expenses and allocated overhead expenses, including facilities costs. Research and development expenses are expensed as incurred, except for internal-use software development costs that qualify for capitalization.</t>
        </is>
      </c>
    </row>
    <row r="20">
      <c r="A20" s="4" t="inlineStr">
        <is>
          <t>Advertising Costs</t>
        </is>
      </c>
      <c r="B20" s="4" t="inlineStr">
        <is>
          <t>Advertising costs include costs incurred to promote the Company’s subscription and professional services.</t>
        </is>
      </c>
    </row>
    <row r="21">
      <c r="A21" s="4" t="inlineStr">
        <is>
          <t>Warranties</t>
        </is>
      </c>
      <c r="B21" s="4" t="inlineStr">
        <is>
          <t>The Company’s cloud-based software platform is generally warranted to perform materially in accordance with the Company’s online documentation and the terms of the agreement with a customer, under normal use and circumstances. Additionally, the Company’s contracts generally include provisions for indemnifying customers against liabilities if use of its software platform infringe a third party’s intellectual property rights, and the Company may also incur liabilities if it breaches the security, privacy and/or confidentiality obligations in its contracts. To date, the Company has not incurred any material costs, and it has not accrued any liabilities in the accompanying consolidated financial statements as of January 31, 2024 or 2023 as a result of these obligations.</t>
        </is>
      </c>
    </row>
    <row r="22">
      <c r="A22" s="4" t="inlineStr">
        <is>
          <t>Stock-Based Compensation</t>
        </is>
      </c>
      <c r="B22" s="4" t="inlineStr">
        <is>
          <t>The Company accounts for stock-based compensation as an expense in the statements of operations based on the awards’ grant date fair values. Options The Company estimates the fair value of service-based options granted using the Black-Scholes option pricing model. Stock options that included performance and market conditions are valued using the Monte-Carlo simulation model. Prior to becoming a public company, the Company’s board of directors determined the fair value of its common stock using a number of objective and subjective factors, as discussed in Note 12, Stock-based Compensation , with input from management and valuations performed by an independent third-party valuation specialist. Subsequent to the IPO, the Company determines the fair value using the closing price, on the date of grant, of its Class A common stock, which is publicly traded on the New York Stock Exchange (“NYSE”). The fair value of stock-based payments is recognized as compensation expense, net of expected forfeitures, over the requisite service period, which is generally the vesting period. The fair value of stock-based payments for options that include performance and market conditions is recognized as compensation expense over the requisite service period as achievement of the performance objective becomes probable. Restricted Stock Units Prior to the IPO, the Company estimated fair value of its restricted stock units (“RSUs”) based on the fair value of the underlying common stock, which was estimated similarly to its options as discussed above. Subsequent to the IPO, the Company determines the fair value using the closing price, on the date of grant, of its Class A common stock, which is publicly traded on the NYSE. Stock-based compensation for RSUs is recognized over the requisite service period, which is generally the vesting period, net of expected forfeitures. Performance-Based Stock Units The Company issued certain performance-based stock units (“PSUs”) that vest upon the satisfaction of time-based service, performance-based and market conditions. For the units that vest upon the achievement of certain performance and market conditions, the Company estimated the grant date fair value using a Monte Carlo simulation. Refer to Note 12, Stock-Based Compensation , for further detail on stock-based compensation recognition for the PSUs. Employee Stock Purchase Plan The fair value of the share purchase rights under the Company’s 2021 Employee Stock Purchase Plan (“ESPP”) is measured based on the grant date fair value using the Black-Scholes option pricing model. Refer to Note 12, Stock-Based Compensation , for further detail on assumptions used in determining the grant date fair value and stock-based compensation recognition for the Company’s ESPP grants.</t>
        </is>
      </c>
    </row>
    <row r="23">
      <c r="A23" s="4" t="inlineStr">
        <is>
          <t>Income Taxes</t>
        </is>
      </c>
      <c r="B23" s="4" t="inlineStr">
        <is>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Management makes estimates, assumptions and judgements to determine the Company’s provision for or benefit from income taxes, deferred tax assets and liabilities and any valuation allowances recorded against the Company’s deferred tax assets. The Company also assesses the likelihood that its deferred tax assets will be recovered from future taxable income and, to the extent that the Company believes that recovery is not more likely than not, the Company will establish a valuation allowance.</t>
        </is>
      </c>
    </row>
    <row r="24">
      <c r="A24" s="4" t="inlineStr">
        <is>
          <t>Recently Adopted Accounting Pronouncements</t>
        </is>
      </c>
      <c r="B24" s="4" t="inlineStr">
        <is>
          <t>In February 2016, the Financial Accounting Standards Board (“FASB”) issued ASU 2016-02, Leases (Topic 842) , and additional changes, modifications, clarifications or interpretations related to this guidance thereafter (“ASU 2016-02”). ASU 2016-02 requires a reporting entity to recognize ROU assets and lease liabilities on the balance sheet for operating leases to increase transparency and comparability. The Company adopted this standard on February 1, 2022 and elected the package of transition practical expedients which allowed the Company to carry forward prior conclusions related to: (i) whether any expired or existing contracts are or contain leases, (ii) the classification for any expired or existing leases and (iii) initial direct costs for existing leases. Additionally, the Company elected the practical expedient of not separating lease components from non-lease components for all asset classes. The Company also made an accounting policy election to not record ROU assets or lease liabilities for leases with an initial term of 12 months or less and will recognize payments for such leases in the Company’s consolidated statements of operations on a straight-line basis over the lease term. The Company recorded lease liabilities and corresponding ROU assets of approximately $14.0 million upon adoption of this standard. In June 2016, the FASB issued ASU 2016-13, with subsequent amendments, Financial Instruments—Credit Losses (Topic 326): Measurement of Credit Losses on Financial Instruments (“ASU 2016-03”). The Company adopted ASU 2016-03 on January 31, 2023, with an effective date of February 1, 2022, which amended the impairment model by requiring entities to use a forward-looking approach based on expected losses rather than incurred losses to estimate credit losses on certain types of financial instruments, including trade receivables. The Company utilized the modified-retrospective approach at adoption, under which prior period comparable financial information was not adjusted. The adoption did not have a material impact on the consolidated financial statements and related disclosures. Recently Issued Accounting Pronouncements Pending Adoption In November 2023, the FASB issued Accounting Standards Update 2023-07, Segment Reporting - Improvements to Reportable Segment Disclosures (“ASU 2023-07”) requiring an enhanced disclosure of significant segment expenses on an annual and interim basis. ASU 2023-07 is effective for the Company’s annual periods beginning fiscal year 2025 and interim periods beginning in the first quarter of fiscal year 2026 on a retrospective basis. Early adoption is permitted. The Company is currently evaluating the impact ASU 2023-07 will have on its disclosures within its consolidated financial statements. In December 2023, the FASB issued ASU 2023-09, Income Taxes - Improvements to Income Tax Disclosures</t>
        </is>
      </c>
    </row>
    <row r="25">
      <c r="A25" s="4" t="inlineStr">
        <is>
          <t>Net Loss Per Share</t>
        </is>
      </c>
      <c r="B25" s="4" t="inlineStr">
        <is>
          <t>Prior to the Company's IPO in June 2021, the Company computed net loss per share using the two-class method required for participating securities. The two-class method required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id not contractually require the holders of such shares to participate in the Company’s losses. As such, net loss was not allocated to the Company’s participating securities. Basic net income (loss) per share is computed by dividing net income (loss) attributable to common stockholders (the numerator) by the weighted-average number of common shares outstanding (the denominator) for the period. Diluted net income (loss) per share is calculated by giving effect to all potential dilutive common stock equivalents, which includes stock options, restricted stock units and other awards. In periods of losses, diluted loss per share is computed on the same basis as basic loss per share as the inclusion of any other potential shares outstanding would be anti-dilutive. Following the Company’s IPO in June 2021, the Company has two classes of common stock: Class A common stock and Class B common stock. The rights of the holders of Class A common stock and Class B common stock are identical, except with respect to voting, conversion and transfer rights. All shares of the Company’s common stock outstanding immediately prior to the Company’s IPO, including all shares held by executive officers, directors and their respective affiliates, and all shares issuable on the conversion of outstanding convertible preferred stock, were converted into shares of the Company’s Class B common stock immediately prior to the completion of the offering. As the liquidation and dividend rights are identical, the undistributed earnings are allocated on a proportionate basis to each class of common stock and the resulting basic and diluted net income (loss) per share attributable to common stockholders are, therefore, the same for both Class A and Class B common stock on both an individual and combined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164024</v>
      </c>
      <c r="C3" s="7" t="n">
        <v>188387</v>
      </c>
    </row>
    <row r="4">
      <c r="A4" s="4" t="inlineStr">
        <is>
          <t>Marketable securities</t>
        </is>
      </c>
      <c r="B4" s="6" t="n">
        <v>498531</v>
      </c>
      <c r="C4" s="6" t="n">
        <v>390239</v>
      </c>
    </row>
    <row r="5">
      <c r="A5" s="4" t="inlineStr">
        <is>
          <t>Accounts receivable, net of allowance of $5.3 million and $3.2 million, respectively</t>
        </is>
      </c>
      <c r="B5" s="6" t="n">
        <v>267731</v>
      </c>
      <c r="C5" s="6" t="n">
        <v>205038</v>
      </c>
    </row>
    <row r="6">
      <c r="A6" s="4" t="inlineStr">
        <is>
          <t>Prepaid expenses and other current assets</t>
        </is>
      </c>
      <c r="B6" s="6" t="n">
        <v>70690</v>
      </c>
      <c r="C6" s="6" t="n">
        <v>78865</v>
      </c>
    </row>
    <row r="7">
      <c r="A7" s="4" t="inlineStr">
        <is>
          <t>Total current assets</t>
        </is>
      </c>
      <c r="B7" s="6" t="n">
        <v>1000976</v>
      </c>
      <c r="C7" s="6" t="n">
        <v>862529</v>
      </c>
    </row>
    <row r="8">
      <c r="A8" s="4" t="inlineStr">
        <is>
          <t>Property and equipment, net</t>
        </is>
      </c>
      <c r="B8" s="6" t="n">
        <v>32176</v>
      </c>
      <c r="C8" s="6" t="n">
        <v>22885</v>
      </c>
    </row>
    <row r="9">
      <c r="A9" s="4" t="inlineStr">
        <is>
          <t>Goodwill and other intangible assets</t>
        </is>
      </c>
      <c r="B9" s="6" t="n">
        <v>50145</v>
      </c>
      <c r="C9" s="6" t="n">
        <v>50349</v>
      </c>
    </row>
    <row r="10">
      <c r="A10" s="4" t="inlineStr">
        <is>
          <t>Operating lease right-of-use assets</t>
        </is>
      </c>
      <c r="B10" s="6" t="n">
        <v>31058</v>
      </c>
      <c r="C10" s="6" t="n">
        <v>15725</v>
      </c>
    </row>
    <row r="11">
      <c r="A11" s="4" t="inlineStr">
        <is>
          <t>Other non-current assets</t>
        </is>
      </c>
      <c r="B11" s="6" t="n">
        <v>108755</v>
      </c>
      <c r="C11" s="6" t="n">
        <v>73503</v>
      </c>
    </row>
    <row r="12">
      <c r="A12" s="4" t="inlineStr">
        <is>
          <t>Total assets</t>
        </is>
      </c>
      <c r="B12" s="6" t="n">
        <v>1223110</v>
      </c>
      <c r="C12" s="6" t="n">
        <v>1024991</v>
      </c>
    </row>
    <row r="13">
      <c r="A13" s="3" t="inlineStr">
        <is>
          <t>Current liabilities:</t>
        </is>
      </c>
      <c r="B13" s="4" t="inlineStr">
        <is>
          <t xml:space="preserve"> </t>
        </is>
      </c>
      <c r="C13" s="4" t="inlineStr">
        <is>
          <t xml:space="preserve"> </t>
        </is>
      </c>
    </row>
    <row r="14">
      <c r="A14" s="4" t="inlineStr">
        <is>
          <t>Accounts payable</t>
        </is>
      </c>
      <c r="B14" s="6" t="n">
        <v>34691</v>
      </c>
      <c r="C14" s="6" t="n">
        <v>30101</v>
      </c>
    </row>
    <row r="15">
      <c r="A15" s="4" t="inlineStr">
        <is>
          <t>Accrued expenses and other current liabilities</t>
        </is>
      </c>
      <c r="B15" s="6" t="n">
        <v>93187</v>
      </c>
      <c r="C15" s="6" t="n">
        <v>97524</v>
      </c>
    </row>
    <row r="16">
      <c r="A16" s="4" t="inlineStr">
        <is>
          <t>Operating lease liabilities, current</t>
        </is>
      </c>
      <c r="B16" s="6" t="n">
        <v>5730</v>
      </c>
      <c r="C16" s="6" t="n">
        <v>7134</v>
      </c>
    </row>
    <row r="17">
      <c r="A17" s="4" t="inlineStr">
        <is>
          <t>Deferred revenue</t>
        </is>
      </c>
      <c r="B17" s="6" t="n">
        <v>374552</v>
      </c>
      <c r="C17" s="6" t="n">
        <v>324140</v>
      </c>
    </row>
    <row r="18">
      <c r="A18" s="4" t="inlineStr">
        <is>
          <t>Total current liabilities</t>
        </is>
      </c>
      <c r="B18" s="6" t="n">
        <v>508160</v>
      </c>
      <c r="C18" s="6" t="n">
        <v>458899</v>
      </c>
    </row>
    <row r="19">
      <c r="A19" s="4" t="inlineStr">
        <is>
          <t>Deferred revenue, non-current</t>
        </is>
      </c>
      <c r="B19" s="6" t="n">
        <v>506</v>
      </c>
      <c r="C19" s="6" t="n">
        <v>1371</v>
      </c>
    </row>
    <row r="20">
      <c r="A20" s="4" t="inlineStr">
        <is>
          <t>Deferred tax liability, non-current</t>
        </is>
      </c>
      <c r="B20" s="6" t="n">
        <v>1474</v>
      </c>
      <c r="C20" s="6" t="n">
        <v>1289</v>
      </c>
    </row>
    <row r="21">
      <c r="A21" s="4" t="inlineStr">
        <is>
          <t>Operating lease liabilities, non-current</t>
        </is>
      </c>
      <c r="B21" s="6" t="n">
        <v>27562</v>
      </c>
      <c r="C21" s="6" t="n">
        <v>9633</v>
      </c>
    </row>
    <row r="22">
      <c r="A22" s="4" t="inlineStr">
        <is>
          <t>Other liabilities, non-current</t>
        </is>
      </c>
      <c r="B22" s="6" t="n">
        <v>5704</v>
      </c>
      <c r="C22" s="6" t="n">
        <v>4467</v>
      </c>
    </row>
    <row r="23">
      <c r="A23" s="4" t="inlineStr">
        <is>
          <t>Total liabilities</t>
        </is>
      </c>
      <c r="B23" s="6" t="n">
        <v>543406</v>
      </c>
      <c r="C23" s="6" t="n">
        <v>47565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Treasury stock, at cost, 14,130,784 and 14,130,784 shares as of January 31, 2024 and 2023, respectively</t>
        </is>
      </c>
      <c r="B26" s="6" t="n">
        <v>-23831</v>
      </c>
      <c r="C26" s="6" t="n">
        <v>-23831</v>
      </c>
    </row>
    <row r="27">
      <c r="A27" s="4" t="inlineStr">
        <is>
          <t>Additional paid-in capital</t>
        </is>
      </c>
      <c r="B27" s="6" t="n">
        <v>1182150</v>
      </c>
      <c r="C27" s="6" t="n">
        <v>1074149</v>
      </c>
    </row>
    <row r="28">
      <c r="A28" s="4" t="inlineStr">
        <is>
          <t>Accumulated other comprehensive loss</t>
        </is>
      </c>
      <c r="B28" s="6" t="n">
        <v>-3836</v>
      </c>
      <c r="C28" s="6" t="n">
        <v>-4384</v>
      </c>
    </row>
    <row r="29">
      <c r="A29" s="4" t="inlineStr">
        <is>
          <t>Accumulated deficit</t>
        </is>
      </c>
      <c r="B29" s="6" t="n">
        <v>-474787</v>
      </c>
      <c r="C29" s="6" t="n">
        <v>-496611</v>
      </c>
    </row>
    <row r="30">
      <c r="A30" s="4" t="inlineStr">
        <is>
          <t>Total stockholders’ equity</t>
        </is>
      </c>
      <c r="B30" s="6" t="n">
        <v>679704</v>
      </c>
      <c r="C30" s="6" t="n">
        <v>549332</v>
      </c>
    </row>
    <row r="31">
      <c r="A31" s="4" t="inlineStr">
        <is>
          <t>Total liabilities and stockholders’ equity</t>
        </is>
      </c>
      <c r="B31" s="6" t="n">
        <v>1223110</v>
      </c>
      <c r="C31" s="6" t="n">
        <v>1024991</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4</v>
      </c>
      <c r="C34" s="6" t="n">
        <v>3</v>
      </c>
    </row>
    <row r="35">
      <c r="A35" s="4" t="inlineStr">
        <is>
          <t>Common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7" t="n">
        <v>4</v>
      </c>
      <c r="C37" s="7"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Cash and Cash Equivalents</t>
        </is>
      </c>
      <c r="B4" s="4" t="inlineStr">
        <is>
          <t>The following table reconciles cash, cash equivalents and restricted cash from the consolidated balance sheets to amounts reported in the consolidated statements of cash flows: January 31, (in thousands) 2024 2023 Cash and cash equivalents $ 164,024 $ 188,387 Restricted cash included in prepaid expenses and other current assets (1) 1,494 — Restricted cash included in other non-current assets (2) 6,911 — Total cash, cash equivalents and restricted cash $ 172,429 $ 188,387 (1) Consists primarily of cash that is restricted and is associated with certain credit card programs. (2) Consists primarily of collateral for letters of credit issued in lieu of deposits on certain leases and customer contracts, as well as security deposits in lieu of letters of credit for customer contracts.</t>
        </is>
      </c>
    </row>
    <row r="5">
      <c r="A5" s="4" t="inlineStr">
        <is>
          <t>Accounts Receivable, Allowance for Credit Loss</t>
        </is>
      </c>
      <c r="B5" s="4" t="inlineStr">
        <is>
          <t xml:space="preserve">Changes in the allowance account for the periods presented were as follows: Year Ended January 31, (in thousands) 2024 2023 2022 Allowance, beginning of period $ 3,156 $ 2,727 $ 3,203 Write-offs of uncollectible accounts (3,109) (2,590) (212) Provision for (recovery of) expected credit losses 5,220 3,780 (264) Adjustment to retained earnings for CECL adoption — (761) — Allowance, end of period $ 5,267 $ 3,156 $ 2,727 </t>
        </is>
      </c>
    </row>
    <row r="6">
      <c r="A6" s="4" t="inlineStr">
        <is>
          <t>Restrictions on Cash and Cash Equivalents</t>
        </is>
      </c>
      <c r="B6" s="4" t="inlineStr">
        <is>
          <t>The following table reconciles cash, cash equivalents and restricted cash from the consolidated balance sheets to amounts reported in the consolidated statements of cash flows: January 31, (in thousands) 2024 2023 Cash and cash equivalents $ 164,024 $ 188,387 Restricted cash included in prepaid expenses and other current assets (1) 1,494 — Restricted cash included in other non-current assets (2) 6,911 — Total cash, cash equivalents and restricted cash $ 172,429 $ 188,387 (1) Consists primarily of cash that is restricted and is associated with certain credit card programs. (2) Consists primarily of collateral for letters of credit issued in lieu of deposits on certain leases and customer contracts, as well as security deposits in lieu of letters of credit for customer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is a summary of available-for-sale marketable securities, excluding those securities classified within cash and cash equivalents on the consolidated balance sheets: January 31, 2024 (in thousands) Amortized Cost Unrealized Gain Unrealized Losses Fair Value Corporate bonds $ 98,642 $ 71 $ (10) $ 98,703 Municipal bonds 982 3 — 985 U.S. government and agency securities 185,464 140 (33) 185,571 Certificates of deposit 46,496 48 (1) 46,543 Commercial paper 166,595 155 (21) 166,729 Marketable securities $ 498,179 $ 417 $ (65) $ 498,531 January 31, 2023 (in thousands) Amortized Cost Unrealized Gain Unrealized Losses Fair Value Corporate bonds $ 39,922 $ 8 $ (68) $ 39,862 Municipal bonds 12,429 22 — 12,451 U.S. government and agency securities 128,898 6 (367) 128,537 Certificates of deposit 59,546 28 (155) 59,419 Commercial paper 150,131 41 (202) 149,970 Marketable securities $ 390,926 $ 105 $ (792) $ 390,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s present information about the Company’s financial assets that have been measured at fair value on a recurring basis as of January 31, 2024 and 2023, and indicate the fair value hierarchy of the valuation inputs utilized to determine such fair value: January 31, 2024 January 31, 2023 (in thousands) Level 1 Level 2 Level 3 Total Level 1 Level 2 Level 3 Total Financial Assets: Cash Equivalents: Money market funds $ 52,647 $ — $ — $ 52,647 $ 73,851 $ — $ — $ 73,851 Marketable Securities: Corporate bonds — 98,703 — 98,703 — 39,862 — 39,862 Municipal bonds — 985 — 985 — 12,451 — 12,451 U.S. government and agency securities — 185,571 — 185,571 — 128,537 — 128,537 Certificates of deposit — 46,543 — 46,543 — 59,419 — 59,419 Commercial paper — 166,729 — 166,729 — 149,970 — 149,970 Total financial assets $ 52,647 $ 498,531 $ — $ 551,178 $ 73,851 $ 390,239 $ — $ 464,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12 Months Ended</t>
        </is>
      </c>
    </row>
    <row r="2">
      <c r="B2" s="2" t="inlineStr">
        <is>
          <t>Jan. 31, 2024</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January 31, (in thousands) 2024 2023 Prepaid hosting and data costs $ 1,673 $ 12,168 Prepaid software costs 4,854 6,079 Prepaid marketing 1,208 1,660 Capitalized commissions costs, current portion 42,486 44,051 Contract assets 4,326 4,785 Security deposits, short-term 1,923 3,136 Taxes recoverable 3,561 2,327 Restricted cash 1,494 — Employee advances 2,614 1,582 Other 6,551 3,077 Prepaid expenses and other current assets $ 70,690 $ 78,865 </t>
        </is>
      </c>
    </row>
    <row r="5">
      <c r="A5" s="4" t="inlineStr">
        <is>
          <t>Schedule of Property, Plant and Equipment, Net</t>
        </is>
      </c>
      <c r="B5" s="4" t="inlineStr">
        <is>
          <t xml:space="preserve">Property and equipment, net consisted of the following: January 31, (in thousands) 2024 2023 Computer equipment $ 17,646 $ 16,283 Office furniture and other 4,879 2,540 Leasehold improvements 10,370 5,535 Less accumulated depreciation and amortization (20,866) (16,875) Total fixed assets, net 12,029 7,483 Capitalized internal-use software 50,212 35,962 Less accumulated amortization (30,065) (20,560) Total capitalized internal-use software 20,147 15,402 Property and equipment, net $ 32,176 $ 22,885 Depreciation and amortization expense consisted of the following: Year Ended January 31, (in thousands) 2024 2023 2022 Depreciation and amortization expense $ 5,961 $ 6,148 $ 4,218 Amortization expense for capitalized internal-use software $ 9,505 $ 5,903 $ 3,428 </t>
        </is>
      </c>
    </row>
    <row r="6">
      <c r="A6" s="4" t="inlineStr">
        <is>
          <t>Schedule of Accrued Expenses and Other Current Liabilities</t>
        </is>
      </c>
      <c r="B6" s="4" t="inlineStr">
        <is>
          <t>Accrued expenses and other current liabilities consisted of the following: January 31, (in thousands) 2024 2023 Bonuses $ 23,314 $ 25,057 Commissions 18,502 27,866 Employee liabilities (1) 19,019 16,374 Purchased media costs (2) 1,683 2,965 Accrued restructuring costs (3) — 4 Accrued sales and use tax liability 8,522 7,336 Accrued income taxes 4,529 3,139 Accrued deferred contract credits 2,204 1,733 Vendor and travel costs payable 4,160 4,132 Professional services 1,142 784 Asset retirement obligation 400 1,011 Withholding taxes payable 944 2,702 Other 8,768 4,421 $ 93,187 $ 97,524 (1) Includes $1.4 million and $1.4 million of accrued employee contributions under the Company’s 2021 ESPP at January 31, 2024 and 2023, and respectively. Refer to Note 12, Stock-Based Compensation , for further discussion of the Company's ESPP. (2) Purchased media costs consist of amounts owed to the Company’s vendors for the purchase of advertising space on behalf of its customers. (3) In February 2023, the Company implemented an approved plan for restructuring its global workforce by approximately 4% to reduce operating costs and better align its workforce with the needs of its business. The majority of the associated costs, including severance and benefits, were incurred in the first half of fiscal 2024. For the year ended January 31, 2024, the Company incurred a total of $4.3 million in restructuring costs of which $4.1 million and $0.2 million are recorded within sales and marketing expense and general and administrative expense, respectively, on the Company’s consolidated statements of operations. As of January 31, 2024, all restructuring costs have been pai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periods presented were as follows: January 31, (in thousands) 2024 2023 Balance at beginning of period $ 50,030 $ 49,911 Effect of exchange rates (3) 119 Balance at end of period $ 50,027 $ 50,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Lease Cost</t>
        </is>
      </c>
      <c r="B4" s="4" t="inlineStr">
        <is>
          <t>The components of lease expense were as follows: Year Ended January 31, (in thousands) 2024 2023 Operating lease cost $ 11,086 $ 8,145 Variable lease cost 1,270 1,147 Short-term lease cost 714 763 Total lease cost $ 13,070 $ 10,055 The weighted-average remaining lease term and discount rate were as follows: January 31, 2024 2023 Weighted-average remaining lease term (in years) 6.20 2.96 Weighted-average discount rate 10.11 % 11.01 %</t>
        </is>
      </c>
    </row>
    <row r="5">
      <c r="A5" s="4" t="inlineStr">
        <is>
          <t>Schedule of Maturities of Lease Liabilities</t>
        </is>
      </c>
      <c r="B5" s="4" t="inlineStr">
        <is>
          <t>The maturities of lease liabilities under non-cancelable operating leases, net of lease incentives were as follows as of January 31, 2024: (in thousands) Fiscal year ended January 31, 2025 $ 8,743 2026 7,361 2027 7,063 2028 5,597 2029 4,669 Thereafter 12,802 Total minimum lease payments (1) 46,235 Less: imputed interest (12,943) Total $ 33,292 (1) Excludes future payments related to the New York operating lease, which has been signed but not yet commenced as of January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Schedule of Non-Cancelable Minimum Guaranteed Purchase Commitments for Data and Hosting Services</t>
        </is>
      </c>
      <c r="B4" s="4" t="inlineStr">
        <is>
          <t xml:space="preserve">The Company has non-cancelable minimum guaranteed purchase commitments for various data, hosting and software services as of January 31, 2024 as follows: (in thousands) Fiscal year ended January 31, 2025 $ 69,534 2026 23,712 2027 23,375 2028 14,500 Total $ 131,1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for the year ended January 31, 2024 is as follows: Number of Stock Options Weighted Average Exercise Price Weighted Average Remaining Contractual Life Aggregate Intrinsic Value (in thousands) (in years) (in thousands) Outstanding as of January 31, 2023 33,049 $ 6.11 6.6 $ 135,831 Granted 1,512 12.85 Exercised (7,503) 5.79 Cancelled/forfeited (1) (3,786) 6.04 Expired (5) 0.25 Outstanding as of January 31, 2024 23,267 $ 6.66 5.9 $ 136,602 Exercisable as of January 31, 2024 19,504 $ 5.80 5.6 $ 130,755 Vested and expected to vest as of January 31, 2024 22,875 $ 6.60 5.9 $ 135,629 (1) 2,318,632 options tied to market conditions were cancelled during the second quarter as the applicable market conditions were not met by May 1, 2023. Year Ended January 31, (in thousands) 2024 2023 2022 Intrinsic value of options exercised $ 58,565 $ 32,391 $ 83,387 Estimated grant date fair value of options vested in the period $ 12,954 $ 32,085 $ 29,256 </t>
        </is>
      </c>
    </row>
    <row r="5">
      <c r="A5" s="4" t="inlineStr">
        <is>
          <t>Summary of Assumptions Used to Estimate Fair Value of Options Granted to Employees</t>
        </is>
      </c>
      <c r="B5" s="4" t="inlineStr">
        <is>
          <t>The following assumptions were used to estimate the fair value of options granted to employees: Year Ended January 31, 2024 2023 2022 Expected term (in years) 6.1 (a) 6.0 Risk-free interest rate 3.5% (a) 0.9% - 1.4% Expected volatility 60.1% (a) 50.9% - 52.1% Expected dividend rate 0% (a) 0% Fair value of common stock $12.85 (a) $10.96 - $14.02 (a) In fiscal year ended January 31, 2023, no stock options were granted. The fair value of share purchase rights granted under the ESPP was estimated on the date of grant using the Black-Scholes option pricing model with the following assumptions: Year Ended January 31, 2024 2023 2022 Expected term (in years) 0.5 - 1.0 0.5 - 1.0 0.5 - 1.0 Risk-free interest rate 4.9% - 5.3% 2.2% - 4.6% 0.1% - 0.3% Expected volatility 49.4% - 67.4% 66.2% - 81.9% 49.3% - 57.0% Expected dividend rate 0% 0% 0% Fair value of common stock $11.48 - $14.58 $8.84 - $9.84 $14.27 - $22.37</t>
        </is>
      </c>
    </row>
    <row r="6">
      <c r="A6" s="4" t="inlineStr">
        <is>
          <t>Summary of RSU Award Activity</t>
        </is>
      </c>
      <c r="B6" s="4" t="inlineStr">
        <is>
          <t xml:space="preserve">A summary of the Company’s RSU activity for the year ended January 31, 2024 is as follows: (in thousands except per share data) Number of Restricted Stock Units Weighted Average Grant Date Fair Value Outstanding as of January 31, 2023 9,400 $ 12.23 Granted 6,319 13.00 Released (3,445) 12.41 Cancelled/forfeited (3,015) 12.49 Outstanding as of January 31, 2024 9,259 $ 12.61 </t>
        </is>
      </c>
    </row>
    <row r="7">
      <c r="A7" s="4" t="inlineStr">
        <is>
          <t>Summary of Stock-based Compensation Expense</t>
        </is>
      </c>
      <c r="B7" s="4" t="inlineStr">
        <is>
          <t>Stock-based compensation expense included in operating results was allocated as follows: Year Ended January 31, (in thousands) 2024 2023 2022 Cost of subscription $ 1,130 $ 1,528 $ 1,794 Cost of professional 1,450 2,249 2,448 Research and development 11,566 10,678 6,417 Sales and marketing 24,477 26,651 19,929 General and administrative 17,134 14,411 19,543 Stock-based compensation, net of amounts capitalized 55,757 55,517 50,131 Capitalized stock-based compensation 2,473 2,540 696 Total stock-based compensation $ 58,230 $ 58,057 $ 50,827 Year Ended January 31, (in thousands) 2024 2023 2022 Equity classified awards (1) $ 57,230 $ 57,057 $ 49,827 Other awards (2) 1,000 1,000 1,000 Total stock-based compensation $ 58,230 $ 58,057 $ 50,827 Year Ended January 31, (in thousands) 2024 2023 2022 Stock options (3) $ 15,125 $ 23,454 $ 36,385 Performance-based stock units (4) (296) (55) 897 Restricted stock units (3) 38,684 24,963 3,196 Employee stock purchase plan 3,717 8,695 6,142 Deferred stock compensation plan — — 3,206 Total stock-based compensation $ 57,230 $ 57,057 $ 49,827 (1) Expense associated with equity-classified awards includes $3.7 million, $8.6 million and $6.1 million of ESPP expense recognized during the years ended January 31, 2024, 2023 and 2022, respectively. (2) Non-employee grant recorded over five years, representing the same period and in the same manner as if the grantor had paid cash for the services instead of paying with or using the share-based payment award. (3) Stock-based compensation for the year ended January 31, 2022 includes the acceleration of the expense recognized upon the effectiveness of the Company’s registration statement for the Chief Executive Officer’s performance-based stock options. Similarly, the acceleration of the expense for performance-based RSUs upon the effectiveness of the Company’s registration statement is captured within the stock-based compensation for RSUs for the year ended January 31, 2022. (4) The stock-based compensation for performance-based stock units during the year ended January 31, 2023 includes the impact of stock-based compensation modifications.</t>
        </is>
      </c>
    </row>
    <row r="8">
      <c r="A8" s="4" t="inlineStr">
        <is>
          <t>Summary of Unrecognized Compensation Cost Related to Unvested Awards Not Yet Recognized</t>
        </is>
      </c>
      <c r="B8" s="4" t="inlineStr">
        <is>
          <t>As of January 31, 2024, total unrecognized compensation cost related to unvested awards not yet recognized under all equity compensation plans, was as follows: January 31, 2024 (in thousands) Unrecognized Expense Weighted Average Expense Recognition Period (in years) Stock options $ 15,701 1.9 Performance share units $ 361 2.0 Restricted stock units $ 81,560 2.7 ESPP $ 2,875 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basic and diluted net income (loss) per share: Year Ended January 31, (in thousands, except per share data) 2024 2023 2022 Net income (loss) per share – basic: Numerator: Net income (loss) $ 51,403 $ (55,742) $ (111,470) Denominator: Weighted-average shares outstanding used in computing net income (loss) per share, basic 269,974 259,530 195,020 Net income (loss) per common share, basic $ 0.19 $ (0.21) $ (0.57) Net income (loss) per share - diluted: Numerator: Net income (loss) $ 51,403 $ (55,742) $ (111,470) Denominator: Weighted-average shares outstanding used in computing net income (loss) per share, basic 269,974 259,530 195,020 Weighted-average effect of diluted securities: Stock options 11,749 — — Restricted stock units 4,783 — — Common stock warrants 587 — — Weighted-average shares outstanding used in computing net income (loss) per share, diluted 287,093 259,530 195,020 Net income (loss) per common share, diluted $ 0.18 $ (0.21) $ (0.57) Potentially dilutive securities that were not included in the diluted per share calculations because they would be anti-dilutive were as follows: Year Ended January 31, (in thousands) 2024 2023 2022 Stock options $ 2,595 $ 33,049 $ 44,355 PSUs and other performance-based awards 780 1,450 3,175 RSUs 415 9,400 1,730 ESPP 91 168 242 Warrants to purchase common stock — 2,500 2,500 Total shares excluded from net income (loss) per share $ 3,881 $ 46,567 $ 52,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Domestic and Foreign Component of Loss Before Provision for Income Taxes</t>
        </is>
      </c>
      <c r="B4" s="4" t="inlineStr">
        <is>
          <t>The domestic and foreign component of the income (loss) before provision for income taxes was as follows: Year Ended January 31, (in thousands) 2024 2023 2022 Domestic $ 32,033 $ (70,072) $ (123,956) Foreign 28,489 22,604 19,402 Total $ 60,522 $ (47,468) $ (104,554)</t>
        </is>
      </c>
    </row>
    <row r="5">
      <c r="A5" s="4" t="inlineStr">
        <is>
          <t>Schedule of Components of Income Tax Expense (Benefit)</t>
        </is>
      </c>
      <c r="B5" s="4" t="inlineStr">
        <is>
          <t xml:space="preserve">The provision for income taxes consisted of the following: Year Ended January 31, (in thousands) 2024 2023 2022 Current tax provision: Federal $ — $ — $ — State 207 69 67 Foreign 11,788 8,039 6,987 Total current tax provision $ 11,995 $ 8,108 $ 7,054 Deferred tax expense (benefit): Federal $ 94 $ 92 $ 88 State 108 142 92 Foreign (3,078) (68) (318) Total deferred tax expense (benefit) (2,876) 166 (138) Total provision for income taxes $ 9,119 $ 8,274 $ 6,916 </t>
        </is>
      </c>
    </row>
    <row r="6">
      <c r="A6" s="4" t="inlineStr">
        <is>
          <t>Schedule of Effective Income Tax Rate Reconciliation</t>
        </is>
      </c>
      <c r="B6" s="4" t="inlineStr">
        <is>
          <t>A reconciliation of the U.S. federal statutory income tax rate to the Company’s effective tax rate was as follows: Year Ended January 31, 2024 2023 2022 U.S. federal statutory rate 21.0 % 21.0 % 21.0 % Effect of: State taxes, net of U.S. federal benefit 2.4 2.2 2.8 Foreign taxes in excess of the U.S. rate differential 1.6 (3.7) 1.4 Foreign withholding taxes 6.1 (1.8) (3.2) Non-deductible expenses 16.6 (14.0) (8.7) Changes in valuation allowance (31.3) (15.9) (23.9) Excess tax benefits related to shared based compensation (3.6) 4.4 4.8 Global Intangible Low Taxed Income (GILTI) inclusion 0.3 (12.7) — Other 2.0 3.1 (0.8) Effective tax rate 15.1 % (17.4) % (6.6) %</t>
        </is>
      </c>
    </row>
    <row r="7">
      <c r="A7" s="4" t="inlineStr">
        <is>
          <t>Schedule of Deferred Tax Assets and Liabilities</t>
        </is>
      </c>
      <c r="B7" s="4" t="inlineStr">
        <is>
          <t>The components of deferred tax assets and liabilities were as follows: January 31, (in thousands) 2024 2023 Deferred tax assets: Net operating loss carryforward $ 112,671 $ 120,438 Accrued compensation 1,866 1,252 Accrued commissions 1,406 976 Depreciation and amortization 882 749 Allowance for doubtful accounts 1,294 775 Deferred revenue 337 1,308 Stock-based compensation 4,962 11,340 Lease liabilities 1,731 2,190 Other — 6 Total deferred tax assets 125,149 139,034 Less valuation allowance (86,203) (105,500) Deferred tax assets, net of valuation allowance 38,946 33,534 Deferred tax liabilities Depreciation and amortization (876) (3,239) Capitalized commission costs (33,379) (27,873) Lease right-of-use (1,525) (2,376) Other (332) (101) Total deferred tax liabilities (36,112) (33,589) Net deferred tax assets (liabilities) $ 2,834 $ (55)</t>
        </is>
      </c>
    </row>
    <row r="8">
      <c r="A8" s="4" t="inlineStr">
        <is>
          <t>Schedule of Unrecognized Tax Benefits Roll Forward</t>
        </is>
      </c>
      <c r="B8" s="4" t="inlineStr">
        <is>
          <t xml:space="preserve">A reconciliation of the beginning and ending balance of total gross unrecognized tax benefits for the year ended January 31, 2024: Year Ended January 31, (in thousands) 2024 2023 2022 Balance at beginning of period $ 1,728 $ 1,539 $ 568 Tax positions taken during a prior year: Gross increases — — 1,229 Gross decreases — (288) (605) Tax positions taken during the current year: Gross increases 708 477 347 Balance at end of period $ 2,436 $ 1,728 $ 1,5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Allowance for doubtful accounts</t>
        </is>
      </c>
      <c r="B3" s="7" t="n">
        <v>5300</v>
      </c>
      <c r="C3" s="7" t="n">
        <v>3200</v>
      </c>
    </row>
    <row r="4">
      <c r="A4" s="3" t="inlineStr">
        <is>
          <t>Stockholders’ equity</t>
        </is>
      </c>
      <c r="B4" s="4" t="inlineStr">
        <is>
          <t xml:space="preserve"> </t>
        </is>
      </c>
      <c r="C4" s="4" t="inlineStr">
        <is>
          <t xml:space="preserve"> </t>
        </is>
      </c>
    </row>
    <row r="5">
      <c r="A5" s="4" t="inlineStr">
        <is>
          <t>Treasury stock (in shares)</t>
        </is>
      </c>
      <c r="B5" s="6" t="n">
        <v>14130784</v>
      </c>
      <c r="C5" s="6" t="n">
        <v>14130784</v>
      </c>
    </row>
    <row r="6">
      <c r="A6" s="4" t="inlineStr">
        <is>
          <t>Common Class A</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par value (in dollars per share)</t>
        </is>
      </c>
      <c r="B8" s="8" t="n">
        <v>3e-05</v>
      </c>
      <c r="C8" s="8" t="n">
        <v>3e-05</v>
      </c>
    </row>
    <row r="9">
      <c r="A9" s="4" t="inlineStr">
        <is>
          <t>Common stock, shares authorized (in shares)</t>
        </is>
      </c>
      <c r="B9" s="6" t="n">
        <v>2000000000</v>
      </c>
      <c r="C9" s="4" t="inlineStr">
        <is>
          <t xml:space="preserve"> </t>
        </is>
      </c>
    </row>
    <row r="10">
      <c r="A10" s="4" t="inlineStr">
        <is>
          <t>Common stock, shares issued (in shares)</t>
        </is>
      </c>
      <c r="B10" s="6" t="n">
        <v>151136870</v>
      </c>
      <c r="C10" s="6" t="n">
        <v>119477713</v>
      </c>
    </row>
    <row r="11">
      <c r="A11" s="4" t="inlineStr">
        <is>
          <t>Common stock, shares outstanding (in shares)</t>
        </is>
      </c>
      <c r="B11" s="6" t="n">
        <v>151136870</v>
      </c>
      <c r="C11" s="6" t="n">
        <v>119477713</v>
      </c>
    </row>
    <row r="12">
      <c r="A12" s="4" t="inlineStr">
        <is>
          <t>Common Class B</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in dollars per share)</t>
        </is>
      </c>
      <c r="B14" s="8" t="n">
        <v>3e-05</v>
      </c>
      <c r="C14" s="8" t="n">
        <v>3e-05</v>
      </c>
    </row>
    <row r="15">
      <c r="A15" s="4" t="inlineStr">
        <is>
          <t>Common stock, shares authorized (in shares)</t>
        </is>
      </c>
      <c r="B15" s="6" t="n">
        <v>310000000</v>
      </c>
      <c r="C15" s="4" t="inlineStr">
        <is>
          <t xml:space="preserve"> </t>
        </is>
      </c>
    </row>
    <row r="16">
      <c r="A16" s="4" t="inlineStr">
        <is>
          <t>Common stock, shares issued (in shares)</t>
        </is>
      </c>
      <c r="B16" s="6" t="n">
        <v>122128581</v>
      </c>
      <c r="C16" s="6" t="n">
        <v>144263658</v>
      </c>
    </row>
    <row r="17">
      <c r="A17" s="4" t="inlineStr">
        <is>
          <t>Common stock, shares outstanding (in shares)</t>
        </is>
      </c>
      <c r="B17" s="6" t="n">
        <v>122128581</v>
      </c>
      <c r="C17" s="6" t="n">
        <v>144263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12 Months Ended</t>
        </is>
      </c>
    </row>
    <row r="2">
      <c r="B2" s="2" t="inlineStr">
        <is>
          <t>Jan. 31, 2024</t>
        </is>
      </c>
    </row>
    <row r="3">
      <c r="A3" s="3" t="inlineStr">
        <is>
          <t>Segment Reporting [Abstract]</t>
        </is>
      </c>
      <c r="B3" s="4" t="inlineStr">
        <is>
          <t xml:space="preserve"> </t>
        </is>
      </c>
    </row>
    <row r="4">
      <c r="A4" s="4" t="inlineStr">
        <is>
          <t>Summary of Revenue by Region</t>
        </is>
      </c>
      <c r="B4" s="4" t="inlineStr">
        <is>
          <t xml:space="preserve">The following table summarizes the revenue by region based on the shipping address of customers who have contracted to use the cloud-based software platform: Year Ended January 31, (in thousands) 2024 2023 2022 Americas $ 435,315 $ 397,616 $ 312,927 EMEA 237,875 176,777 138,553 Other 59,170 43,797 40,914 $ 732,360 $ 618,190 $ 492,394 </t>
        </is>
      </c>
    </row>
    <row r="5">
      <c r="A5" s="4" t="inlineStr">
        <is>
          <t>Summary of Long-lived Assets by Geographical Regions</t>
        </is>
      </c>
      <c r="B5" s="4" t="inlineStr">
        <is>
          <t>As of January 31, 2024 and 2023, long lived assets by geographic region were as follows: January 31, (in thousands) 2024 2023 Americas (1) $ 22,653 $ 18,199 EMEA 3,854 1,051 Other 5,669 3,635 $ 32,176 $ 22,885 (1) Includes $22.5 million and $18.0 million of fixed assets held in the United States at January 31, 2024 and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5" customWidth="1" min="5" max="5"/>
  </cols>
  <sheetData>
    <row r="1">
      <c r="A1" s="1" t="inlineStr">
        <is>
          <t>Organization and Description of Business (Details) $ / shares in Units, $ in Millions</t>
        </is>
      </c>
      <c r="B1" s="2" t="inlineStr">
        <is>
          <t>Jul. 01, 2021 shares</t>
        </is>
      </c>
      <c r="C1" s="2" t="inlineStr">
        <is>
          <t>Jul. 01, 2021 USD ($)</t>
        </is>
      </c>
      <c r="D1" s="2" t="inlineStr">
        <is>
          <t>Jun. 25, 2021 $ / shares shares</t>
        </is>
      </c>
      <c r="E1" s="2" t="inlineStr">
        <is>
          <t>Jan. 31, 2024 subsidiary</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Number of subsidiaries | subsidiary</t>
        </is>
      </c>
      <c r="B3" s="4" t="inlineStr">
        <is>
          <t xml:space="preserve"> </t>
        </is>
      </c>
      <c r="C3" s="4" t="inlineStr">
        <is>
          <t xml:space="preserve"> </t>
        </is>
      </c>
      <c r="D3" s="4" t="inlineStr">
        <is>
          <t xml:space="preserve"> </t>
        </is>
      </c>
      <c r="E3" s="6" t="n">
        <v>20</v>
      </c>
    </row>
    <row r="4">
      <c r="A4" s="4" t="inlineStr">
        <is>
          <t>Net proceeds from offering | $</t>
        </is>
      </c>
      <c r="B4" s="4" t="inlineStr">
        <is>
          <t xml:space="preserve"> </t>
        </is>
      </c>
      <c r="C4" s="7" t="n">
        <v>276</v>
      </c>
      <c r="D4" s="4" t="inlineStr">
        <is>
          <t xml:space="preserve"> </t>
        </is>
      </c>
      <c r="E4" s="4" t="inlineStr">
        <is>
          <t xml:space="preserve"> </t>
        </is>
      </c>
    </row>
    <row r="5">
      <c r="A5" s="4" t="inlineStr">
        <is>
          <t>Underwriting discounts and commissions | $</t>
        </is>
      </c>
      <c r="B5" s="4" t="inlineStr">
        <is>
          <t xml:space="preserve"> </t>
        </is>
      </c>
      <c r="C5" s="5" t="n">
        <v>16.6</v>
      </c>
      <c r="D5" s="4" t="inlineStr">
        <is>
          <t xml:space="preserve"> </t>
        </is>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Common stock, conversion ratio</t>
        </is>
      </c>
      <c r="B8" s="4" t="inlineStr">
        <is>
          <t xml:space="preserve"> </t>
        </is>
      </c>
      <c r="C8" s="4" t="inlineStr">
        <is>
          <t xml:space="preserve"> </t>
        </is>
      </c>
      <c r="D8" s="6" t="n">
        <v>1</v>
      </c>
      <c r="E8" s="4" t="inlineStr">
        <is>
          <t xml:space="preserve"> </t>
        </is>
      </c>
    </row>
    <row r="9">
      <c r="A9" s="4" t="inlineStr">
        <is>
          <t>Common Class B</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hares issued upon conversion of convertible preferred stock (in shares)</t>
        </is>
      </c>
      <c r="B11" s="4" t="inlineStr">
        <is>
          <t xml:space="preserve"> </t>
        </is>
      </c>
      <c r="C11" s="4" t="inlineStr">
        <is>
          <t xml:space="preserve"> </t>
        </is>
      </c>
      <c r="D11" s="6" t="n">
        <v>120902273</v>
      </c>
      <c r="E11" s="4" t="inlineStr">
        <is>
          <t xml:space="preserve"> </t>
        </is>
      </c>
    </row>
    <row r="12">
      <c r="A12" s="4" t="inlineStr">
        <is>
          <t>Convertible preferred stock, conversion ratio</t>
        </is>
      </c>
      <c r="B12" s="4" t="inlineStr">
        <is>
          <t xml:space="preserve"> </t>
        </is>
      </c>
      <c r="C12" s="4" t="inlineStr">
        <is>
          <t xml:space="preserve"> </t>
        </is>
      </c>
      <c r="D12" s="6" t="n">
        <v>1</v>
      </c>
      <c r="E12" s="4" t="inlineStr">
        <is>
          <t xml:space="preserve"> </t>
        </is>
      </c>
    </row>
    <row r="13">
      <c r="A13" s="4" t="inlineStr">
        <is>
          <t>Shares issued upon conversion of convertible notes (in shares)</t>
        </is>
      </c>
      <c r="B13" s="4" t="inlineStr">
        <is>
          <t xml:space="preserve"> </t>
        </is>
      </c>
      <c r="C13" s="4" t="inlineStr">
        <is>
          <t xml:space="preserve"> </t>
        </is>
      </c>
      <c r="D13" s="6" t="n">
        <v>9694004</v>
      </c>
      <c r="E13" s="4" t="inlineStr">
        <is>
          <t xml:space="preserve"> </t>
        </is>
      </c>
    </row>
    <row r="14">
      <c r="A14" s="4" t="inlineStr">
        <is>
          <t>Common stock, conversion ratio</t>
        </is>
      </c>
      <c r="B14" s="4" t="inlineStr">
        <is>
          <t xml:space="preserve"> </t>
        </is>
      </c>
      <c r="C14" s="4" t="inlineStr">
        <is>
          <t xml:space="preserve"> </t>
        </is>
      </c>
      <c r="D14" s="6" t="n">
        <v>1</v>
      </c>
      <c r="E14" s="4" t="inlineStr">
        <is>
          <t xml:space="preserve"> </t>
        </is>
      </c>
    </row>
    <row r="15">
      <c r="A15" s="4" t="inlineStr">
        <is>
          <t>IPO | Common Class A</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Number of shares issued and sold (in shares)</t>
        </is>
      </c>
      <c r="B17" s="4" t="inlineStr">
        <is>
          <t xml:space="preserve"> </t>
        </is>
      </c>
      <c r="C17" s="4" t="inlineStr">
        <is>
          <t xml:space="preserve"> </t>
        </is>
      </c>
      <c r="D17" s="6" t="n">
        <v>16625000</v>
      </c>
      <c r="E17" s="4" t="inlineStr">
        <is>
          <t xml:space="preserve"> </t>
        </is>
      </c>
    </row>
    <row r="18">
      <c r="A18" s="4" t="inlineStr">
        <is>
          <t>Offering price (in dollars per share) | $ / shares</t>
        </is>
      </c>
      <c r="B18" s="4" t="inlineStr">
        <is>
          <t xml:space="preserve"> </t>
        </is>
      </c>
      <c r="C18" s="4" t="inlineStr">
        <is>
          <t xml:space="preserve"> </t>
        </is>
      </c>
      <c r="D18" s="7" t="n">
        <v>16</v>
      </c>
      <c r="E18" s="4" t="inlineStr">
        <is>
          <t xml:space="preserve"> </t>
        </is>
      </c>
    </row>
    <row r="19">
      <c r="A19" s="4" t="inlineStr">
        <is>
          <t>Underwriters' option to purchase | Common Class A</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Number of shares issued and sold (in shares)</t>
        </is>
      </c>
      <c r="B21" s="6" t="n">
        <v>1662500</v>
      </c>
      <c r="C21" s="4" t="inlineStr">
        <is>
          <t xml:space="preserve"> </t>
        </is>
      </c>
      <c r="D21" s="4" t="inlineStr">
        <is>
          <t xml:space="preserve"> </t>
        </is>
      </c>
      <c r="E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ummary of Significant Accounting Policies - Narrative (Details)</t>
        </is>
      </c>
      <c r="B1" s="2" t="inlineStr">
        <is>
          <t>12 Months Ended</t>
        </is>
      </c>
    </row>
    <row r="2">
      <c r="B2" s="2" t="inlineStr">
        <is>
          <t>Jan. 31, 2024 USD ($) segment</t>
        </is>
      </c>
      <c r="C2" s="2" t="inlineStr">
        <is>
          <t>Jan. 31, 2023 USD ($)</t>
        </is>
      </c>
      <c r="D2" s="2" t="inlineStr">
        <is>
          <t>Jan. 31, 2022 USD ($)</t>
        </is>
      </c>
      <c r="E2" s="2" t="inlineStr">
        <is>
          <t>Feb. 0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Foreign currency transaction losses, net</t>
        </is>
      </c>
      <c r="B5" s="7" t="n">
        <v>3600000</v>
      </c>
      <c r="C5" s="7" t="n">
        <v>4700000</v>
      </c>
      <c r="D5" s="7" t="n">
        <v>1400000</v>
      </c>
      <c r="E5" s="4" t="inlineStr">
        <is>
          <t xml:space="preserve"> </t>
        </is>
      </c>
    </row>
    <row r="6">
      <c r="A6" s="4" t="inlineStr">
        <is>
          <t>Accumulated Other Comprehensive Income (Loss), Foreign Currency Translation Adjustment, Net of Tax</t>
        </is>
      </c>
      <c r="B6" s="6" t="n">
        <v>4200000</v>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Operating lease right-of-use assets</t>
        </is>
      </c>
      <c r="B8" s="6" t="n">
        <v>31058000</v>
      </c>
      <c r="C8" s="6" t="n">
        <v>15725000</v>
      </c>
      <c r="D8" s="4" t="inlineStr">
        <is>
          <t xml:space="preserve"> </t>
        </is>
      </c>
      <c r="E8" s="4" t="inlineStr">
        <is>
          <t xml:space="preserve"> </t>
        </is>
      </c>
    </row>
    <row r="9">
      <c r="A9" s="4" t="inlineStr">
        <is>
          <t>Total</t>
        </is>
      </c>
      <c r="B9" s="6" t="n">
        <v>33292000</v>
      </c>
      <c r="C9" s="4" t="inlineStr">
        <is>
          <t xml:space="preserve"> </t>
        </is>
      </c>
      <c r="D9" s="4" t="inlineStr">
        <is>
          <t xml:space="preserve"> </t>
        </is>
      </c>
      <c r="E9" s="4" t="inlineStr">
        <is>
          <t xml:space="preserve"> </t>
        </is>
      </c>
    </row>
    <row r="10">
      <c r="A10" s="4" t="inlineStr">
        <is>
          <t>Goodwill impairment</t>
        </is>
      </c>
      <c r="B10" s="6" t="n">
        <v>0</v>
      </c>
      <c r="C10" s="6" t="n">
        <v>0</v>
      </c>
      <c r="D10" s="6" t="n">
        <v>0</v>
      </c>
      <c r="E10" s="4" t="inlineStr">
        <is>
          <t xml:space="preserve"> </t>
        </is>
      </c>
    </row>
    <row r="11">
      <c r="A11" s="4" t="inlineStr">
        <is>
          <t>Advertising expense</t>
        </is>
      </c>
      <c r="B11" s="7" t="n">
        <v>4100000</v>
      </c>
      <c r="C11" s="7" t="n">
        <v>2900000</v>
      </c>
      <c r="D11" s="7" t="n">
        <v>6800000</v>
      </c>
      <c r="E11" s="4" t="inlineStr">
        <is>
          <t xml:space="preserve"> </t>
        </is>
      </c>
    </row>
    <row r="12">
      <c r="A12" s="4" t="inlineStr">
        <is>
          <t>Cumulative Effect, Period of Adoption, Adjustment | Accounting Standards Update 2016-02</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7" t="n">
        <v>14000000</v>
      </c>
    </row>
    <row r="15">
      <c r="A15" s="4" t="inlineStr">
        <is>
          <t>Total</t>
        </is>
      </c>
      <c r="B15" s="4" t="inlineStr">
        <is>
          <t xml:space="preserve"> </t>
        </is>
      </c>
      <c r="C15" s="4" t="inlineStr">
        <is>
          <t xml:space="preserve"> </t>
        </is>
      </c>
      <c r="D15" s="4" t="inlineStr">
        <is>
          <t xml:space="preserve"> </t>
        </is>
      </c>
      <c r="E15" s="7" t="n">
        <v>14000000</v>
      </c>
    </row>
    <row r="16">
      <c r="A16" s="4" t="inlineStr">
        <is>
          <t>Computer Software, Intangible Asse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Intangible asset useful life (in years)</t>
        </is>
      </c>
      <c r="B18" s="4" t="inlineStr">
        <is>
          <t>3 years</t>
        </is>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Useful life (in years)</t>
        </is>
      </c>
      <c r="B21" s="4" t="inlineStr">
        <is>
          <t>2 years</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Useful life (in years)</t>
        </is>
      </c>
      <c r="B24" s="4" t="inlineStr">
        <is>
          <t>3 years</t>
        </is>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Thousands</t>
        </is>
      </c>
      <c r="B1" s="2" t="inlineStr">
        <is>
          <t>Jan. 31, 2024</t>
        </is>
      </c>
      <c r="C1" s="2" t="inlineStr">
        <is>
          <t>Jan. 31, 2023</t>
        </is>
      </c>
      <c r="D1" s="2" t="inlineStr">
        <is>
          <t>Jan. 31, 2022</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4024</v>
      </c>
      <c r="C3" s="7" t="n">
        <v>188387</v>
      </c>
      <c r="D3" s="4" t="inlineStr">
        <is>
          <t xml:space="preserve"> </t>
        </is>
      </c>
      <c r="E3" s="4" t="inlineStr">
        <is>
          <t xml:space="preserve"> </t>
        </is>
      </c>
    </row>
    <row r="4">
      <c r="A4" s="4" t="inlineStr">
        <is>
          <t>Restricted cash included in prepaid expenses and other current assets(1)</t>
        </is>
      </c>
      <c r="B4" s="6" t="n">
        <v>1494</v>
      </c>
      <c r="C4" s="6" t="n">
        <v>0</v>
      </c>
      <c r="D4" s="4" t="inlineStr">
        <is>
          <t xml:space="preserve"> </t>
        </is>
      </c>
      <c r="E4" s="4" t="inlineStr">
        <is>
          <t xml:space="preserve"> </t>
        </is>
      </c>
    </row>
    <row r="5">
      <c r="A5" s="4" t="inlineStr">
        <is>
          <t>Restricted cash included in other non-current assets(2)</t>
        </is>
      </c>
      <c r="B5" s="6" t="n">
        <v>6911</v>
      </c>
      <c r="C5" s="6" t="n">
        <v>0</v>
      </c>
      <c r="D5" s="4" t="inlineStr">
        <is>
          <t xml:space="preserve"> </t>
        </is>
      </c>
      <c r="E5" s="4" t="inlineStr">
        <is>
          <t xml:space="preserve"> </t>
        </is>
      </c>
    </row>
    <row r="6">
      <c r="A6" s="4" t="inlineStr">
        <is>
          <t>Cash, Cash Equivalents, Restricted Cash, and Restricted Cash Equivalents, Total</t>
        </is>
      </c>
      <c r="B6" s="7" t="n">
        <v>172429</v>
      </c>
      <c r="C6" s="7" t="n">
        <v>188387</v>
      </c>
      <c r="D6" s="7" t="n">
        <v>321426</v>
      </c>
      <c r="E6" s="7" t="n">
        <v>680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 Allowance For Credit Loss Policies (Details) - USD ($) $ in Thousands</t>
        </is>
      </c>
      <c r="B1" s="2" t="inlineStr">
        <is>
          <t>12 Months Ended</t>
        </is>
      </c>
    </row>
    <row r="2">
      <c r="B2" s="2" t="inlineStr">
        <is>
          <t>Jan. 31, 2024</t>
        </is>
      </c>
      <c r="C2" s="2" t="inlineStr">
        <is>
          <t>Jan. 31, 2023</t>
        </is>
      </c>
      <c r="D2" s="2" t="inlineStr">
        <is>
          <t>Jan.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156</v>
      </c>
      <c r="C4" s="7" t="n">
        <v>-2727</v>
      </c>
      <c r="D4" s="7" t="n">
        <v>-3203</v>
      </c>
    </row>
    <row r="5">
      <c r="A5" s="4" t="inlineStr">
        <is>
          <t>Write-offs of uncollectible accounts</t>
        </is>
      </c>
      <c r="B5" s="6" t="n">
        <v>-3109</v>
      </c>
      <c r="C5" s="6" t="n">
        <v>-2590</v>
      </c>
      <c r="D5" s="6" t="n">
        <v>-212</v>
      </c>
    </row>
    <row r="6">
      <c r="A6" s="4" t="inlineStr">
        <is>
          <t>Provision for (recovery of) expected credit losses</t>
        </is>
      </c>
      <c r="B6" s="6" t="n">
        <v>5220</v>
      </c>
      <c r="C6" s="6" t="n">
        <v>3780</v>
      </c>
      <c r="D6" s="6" t="n">
        <v>-264</v>
      </c>
    </row>
    <row r="7">
      <c r="A7" s="4" t="inlineStr">
        <is>
          <t>Ending balance</t>
        </is>
      </c>
      <c r="B7" s="6" t="n">
        <v>-5267</v>
      </c>
      <c r="C7" s="6" t="n">
        <v>-3156</v>
      </c>
      <c r="D7" s="6" t="n">
        <v>-2727</v>
      </c>
    </row>
    <row r="8">
      <c r="A8" s="4" t="inlineStr">
        <is>
          <t>Cumulative Effect, Period of Adoption, Adjustment</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eginning balance</t>
        </is>
      </c>
      <c r="B10" s="7" t="n">
        <v>0</v>
      </c>
      <c r="C10" s="6" t="n">
        <v>-761</v>
      </c>
      <c r="D10" s="6" t="n">
        <v>0</v>
      </c>
    </row>
    <row r="11">
      <c r="A11" s="4" t="inlineStr">
        <is>
          <t>Ending balance</t>
        </is>
      </c>
      <c r="B11" s="4" t="inlineStr">
        <is>
          <t xml:space="preserve"> </t>
        </is>
      </c>
      <c r="C11" s="7" t="n">
        <v>0</v>
      </c>
      <c r="D11" s="7" t="n">
        <v>-76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Jan. 31, 2024</t>
        </is>
      </c>
      <c r="C2" s="2" t="inlineStr">
        <is>
          <t>Jan. 31, 2023</t>
        </is>
      </c>
      <c r="D2" s="2" t="inlineStr">
        <is>
          <t>Jan. 31, 2022</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 average amortization period</t>
        </is>
      </c>
      <c r="B4" s="4" t="inlineStr">
        <is>
          <t>5 years</t>
        </is>
      </c>
      <c r="C4" s="4" t="inlineStr">
        <is>
          <t xml:space="preserve"> </t>
        </is>
      </c>
      <c r="D4" s="4" t="inlineStr">
        <is>
          <t xml:space="preserve"> </t>
        </is>
      </c>
    </row>
    <row r="5">
      <c r="A5" s="4" t="inlineStr">
        <is>
          <t>Capitalized costs to obtain customer contracts</t>
        </is>
      </c>
      <c r="B5" s="5" t="n">
        <v>135.8</v>
      </c>
      <c r="C5" s="5" t="n">
        <v>113.5</v>
      </c>
      <c r="D5" s="4" t="inlineStr">
        <is>
          <t xml:space="preserve"> </t>
        </is>
      </c>
    </row>
    <row r="6">
      <c r="A6" s="4" t="inlineStr">
        <is>
          <t>Amortization of costs to obtain customer contracts</t>
        </is>
      </c>
      <c r="B6" s="10" t="n">
        <v>48.3</v>
      </c>
      <c r="C6" s="10" t="n">
        <v>44.7</v>
      </c>
      <c r="D6" s="5" t="n">
        <v>35.5</v>
      </c>
    </row>
    <row r="7">
      <c r="A7" s="4" t="inlineStr">
        <is>
          <t>Revenue recognized previously included in deferred revenue balance</t>
        </is>
      </c>
      <c r="B7" s="10" t="n">
        <v>322.1</v>
      </c>
      <c r="C7" s="10" t="n">
        <v>276.4</v>
      </c>
      <c r="D7" s="5" t="n">
        <v>216.4</v>
      </c>
    </row>
    <row r="8">
      <c r="A8" s="4" t="inlineStr">
        <is>
          <t>Contract assets</t>
        </is>
      </c>
      <c r="B8" s="10" t="n">
        <v>4.3</v>
      </c>
      <c r="C8" s="10" t="n">
        <v>4.8</v>
      </c>
      <c r="D8" s="4" t="inlineStr">
        <is>
          <t xml:space="preserve"> </t>
        </is>
      </c>
    </row>
    <row r="9">
      <c r="A9" s="4" t="inlineStr">
        <is>
          <t>Prepaid expenses and other current asset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sts to obtain customer contracts</t>
        </is>
      </c>
      <c r="B11" s="10" t="n">
        <v>42.5</v>
      </c>
      <c r="C11" s="10" t="n">
        <v>44.1</v>
      </c>
      <c r="D11" s="4" t="inlineStr">
        <is>
          <t xml:space="preserve"> </t>
        </is>
      </c>
    </row>
    <row r="12">
      <c r="A12" s="4" t="inlineStr">
        <is>
          <t>Other noncurrent assets</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Capitalized costs to obtain customer contracts</t>
        </is>
      </c>
      <c r="B14" s="5" t="n">
        <v>93.40000000000001</v>
      </c>
      <c r="C14" s="5" t="n">
        <v>69.40000000000001</v>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 (Details) - USD ($) $ in Millions</t>
        </is>
      </c>
      <c r="B1" s="2" t="inlineStr">
        <is>
          <t>Jan. 31, 2024</t>
        </is>
      </c>
      <c r="C1" s="2" t="inlineStr">
        <is>
          <t>Jan.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5" t="n">
        <v>966.6</v>
      </c>
      <c r="C3" s="5" t="n">
        <v>719.5</v>
      </c>
    </row>
    <row r="4">
      <c r="A4" s="4" t="inlineStr">
        <is>
          <t>Revenue, Remaining Performance Obligation, Expected Timing of Satisfaction, Start Date [Axis]: 2023-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4" t="inlineStr">
        <is>
          <t xml:space="preserve"> </t>
        </is>
      </c>
      <c r="C6" s="5" t="n">
        <v>485.2</v>
      </c>
    </row>
    <row r="7">
      <c r="A7" s="4" t="inlineStr">
        <is>
          <t>Timing of satisfaction of performance obligation</t>
        </is>
      </c>
      <c r="B7" s="4" t="inlineStr">
        <is>
          <t xml:space="preserve"> </t>
        </is>
      </c>
      <c r="C7" s="4" t="inlineStr">
        <is>
          <t>12 months</t>
        </is>
      </c>
    </row>
    <row r="8">
      <c r="A8" s="4" t="inlineStr">
        <is>
          <t>Revenue, Remaining Performance Obligation, Expected Timing of Satisfaction, Start Date [Axis]: 2024-02-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t>
        </is>
      </c>
      <c r="B10" s="7" t="n">
        <v>587</v>
      </c>
      <c r="C10" s="4" t="inlineStr">
        <is>
          <t xml:space="preserve"> </t>
        </is>
      </c>
    </row>
    <row r="11">
      <c r="A11" s="4" t="inlineStr">
        <is>
          <t>Timing of satisfaction of performance obligation</t>
        </is>
      </c>
      <c r="B11" s="4" t="inlineStr">
        <is>
          <t>12 months</t>
        </is>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 -For-Sale Marketable Securities (Details) - USD ($) $ in Thousands</t>
        </is>
      </c>
      <c r="B1" s="2" t="inlineStr">
        <is>
          <t>Jan. 31, 2024</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7" t="n">
        <v>498179</v>
      </c>
      <c r="C3" s="7" t="n">
        <v>390926</v>
      </c>
    </row>
    <row r="4">
      <c r="A4" s="4" t="inlineStr">
        <is>
          <t>Unrealized Gain</t>
        </is>
      </c>
      <c r="B4" s="6" t="n">
        <v>417</v>
      </c>
      <c r="C4" s="6" t="n">
        <v>105</v>
      </c>
    </row>
    <row r="5">
      <c r="A5" s="4" t="inlineStr">
        <is>
          <t>Unrealized Losses</t>
        </is>
      </c>
      <c r="B5" s="6" t="n">
        <v>-65</v>
      </c>
      <c r="C5" s="6" t="n">
        <v>-792</v>
      </c>
    </row>
    <row r="6">
      <c r="A6" s="4" t="inlineStr">
        <is>
          <t>Fair Value</t>
        </is>
      </c>
      <c r="B6" s="6" t="n">
        <v>498531</v>
      </c>
      <c r="C6" s="6" t="n">
        <v>390239</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98642</v>
      </c>
      <c r="C9" s="6" t="n">
        <v>39922</v>
      </c>
    </row>
    <row r="10">
      <c r="A10" s="4" t="inlineStr">
        <is>
          <t>Unrealized Gain</t>
        </is>
      </c>
      <c r="B10" s="6" t="n">
        <v>71</v>
      </c>
      <c r="C10" s="6" t="n">
        <v>8</v>
      </c>
    </row>
    <row r="11">
      <c r="A11" s="4" t="inlineStr">
        <is>
          <t>Unrealized Losses</t>
        </is>
      </c>
      <c r="B11" s="6" t="n">
        <v>-10</v>
      </c>
      <c r="C11" s="6" t="n">
        <v>-68</v>
      </c>
    </row>
    <row r="12">
      <c r="A12" s="4" t="inlineStr">
        <is>
          <t>Fair Value</t>
        </is>
      </c>
      <c r="B12" s="6" t="n">
        <v>98703</v>
      </c>
      <c r="C12" s="6" t="n">
        <v>39862</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982</v>
      </c>
      <c r="C15" s="6" t="n">
        <v>12429</v>
      </c>
    </row>
    <row r="16">
      <c r="A16" s="4" t="inlineStr">
        <is>
          <t>Unrealized Gain</t>
        </is>
      </c>
      <c r="B16" s="6" t="n">
        <v>3</v>
      </c>
      <c r="C16" s="6" t="n">
        <v>22</v>
      </c>
    </row>
    <row r="17">
      <c r="A17" s="4" t="inlineStr">
        <is>
          <t>Unrealized Losses</t>
        </is>
      </c>
      <c r="B17" s="6" t="n">
        <v>0</v>
      </c>
      <c r="C17" s="6" t="n">
        <v>0</v>
      </c>
    </row>
    <row r="18">
      <c r="A18" s="4" t="inlineStr">
        <is>
          <t>Fair Value</t>
        </is>
      </c>
      <c r="B18" s="6" t="n">
        <v>985</v>
      </c>
      <c r="C18" s="6" t="n">
        <v>12451</v>
      </c>
    </row>
    <row r="19">
      <c r="A19" s="4" t="inlineStr">
        <is>
          <t>U.S. government and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85464</v>
      </c>
      <c r="C21" s="6" t="n">
        <v>128898</v>
      </c>
    </row>
    <row r="22">
      <c r="A22" s="4" t="inlineStr">
        <is>
          <t>Unrealized Gain</t>
        </is>
      </c>
      <c r="B22" s="6" t="n">
        <v>140</v>
      </c>
      <c r="C22" s="6" t="n">
        <v>6</v>
      </c>
    </row>
    <row r="23">
      <c r="A23" s="4" t="inlineStr">
        <is>
          <t>Unrealized Losses</t>
        </is>
      </c>
      <c r="B23" s="6" t="n">
        <v>-33</v>
      </c>
      <c r="C23" s="6" t="n">
        <v>-367</v>
      </c>
    </row>
    <row r="24">
      <c r="A24" s="4" t="inlineStr">
        <is>
          <t>Fair Value</t>
        </is>
      </c>
      <c r="B24" s="6" t="n">
        <v>185571</v>
      </c>
      <c r="C24" s="6" t="n">
        <v>128537</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6496</v>
      </c>
      <c r="C27" s="6" t="n">
        <v>59546</v>
      </c>
    </row>
    <row r="28">
      <c r="A28" s="4" t="inlineStr">
        <is>
          <t>Unrealized Gain</t>
        </is>
      </c>
      <c r="B28" s="6" t="n">
        <v>48</v>
      </c>
      <c r="C28" s="6" t="n">
        <v>28</v>
      </c>
    </row>
    <row r="29">
      <c r="A29" s="4" t="inlineStr">
        <is>
          <t>Unrealized Losses</t>
        </is>
      </c>
      <c r="B29" s="6" t="n">
        <v>-1</v>
      </c>
      <c r="C29" s="6" t="n">
        <v>-155</v>
      </c>
    </row>
    <row r="30">
      <c r="A30" s="4" t="inlineStr">
        <is>
          <t>Fair Value</t>
        </is>
      </c>
      <c r="B30" s="6" t="n">
        <v>46543</v>
      </c>
      <c r="C30" s="6" t="n">
        <v>59419</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66595</v>
      </c>
      <c r="C33" s="6" t="n">
        <v>150131</v>
      </c>
    </row>
    <row r="34">
      <c r="A34" s="4" t="inlineStr">
        <is>
          <t>Unrealized Gain</t>
        </is>
      </c>
      <c r="B34" s="6" t="n">
        <v>155</v>
      </c>
      <c r="C34" s="6" t="n">
        <v>41</v>
      </c>
    </row>
    <row r="35">
      <c r="A35" s="4" t="inlineStr">
        <is>
          <t>Unrealized Losses</t>
        </is>
      </c>
      <c r="B35" s="6" t="n">
        <v>-21</v>
      </c>
      <c r="C35" s="6" t="n">
        <v>-202</v>
      </c>
    </row>
    <row r="36">
      <c r="A36" s="4" t="inlineStr">
        <is>
          <t>Fair Value</t>
        </is>
      </c>
      <c r="B36" s="7" t="n">
        <v>166729</v>
      </c>
      <c r="C36" s="7" t="n">
        <v>1499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Marketable Securities -Narrative (Details)</t>
        </is>
      </c>
      <c r="B1" s="2" t="inlineStr">
        <is>
          <t>12 Months Ended</t>
        </is>
      </c>
    </row>
    <row r="2">
      <c r="B2" s="2" t="inlineStr">
        <is>
          <t>Jan. 31, 2024 USD ($) security</t>
        </is>
      </c>
      <c r="C2" s="2" t="inlineStr">
        <is>
          <t>Jan. 31, 2023 USD ($) security</t>
        </is>
      </c>
      <c r="D2" s="2" t="inlineStr">
        <is>
          <t>Jan.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unrealized loss position, number of positions | security</t>
        </is>
      </c>
      <c r="B4" s="6" t="n">
        <v>64</v>
      </c>
      <c r="C4" s="6" t="n">
        <v>180</v>
      </c>
      <c r="D4" s="4" t="inlineStr">
        <is>
          <t xml:space="preserve"> </t>
        </is>
      </c>
    </row>
    <row r="5">
      <c r="A5" s="4" t="inlineStr">
        <is>
          <t>Investment income interest</t>
        </is>
      </c>
      <c r="B5" s="7" t="n">
        <v>30200000</v>
      </c>
      <c r="C5" s="7" t="n">
        <v>8500000</v>
      </c>
      <c r="D5" s="7" t="n">
        <v>500000</v>
      </c>
    </row>
    <row r="6">
      <c r="A6" s="4" t="inlineStr">
        <is>
          <t>Unleased loss position</t>
        </is>
      </c>
      <c r="B6" s="6" t="n">
        <v>178700000</v>
      </c>
      <c r="C6" s="6" t="n">
        <v>220900000</v>
      </c>
      <c r="D6" s="4" t="inlineStr">
        <is>
          <t xml:space="preserve"> </t>
        </is>
      </c>
    </row>
    <row r="7">
      <c r="A7" s="4" t="inlineStr">
        <is>
          <t>Expected credit losses</t>
        </is>
      </c>
      <c r="B7" s="7" t="n">
        <v>0</v>
      </c>
      <c r="C7" s="7" t="n">
        <v>0</v>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Details)</t>
        </is>
      </c>
      <c r="B1" s="2" t="inlineStr">
        <is>
          <t>12 Months Ended</t>
        </is>
      </c>
    </row>
    <row r="2">
      <c r="B2" s="2" t="inlineStr">
        <is>
          <t>Jan. 31, 2024 USD ($) security</t>
        </is>
      </c>
      <c r="C2" s="2" t="inlineStr">
        <is>
          <t>Jan. 31, 2023 USD ($) security</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7" t="n">
        <v>498531000</v>
      </c>
      <c r="C4" s="7" t="n">
        <v>390239000</v>
      </c>
    </row>
    <row r="5">
      <c r="A5" s="4" t="inlineStr">
        <is>
          <t>Debt securities, available-for-sale, continuous unrealized loss position, 12 months or longer, number of positions | security</t>
        </is>
      </c>
      <c r="B5" s="6" t="n">
        <v>0</v>
      </c>
      <c r="C5" s="6" t="n">
        <v>0</v>
      </c>
    </row>
    <row r="6">
      <c r="A6" s="4" t="inlineStr">
        <is>
          <t>Other-than-temporary impairment loss, debt securities, available-for-Sale</t>
        </is>
      </c>
      <c r="B6" s="7" t="n">
        <v>0</v>
      </c>
      <c r="C6" s="7" t="n">
        <v>0</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6" t="n">
        <v>551178000</v>
      </c>
      <c r="C9" s="6" t="n">
        <v>464090000</v>
      </c>
    </row>
    <row r="10">
      <c r="A10" s="4" t="inlineStr">
        <is>
          <t>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6" t="n">
        <v>52647000</v>
      </c>
      <c r="C12" s="6" t="n">
        <v>73851000</v>
      </c>
    </row>
    <row r="13">
      <c r="A13" s="4" t="inlineStr">
        <is>
          <t>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6" t="n">
        <v>498531000</v>
      </c>
      <c r="C15" s="6" t="n">
        <v>390239000</v>
      </c>
    </row>
    <row r="16">
      <c r="A16" s="4" t="inlineStr">
        <is>
          <t>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6" t="n">
        <v>0</v>
      </c>
      <c r="C18" s="6" t="n">
        <v>0</v>
      </c>
    </row>
    <row r="19">
      <c r="A19" s="4" t="inlineStr">
        <is>
          <t>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98703000</v>
      </c>
      <c r="C21" s="6" t="n">
        <v>39862000</v>
      </c>
    </row>
    <row r="22">
      <c r="A22" s="4" t="inlineStr">
        <is>
          <t>Corporate bonds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98703000</v>
      </c>
      <c r="C24" s="6" t="n">
        <v>39862000</v>
      </c>
    </row>
    <row r="25">
      <c r="A25" s="4" t="inlineStr">
        <is>
          <t>Corporate bonds |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0</v>
      </c>
      <c r="C27" s="6" t="n">
        <v>0</v>
      </c>
    </row>
    <row r="28">
      <c r="A28" s="4" t="inlineStr">
        <is>
          <t>Corporate bonds | 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6" t="n">
        <v>98703000</v>
      </c>
      <c r="C30" s="6" t="n">
        <v>39862000</v>
      </c>
    </row>
    <row r="31">
      <c r="A31" s="4" t="inlineStr">
        <is>
          <t>Corporate bonds |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0</v>
      </c>
      <c r="C33" s="6" t="n">
        <v>0</v>
      </c>
    </row>
    <row r="34">
      <c r="A34" s="4" t="inlineStr">
        <is>
          <t>Municipal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985000</v>
      </c>
      <c r="C36" s="6" t="n">
        <v>12451000</v>
      </c>
    </row>
    <row r="37">
      <c r="A37" s="4" t="inlineStr">
        <is>
          <t>Municipal bonds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985000</v>
      </c>
      <c r="C39" s="6" t="n">
        <v>12451000</v>
      </c>
    </row>
    <row r="40">
      <c r="A40" s="4" t="inlineStr">
        <is>
          <t>Municipal bonds | 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0</v>
      </c>
    </row>
    <row r="43">
      <c r="A43" s="4" t="inlineStr">
        <is>
          <t>Municipal bonds | 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985000</v>
      </c>
      <c r="C45" s="6" t="n">
        <v>12451000</v>
      </c>
    </row>
    <row r="46">
      <c r="A46" s="4" t="inlineStr">
        <is>
          <t>Municipal bonds | Recurring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0</v>
      </c>
      <c r="C48" s="6" t="n">
        <v>0</v>
      </c>
    </row>
    <row r="49">
      <c r="A49" s="4" t="inlineStr">
        <is>
          <t>U.S. government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185571000</v>
      </c>
      <c r="C51" s="6" t="n">
        <v>128537000</v>
      </c>
    </row>
    <row r="52">
      <c r="A52" s="4" t="inlineStr">
        <is>
          <t>U.S. government and agency securities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6" t="n">
        <v>185571000</v>
      </c>
      <c r="C54" s="6" t="n">
        <v>128537000</v>
      </c>
    </row>
    <row r="55">
      <c r="A55" s="4" t="inlineStr">
        <is>
          <t>U.S. government and agency securities |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0</v>
      </c>
      <c r="C57" s="6" t="n">
        <v>0</v>
      </c>
    </row>
    <row r="58">
      <c r="A58" s="4" t="inlineStr">
        <is>
          <t>U.S. government and agency securities |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185571000</v>
      </c>
      <c r="C60" s="6" t="n">
        <v>128537000</v>
      </c>
    </row>
    <row r="61">
      <c r="A61" s="4" t="inlineStr">
        <is>
          <t>U.S. government and agency securities | 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0</v>
      </c>
      <c r="C63" s="6" t="n">
        <v>0</v>
      </c>
    </row>
    <row r="64">
      <c r="A64" s="4" t="inlineStr">
        <is>
          <t>Certificates of deposi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46543000</v>
      </c>
      <c r="C66" s="6" t="n">
        <v>59419000</v>
      </c>
    </row>
    <row r="67">
      <c r="A67" s="4" t="inlineStr">
        <is>
          <t>Certificates of deposit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46543000</v>
      </c>
      <c r="C69" s="6" t="n">
        <v>59419000</v>
      </c>
    </row>
    <row r="70">
      <c r="A70" s="4" t="inlineStr">
        <is>
          <t>Certificates of deposit | Recurring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6" t="n">
        <v>0</v>
      </c>
      <c r="C72" s="6" t="n">
        <v>0</v>
      </c>
    </row>
    <row r="73">
      <c r="A73" s="4" t="inlineStr">
        <is>
          <t>Certificates of deposit | Recurring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6" t="n">
        <v>46543000</v>
      </c>
      <c r="C75" s="6" t="n">
        <v>59419000</v>
      </c>
    </row>
    <row r="76">
      <c r="A76" s="4" t="inlineStr">
        <is>
          <t>Certificates of deposit | Recurring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6" t="n">
        <v>0</v>
      </c>
      <c r="C78" s="6" t="n">
        <v>0</v>
      </c>
    </row>
    <row r="79">
      <c r="A79" s="4" t="inlineStr">
        <is>
          <t>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6" t="n">
        <v>166729000</v>
      </c>
      <c r="C81" s="6" t="n">
        <v>149970000</v>
      </c>
    </row>
    <row r="82">
      <c r="A82" s="4" t="inlineStr">
        <is>
          <t>Commercial paper |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6" t="n">
        <v>166729000</v>
      </c>
      <c r="C84" s="6" t="n">
        <v>149970000</v>
      </c>
    </row>
    <row r="85">
      <c r="A85" s="4" t="inlineStr">
        <is>
          <t>Commercial paper | Recurring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6" t="n">
        <v>0</v>
      </c>
      <c r="C87" s="6" t="n">
        <v>0</v>
      </c>
    </row>
    <row r="88">
      <c r="A88" s="4" t="inlineStr">
        <is>
          <t>Commercial paper | Recurring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6" t="n">
        <v>166729000</v>
      </c>
      <c r="C90" s="6" t="n">
        <v>149970000</v>
      </c>
    </row>
    <row r="91">
      <c r="A91" s="4" t="inlineStr">
        <is>
          <t>Commercial paper | Recurring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6" t="n">
        <v>0</v>
      </c>
      <c r="C93" s="6" t="n">
        <v>0</v>
      </c>
    </row>
    <row r="94">
      <c r="A94" s="4" t="inlineStr">
        <is>
          <t>Money market funds |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equivalents</t>
        </is>
      </c>
      <c r="B96" s="6" t="n">
        <v>52647000</v>
      </c>
      <c r="C96" s="6" t="n">
        <v>73851000</v>
      </c>
    </row>
    <row r="97">
      <c r="A97" s="4" t="inlineStr">
        <is>
          <t>Money market funds | Recurring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equivalents</t>
        </is>
      </c>
      <c r="B99" s="6" t="n">
        <v>52647000</v>
      </c>
      <c r="C99" s="6" t="n">
        <v>73851000</v>
      </c>
    </row>
    <row r="100">
      <c r="A100" s="4" t="inlineStr">
        <is>
          <t>Money market funds | Recurring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t>
        </is>
      </c>
      <c r="B102" s="6" t="n">
        <v>0</v>
      </c>
      <c r="C102" s="6" t="n">
        <v>0</v>
      </c>
    </row>
    <row r="103">
      <c r="A103" s="4" t="inlineStr">
        <is>
          <t>Money market funds | Recurring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t>
        </is>
      </c>
      <c r="B105" s="7" t="n">
        <v>0</v>
      </c>
      <c r="C105"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Revenue</t>
        </is>
      </c>
      <c r="B4" s="7" t="n">
        <v>732360</v>
      </c>
      <c r="C4" s="7" t="n">
        <v>618190</v>
      </c>
      <c r="D4" s="7" t="n">
        <v>492394</v>
      </c>
    </row>
    <row r="5">
      <c r="A5" s="3" t="inlineStr">
        <is>
          <t>Costs of revenue:</t>
        </is>
      </c>
      <c r="B5" s="4" t="inlineStr">
        <is>
          <t xml:space="preserve"> </t>
        </is>
      </c>
      <c r="C5" s="4" t="inlineStr">
        <is>
          <t xml:space="preserve"> </t>
        </is>
      </c>
      <c r="D5" s="4" t="inlineStr">
        <is>
          <t xml:space="preserve"> </t>
        </is>
      </c>
    </row>
    <row r="6">
      <c r="A6" s="4" t="inlineStr">
        <is>
          <t>Cost of revenue</t>
        </is>
      </c>
      <c r="B6" s="6" t="n">
        <v>179401</v>
      </c>
      <c r="C6" s="6" t="n">
        <v>163725</v>
      </c>
      <c r="D6" s="6" t="n">
        <v>147551</v>
      </c>
    </row>
    <row r="7">
      <c r="A7" s="4" t="inlineStr">
        <is>
          <t>Gross profit</t>
        </is>
      </c>
      <c r="B7" s="6" t="n">
        <v>552959</v>
      </c>
      <c r="C7" s="6" t="n">
        <v>454465</v>
      </c>
      <c r="D7" s="6" t="n">
        <v>344843</v>
      </c>
    </row>
    <row r="8">
      <c r="A8" s="3" t="inlineStr">
        <is>
          <t>Operating expense:</t>
        </is>
      </c>
      <c r="B8" s="4" t="inlineStr">
        <is>
          <t xml:space="preserve"> </t>
        </is>
      </c>
      <c r="C8" s="4" t="inlineStr">
        <is>
          <t xml:space="preserve"> </t>
        </is>
      </c>
      <c r="D8" s="4" t="inlineStr">
        <is>
          <t xml:space="preserve"> </t>
        </is>
      </c>
    </row>
    <row r="9">
      <c r="A9" s="4" t="inlineStr">
        <is>
          <t>Research and development</t>
        </is>
      </c>
      <c r="B9" s="6" t="n">
        <v>91292</v>
      </c>
      <c r="C9" s="6" t="n">
        <v>76658</v>
      </c>
      <c r="D9" s="6" t="n">
        <v>60591</v>
      </c>
    </row>
    <row r="10">
      <c r="A10" s="4" t="inlineStr">
        <is>
          <t>Sales and marketing</t>
        </is>
      </c>
      <c r="B10" s="6" t="n">
        <v>321849</v>
      </c>
      <c r="C10" s="6" t="n">
        <v>336719</v>
      </c>
      <c r="D10" s="6" t="n">
        <v>286963</v>
      </c>
    </row>
    <row r="11">
      <c r="A11" s="4" t="inlineStr">
        <is>
          <t>General and administrative</t>
        </is>
      </c>
      <c r="B11" s="6" t="n">
        <v>105873</v>
      </c>
      <c r="C11" s="6" t="n">
        <v>92312</v>
      </c>
      <c r="D11" s="6" t="n">
        <v>84759</v>
      </c>
    </row>
    <row r="12">
      <c r="A12" s="4" t="inlineStr">
        <is>
          <t>Litigation settlement</t>
        </is>
      </c>
      <c r="B12" s="6" t="n">
        <v>0</v>
      </c>
      <c r="C12" s="6" t="n">
        <v>0</v>
      </c>
      <c r="D12" s="6" t="n">
        <v>12000</v>
      </c>
    </row>
    <row r="13">
      <c r="A13" s="4" t="inlineStr">
        <is>
          <t>Total operating expense</t>
        </is>
      </c>
      <c r="B13" s="6" t="n">
        <v>519014</v>
      </c>
      <c r="C13" s="6" t="n">
        <v>505689</v>
      </c>
      <c r="D13" s="6" t="n">
        <v>444313</v>
      </c>
    </row>
    <row r="14">
      <c r="A14" s="4" t="inlineStr">
        <is>
          <t>Operating income (loss)</t>
        </is>
      </c>
      <c r="B14" s="6" t="n">
        <v>33945</v>
      </c>
      <c r="C14" s="6" t="n">
        <v>-51224</v>
      </c>
      <c r="D14" s="6" t="n">
        <v>-99470</v>
      </c>
    </row>
    <row r="15">
      <c r="A15" s="4" t="inlineStr">
        <is>
          <t>Other income (expense), net</t>
        </is>
      </c>
      <c r="B15" s="6" t="n">
        <v>26577</v>
      </c>
      <c r="C15" s="6" t="n">
        <v>3756</v>
      </c>
      <c r="D15" s="6" t="n">
        <v>-5084</v>
      </c>
    </row>
    <row r="16">
      <c r="A16" s="4" t="inlineStr">
        <is>
          <t>Income (loss) before provision for income taxes</t>
        </is>
      </c>
      <c r="B16" s="6" t="n">
        <v>60522</v>
      </c>
      <c r="C16" s="6" t="n">
        <v>-47468</v>
      </c>
      <c r="D16" s="6" t="n">
        <v>-104554</v>
      </c>
    </row>
    <row r="17">
      <c r="A17" s="4" t="inlineStr">
        <is>
          <t>Provision for income taxes</t>
        </is>
      </c>
      <c r="B17" s="6" t="n">
        <v>9119</v>
      </c>
      <c r="C17" s="6" t="n">
        <v>8274</v>
      </c>
      <c r="D17" s="6" t="n">
        <v>6916</v>
      </c>
    </row>
    <row r="18">
      <c r="A18" s="4" t="inlineStr">
        <is>
          <t>Net income (loss)</t>
        </is>
      </c>
      <c r="B18" s="7" t="n">
        <v>51403</v>
      </c>
      <c r="C18" s="7" t="n">
        <v>-55742</v>
      </c>
      <c r="D18" s="7" t="n">
        <v>-111470</v>
      </c>
    </row>
    <row r="19">
      <c r="A19" s="4" t="inlineStr">
        <is>
          <t>Net income (loss) per share share, basic (in dollars per share)</t>
        </is>
      </c>
      <c r="B19" s="9" t="n">
        <v>0.19</v>
      </c>
      <c r="C19" s="9" t="n">
        <v>-0.21</v>
      </c>
      <c r="D19" s="9" t="n">
        <v>-0.57</v>
      </c>
    </row>
    <row r="20">
      <c r="A20" s="4" t="inlineStr">
        <is>
          <t>Net income (loss) per share, diluted (in dollars per share)</t>
        </is>
      </c>
      <c r="B20" s="9" t="n">
        <v>0.18</v>
      </c>
      <c r="C20" s="9" t="n">
        <v>-0.21</v>
      </c>
      <c r="D20" s="9" t="n">
        <v>-0.57</v>
      </c>
    </row>
    <row r="21">
      <c r="A21" s="4" t="inlineStr">
        <is>
          <t>Weighted average shares used in computing net income (loss) per share, basic (in shares)</t>
        </is>
      </c>
      <c r="B21" s="6" t="n">
        <v>269974</v>
      </c>
      <c r="C21" s="6" t="n">
        <v>259530</v>
      </c>
      <c r="D21" s="6" t="n">
        <v>195020</v>
      </c>
    </row>
    <row r="22">
      <c r="A22" s="4" t="inlineStr">
        <is>
          <t>Weighted average shares used in computing net income (loss) per share, diluted (in shares)</t>
        </is>
      </c>
      <c r="B22" s="6" t="n">
        <v>287093</v>
      </c>
      <c r="C22" s="6" t="n">
        <v>259530</v>
      </c>
      <c r="D22" s="6" t="n">
        <v>195020</v>
      </c>
    </row>
    <row r="23">
      <c r="A23" s="4" t="inlineStr">
        <is>
          <t>Subscription</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7" t="n">
        <v>668541</v>
      </c>
      <c r="C25" s="7" t="n">
        <v>548649</v>
      </c>
      <c r="D25" s="7" t="n">
        <v>427713</v>
      </c>
    </row>
    <row r="26">
      <c r="A26" s="3" t="inlineStr">
        <is>
          <t>Costs of revenue:</t>
        </is>
      </c>
      <c r="B26" s="4" t="inlineStr">
        <is>
          <t xml:space="preserve"> </t>
        </is>
      </c>
      <c r="C26" s="4" t="inlineStr">
        <is>
          <t xml:space="preserve"> </t>
        </is>
      </c>
      <c r="D26" s="4" t="inlineStr">
        <is>
          <t xml:space="preserve"> </t>
        </is>
      </c>
    </row>
    <row r="27">
      <c r="A27" s="4" t="inlineStr">
        <is>
          <t>Cost of revenue</t>
        </is>
      </c>
      <c r="B27" s="6" t="n">
        <v>116032</v>
      </c>
      <c r="C27" s="6" t="n">
        <v>102276</v>
      </c>
      <c r="D27" s="6" t="n">
        <v>89896</v>
      </c>
    </row>
    <row r="28">
      <c r="A28" s="4" t="inlineStr">
        <is>
          <t>Professional servic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6" t="n">
        <v>63819</v>
      </c>
      <c r="C30" s="6" t="n">
        <v>69541</v>
      </c>
      <c r="D30" s="6" t="n">
        <v>64681</v>
      </c>
    </row>
    <row r="31">
      <c r="A31" s="3" t="inlineStr">
        <is>
          <t>Costs of revenue:</t>
        </is>
      </c>
      <c r="B31" s="4" t="inlineStr">
        <is>
          <t xml:space="preserve"> </t>
        </is>
      </c>
      <c r="C31" s="4" t="inlineStr">
        <is>
          <t xml:space="preserve"> </t>
        </is>
      </c>
      <c r="D31" s="4" t="inlineStr">
        <is>
          <t xml:space="preserve"> </t>
        </is>
      </c>
    </row>
    <row r="32">
      <c r="A32" s="4" t="inlineStr">
        <is>
          <t>Cost of revenue</t>
        </is>
      </c>
      <c r="B32" s="7" t="n">
        <v>63369</v>
      </c>
      <c r="C32" s="7" t="n">
        <v>61449</v>
      </c>
      <c r="D32" s="7" t="n">
        <v>576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4</t>
        </is>
      </c>
      <c r="C1" s="2" t="inlineStr">
        <is>
          <t>Jan. 31, 2023</t>
        </is>
      </c>
    </row>
    <row r="2">
      <c r="A2" s="3" t="inlineStr">
        <is>
          <t>Deferred Costs, Capitalized, Prepaid, and Other Assets Disclosure [Abstract]</t>
        </is>
      </c>
      <c r="B2" s="4" t="inlineStr">
        <is>
          <t xml:space="preserve"> </t>
        </is>
      </c>
      <c r="C2" s="4" t="inlineStr">
        <is>
          <t xml:space="preserve"> </t>
        </is>
      </c>
    </row>
    <row r="3">
      <c r="A3" s="4" t="inlineStr">
        <is>
          <t>Prepaid hosting and data costs</t>
        </is>
      </c>
      <c r="B3" s="7" t="n">
        <v>1673</v>
      </c>
      <c r="C3" s="7" t="n">
        <v>12168</v>
      </c>
    </row>
    <row r="4">
      <c r="A4" s="4" t="inlineStr">
        <is>
          <t>Prepaid software costs</t>
        </is>
      </c>
      <c r="B4" s="6" t="n">
        <v>4854</v>
      </c>
      <c r="C4" s="6" t="n">
        <v>6079</v>
      </c>
    </row>
    <row r="5">
      <c r="A5" s="4" t="inlineStr">
        <is>
          <t>Prepaid marketing</t>
        </is>
      </c>
      <c r="B5" s="6" t="n">
        <v>1208</v>
      </c>
      <c r="C5" s="6" t="n">
        <v>1660</v>
      </c>
    </row>
    <row r="6">
      <c r="A6" s="4" t="inlineStr">
        <is>
          <t>Capitalized commissions costs, current portion</t>
        </is>
      </c>
      <c r="B6" s="6" t="n">
        <v>42486</v>
      </c>
      <c r="C6" s="6" t="n">
        <v>44051</v>
      </c>
    </row>
    <row r="7">
      <c r="A7" s="4" t="inlineStr">
        <is>
          <t>Contract assets</t>
        </is>
      </c>
      <c r="B7" s="6" t="n">
        <v>4326</v>
      </c>
      <c r="C7" s="6" t="n">
        <v>4785</v>
      </c>
    </row>
    <row r="8">
      <c r="A8" s="4" t="inlineStr">
        <is>
          <t>Security deposits, short-term</t>
        </is>
      </c>
      <c r="B8" s="6" t="n">
        <v>1923</v>
      </c>
      <c r="C8" s="6" t="n">
        <v>3136</v>
      </c>
    </row>
    <row r="9">
      <c r="A9" s="4" t="inlineStr">
        <is>
          <t>Taxes recoverable</t>
        </is>
      </c>
      <c r="B9" s="6" t="n">
        <v>3561</v>
      </c>
      <c r="C9" s="6" t="n">
        <v>2327</v>
      </c>
    </row>
    <row r="10">
      <c r="A10" s="4" t="inlineStr">
        <is>
          <t>Restricted cash included in prepaid expenses and other current assets(1)</t>
        </is>
      </c>
      <c r="B10" s="6" t="n">
        <v>1494</v>
      </c>
      <c r="C10" s="6" t="n">
        <v>0</v>
      </c>
    </row>
    <row r="11">
      <c r="A11" s="4" t="inlineStr">
        <is>
          <t>Employee advances</t>
        </is>
      </c>
      <c r="B11" s="6" t="n">
        <v>2614</v>
      </c>
      <c r="C11" s="6" t="n">
        <v>1582</v>
      </c>
    </row>
    <row r="12">
      <c r="A12" s="4" t="inlineStr">
        <is>
          <t>Other</t>
        </is>
      </c>
      <c r="B12" s="6" t="n">
        <v>6551</v>
      </c>
      <c r="C12" s="6" t="n">
        <v>3077</v>
      </c>
    </row>
    <row r="13">
      <c r="A13" s="4" t="inlineStr">
        <is>
          <t>Prepaid expenses and other current assets</t>
        </is>
      </c>
      <c r="B13" s="7" t="n">
        <v>70690</v>
      </c>
      <c r="C13" s="7" t="n">
        <v>788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20866</v>
      </c>
      <c r="C3" s="7" t="n">
        <v>-16875</v>
      </c>
    </row>
    <row r="4">
      <c r="A4" s="4" t="inlineStr">
        <is>
          <t>Total fixed assets, net</t>
        </is>
      </c>
      <c r="B4" s="6" t="n">
        <v>12029</v>
      </c>
      <c r="C4" s="6" t="n">
        <v>7483</v>
      </c>
    </row>
    <row r="5">
      <c r="A5" s="4" t="inlineStr">
        <is>
          <t>Capitalized internal-use software</t>
        </is>
      </c>
      <c r="B5" s="6" t="n">
        <v>50212</v>
      </c>
      <c r="C5" s="6" t="n">
        <v>35962</v>
      </c>
    </row>
    <row r="6">
      <c r="A6" s="4" t="inlineStr">
        <is>
          <t>Less accumulated amortization</t>
        </is>
      </c>
      <c r="B6" s="6" t="n">
        <v>-30065</v>
      </c>
      <c r="C6" s="6" t="n">
        <v>-20560</v>
      </c>
    </row>
    <row r="7">
      <c r="A7" s="4" t="inlineStr">
        <is>
          <t>Total capitalized internal-use software</t>
        </is>
      </c>
      <c r="B7" s="6" t="n">
        <v>20147</v>
      </c>
      <c r="C7" s="6" t="n">
        <v>15402</v>
      </c>
    </row>
    <row r="8">
      <c r="A8" s="4" t="inlineStr">
        <is>
          <t>Property and equipment, net</t>
        </is>
      </c>
      <c r="B8" s="6" t="n">
        <v>32176</v>
      </c>
      <c r="C8" s="6" t="n">
        <v>22885</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17646</v>
      </c>
      <c r="C11" s="6" t="n">
        <v>16283</v>
      </c>
    </row>
    <row r="12">
      <c r="A12" s="4" t="inlineStr">
        <is>
          <t>Office furniture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4879</v>
      </c>
      <c r="C14" s="6" t="n">
        <v>25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7" t="n">
        <v>10370</v>
      </c>
      <c r="C17" s="7" t="n">
        <v>5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Jan. 31, 2024</t>
        </is>
      </c>
      <c r="C2" s="2" t="inlineStr">
        <is>
          <t>Jan. 31, 2023</t>
        </is>
      </c>
      <c r="D2" s="2" t="inlineStr">
        <is>
          <t>Jan.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Depreciation and amortization for property and equipment</t>
        </is>
      </c>
      <c r="B4" s="7" t="n">
        <v>5961</v>
      </c>
      <c r="C4" s="7" t="n">
        <v>6148</v>
      </c>
      <c r="D4" s="7" t="n">
        <v>4218</v>
      </c>
    </row>
    <row r="5">
      <c r="A5" s="4" t="inlineStr">
        <is>
          <t>Amortization expense for capitalized internal-use software</t>
        </is>
      </c>
      <c r="B5" s="6" t="n">
        <v>9505</v>
      </c>
      <c r="C5" s="6" t="n">
        <v>5903</v>
      </c>
      <c r="D5" s="6" t="n">
        <v>3428</v>
      </c>
    </row>
    <row r="6">
      <c r="A6" s="4" t="inlineStr">
        <is>
          <t>Capitalized internal-use software costs</t>
        </is>
      </c>
      <c r="B6" s="7" t="n">
        <v>14200</v>
      </c>
      <c r="C6" s="7" t="n">
        <v>12900</v>
      </c>
      <c r="D6" s="7" t="n">
        <v>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Accrued Expenses and Other Current Liabilities (Details) - USD ($) $ in Thousands</t>
        </is>
      </c>
      <c r="B1" s="2" t="inlineStr">
        <is>
          <t>9 Months Ended</t>
        </is>
      </c>
      <c r="C1" s="2" t="inlineStr">
        <is>
          <t>12 Months Ended</t>
        </is>
      </c>
    </row>
    <row r="2">
      <c r="B2" s="2" t="inlineStr">
        <is>
          <t>Oct. 31, 2023</t>
        </is>
      </c>
      <c r="C2" s="2" t="inlineStr">
        <is>
          <t>Jan. 31, 2024</t>
        </is>
      </c>
      <c r="D2" s="2" t="inlineStr">
        <is>
          <t>Jan. 31, 2023</t>
        </is>
      </c>
      <c r="E2" s="2" t="inlineStr">
        <is>
          <t>Jan.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Bonuses</t>
        </is>
      </c>
      <c r="B4" s="4" t="inlineStr">
        <is>
          <t xml:space="preserve"> </t>
        </is>
      </c>
      <c r="C4" s="7" t="n">
        <v>23314</v>
      </c>
      <c r="D4" s="7" t="n">
        <v>25057</v>
      </c>
      <c r="E4" s="4" t="inlineStr">
        <is>
          <t xml:space="preserve"> </t>
        </is>
      </c>
    </row>
    <row r="5">
      <c r="A5" s="4" t="inlineStr">
        <is>
          <t>Commissions</t>
        </is>
      </c>
      <c r="B5" s="4" t="inlineStr">
        <is>
          <t xml:space="preserve"> </t>
        </is>
      </c>
      <c r="C5" s="6" t="n">
        <v>18502</v>
      </c>
      <c r="D5" s="6" t="n">
        <v>27866</v>
      </c>
      <c r="E5" s="4" t="inlineStr">
        <is>
          <t xml:space="preserve"> </t>
        </is>
      </c>
    </row>
    <row r="6">
      <c r="A6" s="4" t="inlineStr">
        <is>
          <t>Employee liabilities</t>
        </is>
      </c>
      <c r="B6" s="4" t="inlineStr">
        <is>
          <t xml:space="preserve"> </t>
        </is>
      </c>
      <c r="C6" s="6" t="n">
        <v>19019</v>
      </c>
      <c r="D6" s="6" t="n">
        <v>16374</v>
      </c>
      <c r="E6" s="4" t="inlineStr">
        <is>
          <t xml:space="preserve"> </t>
        </is>
      </c>
    </row>
    <row r="7">
      <c r="A7" s="4" t="inlineStr">
        <is>
          <t>Purchased media costs</t>
        </is>
      </c>
      <c r="B7" s="4" t="inlineStr">
        <is>
          <t xml:space="preserve"> </t>
        </is>
      </c>
      <c r="C7" s="6" t="n">
        <v>1683</v>
      </c>
      <c r="D7" s="6" t="n">
        <v>2965</v>
      </c>
      <c r="E7" s="4" t="inlineStr">
        <is>
          <t xml:space="preserve"> </t>
        </is>
      </c>
    </row>
    <row r="8">
      <c r="A8" s="4" t="inlineStr">
        <is>
          <t>Accrued restructuring costs</t>
        </is>
      </c>
      <c r="B8" s="4" t="inlineStr">
        <is>
          <t xml:space="preserve"> </t>
        </is>
      </c>
      <c r="C8" s="6" t="n">
        <v>0</v>
      </c>
      <c r="D8" s="6" t="n">
        <v>4</v>
      </c>
      <c r="E8" s="4" t="inlineStr">
        <is>
          <t xml:space="preserve"> </t>
        </is>
      </c>
    </row>
    <row r="9">
      <c r="A9" s="4" t="inlineStr">
        <is>
          <t>Accrued sales and use tax liability</t>
        </is>
      </c>
      <c r="B9" s="4" t="inlineStr">
        <is>
          <t xml:space="preserve"> </t>
        </is>
      </c>
      <c r="C9" s="6" t="n">
        <v>8522</v>
      </c>
      <c r="D9" s="6" t="n">
        <v>7336</v>
      </c>
      <c r="E9" s="4" t="inlineStr">
        <is>
          <t xml:space="preserve"> </t>
        </is>
      </c>
    </row>
    <row r="10">
      <c r="A10" s="4" t="inlineStr">
        <is>
          <t>Accrued income taxes</t>
        </is>
      </c>
      <c r="B10" s="4" t="inlineStr">
        <is>
          <t xml:space="preserve"> </t>
        </is>
      </c>
      <c r="C10" s="6" t="n">
        <v>4529</v>
      </c>
      <c r="D10" s="6" t="n">
        <v>3139</v>
      </c>
      <c r="E10" s="4" t="inlineStr">
        <is>
          <t xml:space="preserve"> </t>
        </is>
      </c>
    </row>
    <row r="11">
      <c r="A11" s="4" t="inlineStr">
        <is>
          <t>Accrued deferred contract credits</t>
        </is>
      </c>
      <c r="B11" s="4" t="inlineStr">
        <is>
          <t xml:space="preserve"> </t>
        </is>
      </c>
      <c r="C11" s="6" t="n">
        <v>2204</v>
      </c>
      <c r="D11" s="6" t="n">
        <v>1733</v>
      </c>
      <c r="E11" s="4" t="inlineStr">
        <is>
          <t xml:space="preserve"> </t>
        </is>
      </c>
    </row>
    <row r="12">
      <c r="A12" s="4" t="inlineStr">
        <is>
          <t>Vendor and travel costs payable</t>
        </is>
      </c>
      <c r="B12" s="4" t="inlineStr">
        <is>
          <t xml:space="preserve"> </t>
        </is>
      </c>
      <c r="C12" s="6" t="n">
        <v>4160</v>
      </c>
      <c r="D12" s="6" t="n">
        <v>4132</v>
      </c>
      <c r="E12" s="4" t="inlineStr">
        <is>
          <t xml:space="preserve"> </t>
        </is>
      </c>
    </row>
    <row r="13">
      <c r="A13" s="4" t="inlineStr">
        <is>
          <t>Professional services</t>
        </is>
      </c>
      <c r="B13" s="4" t="inlineStr">
        <is>
          <t xml:space="preserve"> </t>
        </is>
      </c>
      <c r="C13" s="6" t="n">
        <v>1142</v>
      </c>
      <c r="D13" s="6" t="n">
        <v>784</v>
      </c>
      <c r="E13" s="4" t="inlineStr">
        <is>
          <t xml:space="preserve"> </t>
        </is>
      </c>
    </row>
    <row r="14">
      <c r="A14" s="4" t="inlineStr">
        <is>
          <t>Asset retirement obligation</t>
        </is>
      </c>
      <c r="B14" s="4" t="inlineStr">
        <is>
          <t xml:space="preserve"> </t>
        </is>
      </c>
      <c r="C14" s="6" t="n">
        <v>400</v>
      </c>
      <c r="D14" s="6" t="n">
        <v>1011</v>
      </c>
      <c r="E14" s="4" t="inlineStr">
        <is>
          <t xml:space="preserve"> </t>
        </is>
      </c>
    </row>
    <row r="15">
      <c r="A15" s="4" t="inlineStr">
        <is>
          <t>Withholding taxes payable</t>
        </is>
      </c>
      <c r="B15" s="4" t="inlineStr">
        <is>
          <t xml:space="preserve"> </t>
        </is>
      </c>
      <c r="C15" s="6" t="n">
        <v>944</v>
      </c>
      <c r="D15" s="6" t="n">
        <v>2702</v>
      </c>
      <c r="E15" s="4" t="inlineStr">
        <is>
          <t xml:space="preserve"> </t>
        </is>
      </c>
    </row>
    <row r="16">
      <c r="A16" s="4" t="inlineStr">
        <is>
          <t>Other</t>
        </is>
      </c>
      <c r="B16" s="4" t="inlineStr">
        <is>
          <t xml:space="preserve"> </t>
        </is>
      </c>
      <c r="C16" s="6" t="n">
        <v>8768</v>
      </c>
      <c r="D16" s="6" t="n">
        <v>4421</v>
      </c>
      <c r="E16" s="4" t="inlineStr">
        <is>
          <t xml:space="preserve"> </t>
        </is>
      </c>
    </row>
    <row r="17">
      <c r="A17" s="4" t="inlineStr">
        <is>
          <t>Total accrued liabilities</t>
        </is>
      </c>
      <c r="B17" s="4" t="inlineStr">
        <is>
          <t xml:space="preserve"> </t>
        </is>
      </c>
      <c r="C17" s="6" t="n">
        <v>93187</v>
      </c>
      <c r="D17" s="6" t="n">
        <v>97524</v>
      </c>
      <c r="E17" s="4" t="inlineStr">
        <is>
          <t xml:space="preserve"> </t>
        </is>
      </c>
    </row>
    <row r="18">
      <c r="A18" s="4" t="inlineStr">
        <is>
          <t>Accrued ESPP employee contributions</t>
        </is>
      </c>
      <c r="B18" s="4" t="inlineStr">
        <is>
          <t xml:space="preserve"> </t>
        </is>
      </c>
      <c r="C18" s="6" t="n">
        <v>1400</v>
      </c>
      <c r="D18" s="7" t="n">
        <v>1400</v>
      </c>
      <c r="E18" s="7" t="n">
        <v>2300</v>
      </c>
    </row>
    <row r="19">
      <c r="A19" s="4" t="inlineStr">
        <is>
          <t>Approved number of positions to be eliminated, percent</t>
        </is>
      </c>
      <c r="B19" s="11" t="n">
        <v>0.04</v>
      </c>
      <c r="C19" s="4" t="inlineStr">
        <is>
          <t xml:space="preserve"> </t>
        </is>
      </c>
      <c r="D19" s="4" t="inlineStr">
        <is>
          <t xml:space="preserve"> </t>
        </is>
      </c>
      <c r="E19" s="4" t="inlineStr">
        <is>
          <t xml:space="preserve"> </t>
        </is>
      </c>
    </row>
    <row r="20">
      <c r="A20" s="4" t="inlineStr">
        <is>
          <t>Restructuring charges</t>
        </is>
      </c>
      <c r="B20" s="4" t="inlineStr">
        <is>
          <t xml:space="preserve"> </t>
        </is>
      </c>
      <c r="C20" s="6" t="n">
        <v>4300</v>
      </c>
      <c r="D20" s="4" t="inlineStr">
        <is>
          <t xml:space="preserve"> </t>
        </is>
      </c>
      <c r="E20" s="4" t="inlineStr">
        <is>
          <t xml:space="preserve"> </t>
        </is>
      </c>
    </row>
    <row r="21">
      <c r="A21" s="4" t="inlineStr">
        <is>
          <t>Sales and marketing</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6" t="n">
        <v>4100</v>
      </c>
      <c r="D23" s="4" t="inlineStr">
        <is>
          <t xml:space="preserve"> </t>
        </is>
      </c>
      <c r="E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7" t="n">
        <v>200</v>
      </c>
      <c r="D26" s="4" t="inlineStr">
        <is>
          <t xml:space="preserve"> </t>
        </is>
      </c>
      <c r="E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Jan. 31, 2024</t>
        </is>
      </c>
      <c r="C2" s="2" t="inlineStr">
        <is>
          <t>Jan. 31, 2023</t>
        </is>
      </c>
    </row>
    <row r="3">
      <c r="A3" s="3" t="inlineStr">
        <is>
          <t>Goodwill [Roll Forward]</t>
        </is>
      </c>
      <c r="B3" s="4" t="inlineStr">
        <is>
          <t xml:space="preserve"> </t>
        </is>
      </c>
      <c r="C3" s="4" t="inlineStr">
        <is>
          <t xml:space="preserve"> </t>
        </is>
      </c>
    </row>
    <row r="4">
      <c r="A4" s="4" t="inlineStr">
        <is>
          <t>Balance at beginning of period</t>
        </is>
      </c>
      <c r="B4" s="7" t="n">
        <v>50030</v>
      </c>
      <c r="C4" s="7" t="n">
        <v>49911</v>
      </c>
    </row>
    <row r="5">
      <c r="A5" s="4" t="inlineStr">
        <is>
          <t>Effect of exchange rates</t>
        </is>
      </c>
      <c r="B5" s="6" t="n">
        <v>-3</v>
      </c>
      <c r="C5" s="6" t="n">
        <v>119</v>
      </c>
    </row>
    <row r="6">
      <c r="A6" s="4" t="inlineStr">
        <is>
          <t>Balance at end of period</t>
        </is>
      </c>
      <c r="B6" s="7" t="n">
        <v>50027</v>
      </c>
      <c r="C6" s="7" t="n">
        <v>500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22" customWidth="1" min="2" max="2"/>
    <col width="21" customWidth="1" min="3" max="3"/>
    <col width="21" customWidth="1" min="4" max="4"/>
    <col width="22" customWidth="1" min="5" max="5"/>
    <col width="22" customWidth="1" min="6" max="6"/>
    <col width="22" customWidth="1" min="7" max="7"/>
    <col width="21" customWidth="1" min="8" max="8"/>
  </cols>
  <sheetData>
    <row r="1">
      <c r="A1" s="1" t="inlineStr">
        <is>
          <t>Debt - Additional Information (Details)</t>
        </is>
      </c>
      <c r="D1" s="2" t="inlineStr">
        <is>
          <t>1 Months Ended</t>
        </is>
      </c>
      <c r="E1" s="2" t="inlineStr">
        <is>
          <t>12 Months Ended</t>
        </is>
      </c>
    </row>
    <row r="2">
      <c r="B2" s="2" t="inlineStr">
        <is>
          <t>Apr. 30, 2023 USD ($)</t>
        </is>
      </c>
      <c r="C2" s="2" t="inlineStr">
        <is>
          <t>Jun. 25, 2021 shares</t>
        </is>
      </c>
      <c r="D2" s="2" t="inlineStr">
        <is>
          <t>Jun. 30, 2021 shares</t>
        </is>
      </c>
      <c r="E2" s="2" t="inlineStr">
        <is>
          <t>Jan. 31, 2022 USD ($)</t>
        </is>
      </c>
      <c r="F2" s="2" t="inlineStr">
        <is>
          <t>Jan. 31, 2024 USD ($)</t>
        </is>
      </c>
      <c r="G2" s="2" t="inlineStr">
        <is>
          <t>Jan. 31, 2023 USD ($)</t>
        </is>
      </c>
      <c r="H2" s="2" t="inlineStr">
        <is>
          <t>May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included in other non-current assets(2)</t>
        </is>
      </c>
      <c r="B4" s="4" t="inlineStr">
        <is>
          <t xml:space="preserve"> </t>
        </is>
      </c>
      <c r="C4" s="4" t="inlineStr">
        <is>
          <t xml:space="preserve"> </t>
        </is>
      </c>
      <c r="D4" s="4" t="inlineStr">
        <is>
          <t xml:space="preserve"> </t>
        </is>
      </c>
      <c r="E4" s="4" t="inlineStr">
        <is>
          <t xml:space="preserve"> </t>
        </is>
      </c>
      <c r="F4" s="7" t="n">
        <v>6911000</v>
      </c>
      <c r="G4" s="7" t="n">
        <v>0</v>
      </c>
      <c r="H4" s="4" t="inlineStr">
        <is>
          <t xml:space="preserve"> </t>
        </is>
      </c>
    </row>
    <row r="5">
      <c r="A5" s="4" t="inlineStr">
        <is>
          <t>Silicon Valley Bridge Bank, 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cash included in other non-current assets(2)</t>
        </is>
      </c>
      <c r="B7" s="7" t="n">
        <v>1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P. Morgan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cash included in other non-current assets(2)</t>
        </is>
      </c>
      <c r="B10" s="4" t="inlineStr">
        <is>
          <t xml:space="preserve"> </t>
        </is>
      </c>
      <c r="C10" s="4" t="inlineStr">
        <is>
          <t xml:space="preserve"> </t>
        </is>
      </c>
      <c r="D10" s="4" t="inlineStr">
        <is>
          <t xml:space="preserve"> </t>
        </is>
      </c>
      <c r="E10" s="4" t="inlineStr">
        <is>
          <t xml:space="preserve"> </t>
        </is>
      </c>
      <c r="F10" s="7" t="n">
        <v>5400000</v>
      </c>
      <c r="G10" s="4" t="inlineStr">
        <is>
          <t xml:space="preserve"> </t>
        </is>
      </c>
      <c r="H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4600000</v>
      </c>
      <c r="H13" s="4" t="inlineStr">
        <is>
          <t xml:space="preserve"> </t>
        </is>
      </c>
    </row>
    <row r="14">
      <c r="A14" s="4" t="inlineStr">
        <is>
          <t>Common 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upon conversion of convertible notes (in shares) | shares</t>
        </is>
      </c>
      <c r="B16" s="4" t="inlineStr">
        <is>
          <t xml:space="preserve"> </t>
        </is>
      </c>
      <c r="C16" s="6" t="n">
        <v>96940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Class B | Senior Subordinated Secured 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upon conversion of convertible notes (in shares) | shares</t>
        </is>
      </c>
      <c r="B19" s="4" t="inlineStr">
        <is>
          <t xml:space="preserve"> </t>
        </is>
      </c>
      <c r="C19" s="4" t="inlineStr">
        <is>
          <t xml:space="preserve"> </t>
        </is>
      </c>
      <c r="D19" s="6" t="n">
        <v>9694004</v>
      </c>
      <c r="E19" s="4" t="inlineStr">
        <is>
          <t xml:space="preserve"> </t>
        </is>
      </c>
      <c r="F19" s="4" t="inlineStr">
        <is>
          <t xml:space="preserve"> </t>
        </is>
      </c>
      <c r="G19" s="4" t="inlineStr">
        <is>
          <t xml:space="preserve"> </t>
        </is>
      </c>
      <c r="H19" s="4" t="inlineStr">
        <is>
          <t xml:space="preserve"> </t>
        </is>
      </c>
    </row>
    <row r="20">
      <c r="A20" s="4" t="inlineStr">
        <is>
          <t>Convertible Note | Senior Subordinated Secured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75000000</v>
      </c>
    </row>
    <row r="23">
      <c r="A23" s="4" t="inlineStr">
        <is>
          <t>Interest expense, debt</t>
        </is>
      </c>
      <c r="B23" s="4" t="inlineStr">
        <is>
          <t xml:space="preserve"> </t>
        </is>
      </c>
      <c r="C23" s="4" t="inlineStr">
        <is>
          <t xml:space="preserve"> </t>
        </is>
      </c>
      <c r="D23" s="4" t="inlineStr">
        <is>
          <t xml:space="preserve"> </t>
        </is>
      </c>
      <c r="E23" s="7" t="n">
        <v>3200000</v>
      </c>
      <c r="F23" s="4" t="inlineStr">
        <is>
          <t xml:space="preserve"> </t>
        </is>
      </c>
      <c r="G23" s="4" t="inlineStr">
        <is>
          <t xml:space="preserve"> </t>
        </is>
      </c>
      <c r="H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7"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and variable rate, minimum</t>
        </is>
      </c>
      <c r="B27" s="12" t="n">
        <v>0.0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onthly debt ratio minimum</t>
        </is>
      </c>
      <c r="B28" s="13" t="n">
        <v>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 Revolving Credit Facility | Federal Funds Effectiv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4"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7" t="n">
        <v>15000000</v>
      </c>
      <c r="H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Aug. 02, 2023 USD ($)</t>
        </is>
      </c>
    </row>
    <row r="2">
      <c r="A2" s="3" t="inlineStr">
        <is>
          <t>Leases [Abstract]</t>
        </is>
      </c>
      <c r="B2" s="4" t="inlineStr">
        <is>
          <t xml:space="preserve"> </t>
        </is>
      </c>
    </row>
    <row r="3">
      <c r="A3" s="4" t="inlineStr">
        <is>
          <t>Operating lease term of contract</t>
        </is>
      </c>
      <c r="B3" s="4" t="inlineStr">
        <is>
          <t>10 years</t>
        </is>
      </c>
    </row>
    <row r="4">
      <c r="A4" s="4" t="inlineStr">
        <is>
          <t>Renewal term</t>
        </is>
      </c>
      <c r="B4" s="4" t="inlineStr">
        <is>
          <t>60 months</t>
        </is>
      </c>
    </row>
    <row r="5">
      <c r="A5" s="4" t="inlineStr">
        <is>
          <t>Annual expense</t>
        </is>
      </c>
      <c r="B5" s="5" t="n">
        <v>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Schedule of Lease Cost (Details) - USD ($) $ in Thousands</t>
        </is>
      </c>
      <c r="B1" s="2" t="inlineStr">
        <is>
          <t>12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Operating lease cost</t>
        </is>
      </c>
      <c r="B4" s="7" t="n">
        <v>11086</v>
      </c>
      <c r="C4" s="7" t="n">
        <v>8145</v>
      </c>
    </row>
    <row r="5">
      <c r="A5" s="4" t="inlineStr">
        <is>
          <t>Variable lease cost</t>
        </is>
      </c>
      <c r="B5" s="6" t="n">
        <v>1270</v>
      </c>
      <c r="C5" s="6" t="n">
        <v>1147</v>
      </c>
    </row>
    <row r="6">
      <c r="A6" s="4" t="inlineStr">
        <is>
          <t>Short-term lease cost</t>
        </is>
      </c>
      <c r="B6" s="6" t="n">
        <v>714</v>
      </c>
      <c r="C6" s="6" t="n">
        <v>763</v>
      </c>
    </row>
    <row r="7">
      <c r="A7" s="4" t="inlineStr">
        <is>
          <t>Total lease cost</t>
        </is>
      </c>
      <c r="B7" s="7" t="n">
        <v>13070</v>
      </c>
      <c r="C7" s="7" t="n">
        <v>10055</v>
      </c>
    </row>
    <row r="8">
      <c r="A8" s="4" t="inlineStr">
        <is>
          <t>Weighted-average remaining lease term (in years)</t>
        </is>
      </c>
      <c r="B8" s="4" t="inlineStr">
        <is>
          <t>6 years 2 months 12 days</t>
        </is>
      </c>
      <c r="C8" s="4" t="inlineStr">
        <is>
          <t>2 years 11 months 15 days</t>
        </is>
      </c>
    </row>
    <row r="9">
      <c r="A9" s="4" t="inlineStr">
        <is>
          <t>Weighted-average discount rate</t>
        </is>
      </c>
      <c r="B9" s="14" t="n">
        <v>0.1011</v>
      </c>
      <c r="C9" s="14" t="n">
        <v>0.11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Jan. 31, 2024 USD ($)</t>
        </is>
      </c>
    </row>
    <row r="2">
      <c r="A2" s="3" t="inlineStr">
        <is>
          <t>Leases [Abstract]</t>
        </is>
      </c>
      <c r="B2" s="4" t="inlineStr">
        <is>
          <t xml:space="preserve"> </t>
        </is>
      </c>
    </row>
    <row r="3">
      <c r="A3" s="4" t="inlineStr">
        <is>
          <t>2025</t>
        </is>
      </c>
      <c r="B3" s="7" t="n">
        <v>8743</v>
      </c>
    </row>
    <row r="4">
      <c r="A4" s="4" t="inlineStr">
        <is>
          <t>2026</t>
        </is>
      </c>
      <c r="B4" s="6" t="n">
        <v>7361</v>
      </c>
    </row>
    <row r="5">
      <c r="A5" s="4" t="inlineStr">
        <is>
          <t>2027</t>
        </is>
      </c>
      <c r="B5" s="6" t="n">
        <v>7063</v>
      </c>
    </row>
    <row r="6">
      <c r="A6" s="4" t="inlineStr">
        <is>
          <t>2028</t>
        </is>
      </c>
      <c r="B6" s="6" t="n">
        <v>5597</v>
      </c>
    </row>
    <row r="7">
      <c r="A7" s="4" t="inlineStr">
        <is>
          <t>2029</t>
        </is>
      </c>
      <c r="B7" s="6" t="n">
        <v>4669</v>
      </c>
    </row>
    <row r="8">
      <c r="A8" s="4" t="inlineStr">
        <is>
          <t>Thereafter</t>
        </is>
      </c>
      <c r="B8" s="6" t="n">
        <v>12802</v>
      </c>
    </row>
    <row r="9">
      <c r="A9" s="4" t="inlineStr">
        <is>
          <t>Total minimum lease payments (1)</t>
        </is>
      </c>
      <c r="B9" s="6" t="n">
        <v>46235</v>
      </c>
    </row>
    <row r="10">
      <c r="A10" s="4" t="inlineStr">
        <is>
          <t>Less: imputed interest</t>
        </is>
      </c>
      <c r="B10" s="6" t="n">
        <v>-12943</v>
      </c>
    </row>
    <row r="11">
      <c r="A11" s="4" t="inlineStr">
        <is>
          <t>Total</t>
        </is>
      </c>
      <c r="B11" s="7" t="n">
        <v>332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Jan. 31, 2024 USD ($)</t>
        </is>
      </c>
    </row>
    <row r="2">
      <c r="A2" s="3" t="inlineStr">
        <is>
          <t>Commitments and Contingencies Disclosure [Abstract]</t>
        </is>
      </c>
      <c r="B2" s="4" t="inlineStr">
        <is>
          <t xml:space="preserve"> </t>
        </is>
      </c>
    </row>
    <row r="3">
      <c r="A3" s="4" t="inlineStr">
        <is>
          <t>2025</t>
        </is>
      </c>
      <c r="B3" s="7" t="n">
        <v>69534</v>
      </c>
    </row>
    <row r="4">
      <c r="A4" s="4" t="inlineStr">
        <is>
          <t>2026</t>
        </is>
      </c>
      <c r="B4" s="6" t="n">
        <v>23712</v>
      </c>
    </row>
    <row r="5">
      <c r="A5" s="4" t="inlineStr">
        <is>
          <t>2027</t>
        </is>
      </c>
      <c r="B5" s="6" t="n">
        <v>23375</v>
      </c>
    </row>
    <row r="6">
      <c r="A6" s="4" t="inlineStr">
        <is>
          <t>2028</t>
        </is>
      </c>
      <c r="B6" s="6" t="n">
        <v>14500</v>
      </c>
    </row>
    <row r="7">
      <c r="A7" s="4" t="inlineStr">
        <is>
          <t>Total</t>
        </is>
      </c>
      <c r="B7" s="7" t="n">
        <v>131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1403</v>
      </c>
      <c r="C4" s="7" t="n">
        <v>-55742</v>
      </c>
      <c r="D4" s="7" t="n">
        <v>-111470</v>
      </c>
    </row>
    <row r="5">
      <c r="A5" s="4" t="inlineStr">
        <is>
          <t>Foreign currency translation adjustments</t>
        </is>
      </c>
      <c r="B5" s="6" t="n">
        <v>-490</v>
      </c>
      <c r="C5" s="6" t="n">
        <v>-3078</v>
      </c>
      <c r="D5" s="6" t="n">
        <v>-1390</v>
      </c>
    </row>
    <row r="6">
      <c r="A6" s="4" t="inlineStr">
        <is>
          <t>Unrealized gains (losses) on investments, net of tax</t>
        </is>
      </c>
      <c r="B6" s="6" t="n">
        <v>1038</v>
      </c>
      <c r="C6" s="6" t="n">
        <v>-486</v>
      </c>
      <c r="D6" s="6" t="n">
        <v>-217</v>
      </c>
    </row>
    <row r="7">
      <c r="A7" s="4" t="inlineStr">
        <is>
          <t>Total comprehensive income (loss), net of tax</t>
        </is>
      </c>
      <c r="B7" s="7" t="n">
        <v>51951</v>
      </c>
      <c r="C7" s="7" t="n">
        <v>-59306</v>
      </c>
      <c r="D7" s="7" t="n">
        <v>-1130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22" customWidth="1" min="2" max="2"/>
    <col width="21" customWidth="1" min="3" max="3"/>
    <col width="29" customWidth="1" min="4" max="4"/>
    <col width="40" customWidth="1" min="5" max="5"/>
    <col width="40" customWidth="1" min="6" max="6"/>
    <col width="40" customWidth="1" min="7" max="7"/>
    <col width="22" customWidth="1" min="8" max="8"/>
    <col width="37" customWidth="1" min="9" max="9"/>
    <col width="32" customWidth="1" min="10" max="10"/>
  </cols>
  <sheetData>
    <row r="1">
      <c r="A1" s="1" t="inlineStr">
        <is>
          <t>Stockholders' Equity - Narrative (Details) $ / shares in Units, $ in Thousands</t>
        </is>
      </c>
      <c r="C1" s="2" t="inlineStr">
        <is>
          <t>1 Months Ended</t>
        </is>
      </c>
      <c r="D1" s="2" t="inlineStr">
        <is>
          <t>2 Months Ended</t>
        </is>
      </c>
      <c r="E1" s="2" t="inlineStr">
        <is>
          <t>12 Months Ended</t>
        </is>
      </c>
    </row>
    <row r="2">
      <c r="B2" s="2" t="inlineStr">
        <is>
          <t>Jul. 01, 2021 USD ($)</t>
        </is>
      </c>
      <c r="C2" s="2" t="inlineStr">
        <is>
          <t>Jun. 30, 2021 shares</t>
        </is>
      </c>
      <c r="D2" s="2" t="inlineStr">
        <is>
          <t>Mar. 22, 2024 USD ($) shares</t>
        </is>
      </c>
      <c r="E2" s="2" t="inlineStr">
        <is>
          <t>Jan. 31, 2024 USD ($) $ / shares shares</t>
        </is>
      </c>
      <c r="F2" s="2" t="inlineStr">
        <is>
          <t>Jan. 31, 2023 USD ($) $ / shares shares</t>
        </is>
      </c>
      <c r="G2" s="2" t="inlineStr">
        <is>
          <t>Jan. 31, 2021 USD ($) $ / shares shares</t>
        </is>
      </c>
      <c r="H2" s="2" t="inlineStr">
        <is>
          <t>Jan. 04, 2024 USD ($)</t>
        </is>
      </c>
      <c r="I2" s="2" t="inlineStr">
        <is>
          <t>Jun. 25, 2021 vote $ / shares shares</t>
        </is>
      </c>
      <c r="J2" s="2" t="inlineStr">
        <is>
          <t>Jan. 31, 201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v>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e-05</v>
      </c>
      <c r="J5" s="4" t="inlineStr">
        <is>
          <t xml:space="preserve"> </t>
        </is>
      </c>
    </row>
    <row r="6">
      <c r="A6" s="4" t="inlineStr">
        <is>
          <t>Net proceeds from offering | $</t>
        </is>
      </c>
      <c r="B6" s="7" t="n">
        <v>27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called by warrants or rights (in shares)</t>
        </is>
      </c>
      <c r="B7" s="4" t="inlineStr">
        <is>
          <t xml:space="preserve"> </t>
        </is>
      </c>
      <c r="C7" s="4" t="inlineStr">
        <is>
          <t xml:space="preserve"> </t>
        </is>
      </c>
      <c r="D7" s="4" t="inlineStr">
        <is>
          <t xml:space="preserve"> </t>
        </is>
      </c>
      <c r="E7" s="4" t="inlineStr">
        <is>
          <t xml:space="preserve"> </t>
        </is>
      </c>
      <c r="F7" s="4" t="inlineStr">
        <is>
          <t xml:space="preserve"> </t>
        </is>
      </c>
      <c r="G7" s="6" t="n">
        <v>2500000</v>
      </c>
      <c r="H7" s="4" t="inlineStr">
        <is>
          <t xml:space="preserve"> </t>
        </is>
      </c>
      <c r="I7" s="4" t="inlineStr">
        <is>
          <t xml:space="preserve"> </t>
        </is>
      </c>
      <c r="J7" s="6" t="n">
        <v>231000</v>
      </c>
    </row>
    <row r="8">
      <c r="A8" s="4" t="inlineStr">
        <is>
          <t>Warrant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10</v>
      </c>
      <c r="H8" s="4" t="inlineStr">
        <is>
          <t xml:space="preserve"> </t>
        </is>
      </c>
      <c r="I8" s="4" t="inlineStr">
        <is>
          <t xml:space="preserve"> </t>
        </is>
      </c>
      <c r="J8" s="9" t="n">
        <v>0.08</v>
      </c>
    </row>
    <row r="9">
      <c r="A9" s="4" t="inlineStr">
        <is>
          <t>Common stock warrants outstanding (in shares)</t>
        </is>
      </c>
      <c r="B9" s="4" t="inlineStr">
        <is>
          <t xml:space="preserve"> </t>
        </is>
      </c>
      <c r="C9" s="4" t="inlineStr">
        <is>
          <t xml:space="preserve"> </t>
        </is>
      </c>
      <c r="D9" s="4" t="inlineStr">
        <is>
          <t xml:space="preserve"> </t>
        </is>
      </c>
      <c r="E9" s="6" t="n">
        <v>2500000</v>
      </c>
      <c r="F9" s="6" t="n">
        <v>2500000</v>
      </c>
      <c r="G9" s="4" t="inlineStr">
        <is>
          <t xml:space="preserve"> </t>
        </is>
      </c>
      <c r="H9" s="4" t="inlineStr">
        <is>
          <t xml:space="preserve"> </t>
        </is>
      </c>
      <c r="I9" s="4" t="inlineStr">
        <is>
          <t xml:space="preserve"> </t>
        </is>
      </c>
      <c r="J9" s="4" t="inlineStr">
        <is>
          <t xml:space="preserve"> </t>
        </is>
      </c>
    </row>
    <row r="10">
      <c r="A10" s="4" t="inlineStr">
        <is>
          <t>Shares authorized repurchased,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0000</v>
      </c>
      <c r="I10" s="4" t="inlineStr">
        <is>
          <t xml:space="preserve"> </t>
        </is>
      </c>
      <c r="J10" s="4" t="inlineStr">
        <is>
          <t xml:space="preserve"> </t>
        </is>
      </c>
    </row>
    <row r="11">
      <c r="A11" s="4" t="inlineStr">
        <is>
          <t>Common stock repurchased and retired | $</t>
        </is>
      </c>
      <c r="B11" s="4" t="inlineStr">
        <is>
          <t xml:space="preserve"> </t>
        </is>
      </c>
      <c r="C11" s="4" t="inlineStr">
        <is>
          <t xml:space="preserve"> </t>
        </is>
      </c>
      <c r="D11" s="4" t="inlineStr">
        <is>
          <t xml:space="preserve"> </t>
        </is>
      </c>
      <c r="E11" s="4" t="inlineStr">
        <is>
          <t xml:space="preserve"> </t>
        </is>
      </c>
      <c r="F11" s="7" t="n">
        <v>29579</v>
      </c>
      <c r="G11" s="4" t="inlineStr">
        <is>
          <t xml:space="preserve"> </t>
        </is>
      </c>
      <c r="H11" s="4" t="inlineStr">
        <is>
          <t xml:space="preserve"> </t>
        </is>
      </c>
      <c r="I11" s="4" t="inlineStr">
        <is>
          <t xml:space="preserve"> </t>
        </is>
      </c>
      <c r="J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ceeds from offering | $</t>
        </is>
      </c>
      <c r="B14" s="4" t="inlineStr">
        <is>
          <t xml:space="preserve"> </t>
        </is>
      </c>
      <c r="C14" s="4" t="inlineStr">
        <is>
          <t xml:space="preserve"> </t>
        </is>
      </c>
      <c r="D14" s="4" t="inlineStr">
        <is>
          <t xml:space="preserve"> </t>
        </is>
      </c>
      <c r="E14" s="4" t="inlineStr">
        <is>
          <t xml:space="preserve"> </t>
        </is>
      </c>
      <c r="F14" s="4" t="inlineStr">
        <is>
          <t xml:space="preserve"> </t>
        </is>
      </c>
      <c r="G14" s="7" t="n">
        <v>200000</v>
      </c>
      <c r="H14" s="4" t="inlineStr">
        <is>
          <t xml:space="preserve"> </t>
        </is>
      </c>
      <c r="I14" s="4" t="inlineStr">
        <is>
          <t xml:space="preserve"> </t>
        </is>
      </c>
      <c r="J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6" t="n">
        <v>2000000000</v>
      </c>
      <c r="F17" s="4" t="inlineStr">
        <is>
          <t xml:space="preserve"> </t>
        </is>
      </c>
      <c r="G17" s="4" t="inlineStr">
        <is>
          <t xml:space="preserve"> </t>
        </is>
      </c>
      <c r="H17" s="4" t="inlineStr">
        <is>
          <t xml:space="preserve"> </t>
        </is>
      </c>
      <c r="I17" s="6" t="n">
        <v>2000000000</v>
      </c>
      <c r="J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8" t="n">
        <v>3e-05</v>
      </c>
      <c r="F18" s="8" t="n">
        <v>3e-05</v>
      </c>
      <c r="G18" s="4" t="inlineStr">
        <is>
          <t xml:space="preserve"> </t>
        </is>
      </c>
      <c r="H18" s="4" t="inlineStr">
        <is>
          <t xml:space="preserve"> </t>
        </is>
      </c>
      <c r="I18" s="8" t="n">
        <v>3e-05</v>
      </c>
      <c r="J18" s="4" t="inlineStr">
        <is>
          <t xml:space="preserve"> </t>
        </is>
      </c>
    </row>
    <row r="19">
      <c r="A19" s="4" t="inlineStr">
        <is>
          <t>Votes per share | v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row>
    <row r="20">
      <c r="A20" s="4" t="inlineStr">
        <is>
          <t>Common stock, 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4" t="inlineStr">
        <is>
          <t xml:space="preserve"> </t>
        </is>
      </c>
    </row>
    <row r="21">
      <c r="A21" s="4" t="inlineStr">
        <is>
          <t>Common stock repurchased and retired (in shares)</t>
        </is>
      </c>
      <c r="B21" s="4" t="inlineStr">
        <is>
          <t xml:space="preserve"> </t>
        </is>
      </c>
      <c r="C21" s="4" t="inlineStr">
        <is>
          <t xml:space="preserve"> </t>
        </is>
      </c>
      <c r="D21" s="4" t="inlineStr">
        <is>
          <t xml:space="preserve"> </t>
        </is>
      </c>
      <c r="E21" s="6" t="n">
        <v>240033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repurchased and retired | $</t>
        </is>
      </c>
      <c r="B22" s="4" t="inlineStr">
        <is>
          <t xml:space="preserve"> </t>
        </is>
      </c>
      <c r="C22" s="4" t="inlineStr">
        <is>
          <t xml:space="preserve"> </t>
        </is>
      </c>
      <c r="D22" s="4" t="inlineStr">
        <is>
          <t xml:space="preserve"> </t>
        </is>
      </c>
      <c r="E22" s="7" t="n">
        <v>296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authorized for repurchase | $</t>
        </is>
      </c>
      <c r="B23" s="4" t="inlineStr">
        <is>
          <t xml:space="preserve"> </t>
        </is>
      </c>
      <c r="C23" s="4" t="inlineStr">
        <is>
          <t xml:space="preserve"> </t>
        </is>
      </c>
      <c r="D23" s="4" t="inlineStr">
        <is>
          <t xml:space="preserve"> </t>
        </is>
      </c>
      <c r="E23" s="7" t="n">
        <v>704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Class A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repurchased and retired (in shares)</t>
        </is>
      </c>
      <c r="B26" s="4" t="inlineStr">
        <is>
          <t xml:space="preserve"> </t>
        </is>
      </c>
      <c r="C26" s="4" t="inlineStr">
        <is>
          <t xml:space="preserve"> </t>
        </is>
      </c>
      <c r="D26" s="6" t="n">
        <v>204172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repurchased and retired | $</t>
        </is>
      </c>
      <c r="B27" s="4" t="inlineStr">
        <is>
          <t xml:space="preserve"> </t>
        </is>
      </c>
      <c r="C27" s="4" t="inlineStr">
        <is>
          <t xml:space="preserve"> </t>
        </is>
      </c>
      <c r="D27" s="7" t="n">
        <v>2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 (in shares)</t>
        </is>
      </c>
      <c r="B30" s="4" t="inlineStr">
        <is>
          <t xml:space="preserve"> </t>
        </is>
      </c>
      <c r="C30" s="4" t="inlineStr">
        <is>
          <t xml:space="preserve"> </t>
        </is>
      </c>
      <c r="D30" s="4" t="inlineStr">
        <is>
          <t xml:space="preserve"> </t>
        </is>
      </c>
      <c r="E30" s="6" t="n">
        <v>310000000</v>
      </c>
      <c r="F30" s="4" t="inlineStr">
        <is>
          <t xml:space="preserve"> </t>
        </is>
      </c>
      <c r="G30" s="4" t="inlineStr">
        <is>
          <t xml:space="preserve"> </t>
        </is>
      </c>
      <c r="H30" s="4" t="inlineStr">
        <is>
          <t xml:space="preserve"> </t>
        </is>
      </c>
      <c r="I30" s="6" t="n">
        <v>310000000</v>
      </c>
      <c r="J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8" t="n">
        <v>3e-05</v>
      </c>
      <c r="F31" s="8" t="n">
        <v>3e-05</v>
      </c>
      <c r="G31" s="4" t="inlineStr">
        <is>
          <t xml:space="preserve"> </t>
        </is>
      </c>
      <c r="H31" s="4" t="inlineStr">
        <is>
          <t xml:space="preserve"> </t>
        </is>
      </c>
      <c r="I31" s="8" t="n">
        <v>3e-05</v>
      </c>
      <c r="J31" s="4" t="inlineStr">
        <is>
          <t xml:space="preserve"> </t>
        </is>
      </c>
    </row>
    <row r="32">
      <c r="A32" s="4" t="inlineStr">
        <is>
          <t>Votes per share | v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v>
      </c>
      <c r="J32" s="4" t="inlineStr">
        <is>
          <t xml:space="preserve"> </t>
        </is>
      </c>
    </row>
    <row r="33">
      <c r="A33" s="4" t="inlineStr">
        <is>
          <t>Common stock,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 xml:space="preserve"> </t>
        </is>
      </c>
    </row>
    <row r="34">
      <c r="A34" s="4" t="inlineStr">
        <is>
          <t>Shares issued upon conversion of convertible preferr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20902273</v>
      </c>
      <c r="J34" s="4" t="inlineStr">
        <is>
          <t xml:space="preserve"> </t>
        </is>
      </c>
    </row>
    <row r="35">
      <c r="A35" s="4" t="inlineStr">
        <is>
          <t>Convertible preferred stock, conversion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4" t="inlineStr">
        <is>
          <t xml:space="preserve"> </t>
        </is>
      </c>
    </row>
    <row r="36">
      <c r="A36" s="4" t="inlineStr">
        <is>
          <t>Shares issued upon cashless exercise of common stock warrants (in shares)</t>
        </is>
      </c>
      <c r="B36" s="4" t="inlineStr">
        <is>
          <t xml:space="preserve"> </t>
        </is>
      </c>
      <c r="C36" s="6" t="n">
        <v>23025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G-1 Preferred Stock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issued and sol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0800000</v>
      </c>
      <c r="H39" s="4" t="inlineStr">
        <is>
          <t xml:space="preserve"> </t>
        </is>
      </c>
      <c r="I39" s="4" t="inlineStr">
        <is>
          <t xml:space="preserve"> </t>
        </is>
      </c>
      <c r="J39" s="4" t="inlineStr">
        <is>
          <t xml:space="preserve"> </t>
        </is>
      </c>
    </row>
    <row r="40">
      <c r="A40" s="4" t="inlineStr">
        <is>
          <t>Offering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9" t="n">
        <v>9.25</v>
      </c>
      <c r="H40" s="4" t="inlineStr">
        <is>
          <t xml:space="preserve"> </t>
        </is>
      </c>
      <c r="I40" s="4" t="inlineStr">
        <is>
          <t xml:space="preserve"> </t>
        </is>
      </c>
      <c r="J40" s="4" t="inlineStr">
        <is>
          <t xml:space="preserve"> </t>
        </is>
      </c>
    </row>
    <row r="41">
      <c r="A41" s="4" t="inlineStr">
        <is>
          <t>Series G-2 Preferred Stock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and sol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9100000</v>
      </c>
      <c r="H43" s="4" t="inlineStr">
        <is>
          <t xml:space="preserve"> </t>
        </is>
      </c>
      <c r="I43" s="4" t="inlineStr">
        <is>
          <t xml:space="preserve"> </t>
        </is>
      </c>
      <c r="J43" s="4" t="inlineStr">
        <is>
          <t xml:space="preserve"> </t>
        </is>
      </c>
    </row>
    <row r="44">
      <c r="A44" s="4" t="inlineStr">
        <is>
          <t>Offering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11</v>
      </c>
      <c r="H44" s="4" t="inlineStr">
        <is>
          <t xml:space="preserve"> </t>
        </is>
      </c>
      <c r="I44" s="4" t="inlineStr">
        <is>
          <t xml:space="preserve"> </t>
        </is>
      </c>
      <c r="J44"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1" customWidth="1" min="5" max="5"/>
    <col width="47" customWidth="1" min="6" max="6"/>
    <col width="20" customWidth="1" min="7" max="7"/>
    <col width="44" customWidth="1" min="8" max="8"/>
    <col width="48" customWidth="1" min="9" max="9"/>
    <col width="40" customWidth="1" min="10" max="10"/>
    <col width="40" customWidth="1" min="11" max="11"/>
    <col width="33" customWidth="1" min="12" max="12"/>
    <col width="13" customWidth="1" min="13" max="13"/>
  </cols>
  <sheetData>
    <row r="1">
      <c r="A1" s="1" t="inlineStr">
        <is>
          <t>Stock-Based Compensation - Additional Information (Details) $ / shares in Units, $ in Thousands</t>
        </is>
      </c>
      <c r="F1" s="2" t="inlineStr">
        <is>
          <t>1 Months Ended</t>
        </is>
      </c>
      <c r="J1" s="2" t="inlineStr">
        <is>
          <t>12 Months Ended</t>
        </is>
      </c>
    </row>
    <row r="2">
      <c r="B2" s="2" t="inlineStr">
        <is>
          <t>Aug. 04, 2021 shares</t>
        </is>
      </c>
      <c r="C2" s="2" t="inlineStr">
        <is>
          <t>Jul. 01, 2021 USD ($)</t>
        </is>
      </c>
      <c r="D2" s="2" t="inlineStr">
        <is>
          <t>Jun. 22, 2021 USD ($) shares</t>
        </is>
      </c>
      <c r="E2" s="2" t="inlineStr">
        <is>
          <t>Jun. 07, 2021 shares</t>
        </is>
      </c>
      <c r="F2" s="2" t="inlineStr">
        <is>
          <t>Jun. 30, 2021 USD ($) period $ / shares shares</t>
        </is>
      </c>
      <c r="G2" s="2" t="inlineStr">
        <is>
          <t>May 31, 2021 shares</t>
        </is>
      </c>
      <c r="H2" s="2" t="inlineStr">
        <is>
          <t>Jan. 31, 2021 USD ($) day $ / shares shares</t>
        </is>
      </c>
      <c r="I2" s="2" t="inlineStr">
        <is>
          <t>Mar. 31, 2019 USD ($) tranche $ / shares shares</t>
        </is>
      </c>
      <c r="J2" s="2" t="inlineStr">
        <is>
          <t>Jan. 31, 2024 USD ($) $ / shares shares</t>
        </is>
      </c>
      <c r="K2" s="2" t="inlineStr">
        <is>
          <t>Jan. 31, 2023 USD ($) $ / shares shares</t>
        </is>
      </c>
      <c r="L2" s="2" t="inlineStr">
        <is>
          <t>Jan. 31, 2022 USD ($) $ / shares</t>
        </is>
      </c>
      <c r="M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outstanding stock used to calculate the increase in shares available for issuance</t>
        </is>
      </c>
      <c r="B4" s="4" t="inlineStr">
        <is>
          <t xml:space="preserve"> </t>
        </is>
      </c>
      <c r="C4" s="4" t="inlineStr">
        <is>
          <t xml:space="preserve"> </t>
        </is>
      </c>
      <c r="D4" s="4" t="inlineStr">
        <is>
          <t xml:space="preserve"> </t>
        </is>
      </c>
      <c r="E4" s="4" t="inlineStr">
        <is>
          <t xml:space="preserve"> </t>
        </is>
      </c>
      <c r="F4" s="4" t="inlineStr">
        <is>
          <t xml:space="preserve"> </t>
        </is>
      </c>
      <c r="G4" s="11" t="n">
        <v>0.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available for g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622946</v>
      </c>
      <c r="K5" s="4" t="inlineStr">
        <is>
          <t xml:space="preserve"> </t>
        </is>
      </c>
      <c r="L5" s="4" t="inlineStr">
        <is>
          <t xml:space="preserve"> </t>
        </is>
      </c>
      <c r="M5" s="4" t="inlineStr">
        <is>
          <t xml:space="preserve"> </t>
        </is>
      </c>
    </row>
    <row r="6">
      <c r="A6" s="4" t="inlineStr">
        <is>
          <t>Share-Based Compensation Arrangement by Share-Based Payment Award, Terms of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0 years</t>
        </is>
      </c>
      <c r="K6" s="4" t="inlineStr">
        <is>
          <t xml:space="preserve"> </t>
        </is>
      </c>
      <c r="L6" s="4" t="inlineStr">
        <is>
          <t xml:space="preserve"> </t>
        </is>
      </c>
      <c r="M6" s="4" t="inlineStr">
        <is>
          <t xml:space="preserve"> </t>
        </is>
      </c>
    </row>
    <row r="7">
      <c r="A7" s="4" t="inlineStr">
        <is>
          <t>Stock-based compensation, net of amounts capital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5757</v>
      </c>
      <c r="K7" s="7" t="n">
        <v>55517</v>
      </c>
      <c r="L7" s="7" t="n">
        <v>50131</v>
      </c>
      <c r="M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12000</v>
      </c>
      <c r="K8" s="6" t="n">
        <v>0</v>
      </c>
      <c r="L8" s="4" t="inlineStr">
        <is>
          <t xml:space="preserve"> </t>
        </is>
      </c>
      <c r="M8" s="4" t="inlineStr">
        <is>
          <t xml:space="preserve"> </t>
        </is>
      </c>
    </row>
    <row r="9">
      <c r="A9" s="4" t="inlineStr">
        <is>
          <t>Award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4 years</t>
        </is>
      </c>
      <c r="K9" s="4" t="inlineStr">
        <is>
          <t xml:space="preserve"> </t>
        </is>
      </c>
      <c r="L9" s="4" t="inlineStr">
        <is>
          <t xml:space="preserve"> </t>
        </is>
      </c>
      <c r="M9" s="4" t="inlineStr">
        <is>
          <t xml:space="preserve"> </t>
        </is>
      </c>
    </row>
    <row r="10">
      <c r="A10" s="4" t="inlineStr">
        <is>
          <t>Weighted average grant date fair value of options grant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7.56</v>
      </c>
      <c r="K10" s="4" t="inlineStr">
        <is>
          <t xml:space="preserve"> </t>
        </is>
      </c>
      <c r="L10" s="9" t="n">
        <v>5.58</v>
      </c>
      <c r="M10" s="4" t="inlineStr">
        <is>
          <t xml:space="preserve"> </t>
        </is>
      </c>
    </row>
    <row r="11">
      <c r="A11" s="4" t="inlineStr">
        <is>
          <t>Accrued ESPP employee contribu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400</v>
      </c>
      <c r="K11" s="7" t="n">
        <v>1400</v>
      </c>
      <c r="L11" s="7" t="n">
        <v>2300</v>
      </c>
      <c r="M11" s="4" t="inlineStr">
        <is>
          <t xml:space="preserve"> </t>
        </is>
      </c>
    </row>
    <row r="12">
      <c r="A12" s="4" t="inlineStr">
        <is>
          <t>Net proceeds from offering | $</t>
        </is>
      </c>
      <c r="B12" s="4" t="inlineStr">
        <is>
          <t xml:space="preserve"> </t>
        </is>
      </c>
      <c r="C12" s="7" t="n">
        <v>27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net of amounts capitaliz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58230</v>
      </c>
      <c r="K13" s="7" t="n">
        <v>58057</v>
      </c>
      <c r="L13" s="6" t="n">
        <v>50827</v>
      </c>
      <c r="M13" s="4" t="inlineStr">
        <is>
          <t xml:space="preserve"> </t>
        </is>
      </c>
    </row>
    <row r="14">
      <c r="A14" s="4" t="inlineStr">
        <is>
          <t>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 10 months 24 days</t>
        </is>
      </c>
      <c r="K14" s="4" t="inlineStr">
        <is>
          <t>6 years 7 months 6 days</t>
        </is>
      </c>
      <c r="L14" s="4" t="inlineStr">
        <is>
          <t xml:space="preserve"> </t>
        </is>
      </c>
      <c r="M14" s="4" t="inlineStr">
        <is>
          <t xml:space="preserve"> </t>
        </is>
      </c>
    </row>
    <row r="15">
      <c r="A15" s="4" t="inlineStr">
        <is>
          <t>Cancelled/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86000</v>
      </c>
      <c r="K15" s="4" t="inlineStr">
        <is>
          <t xml:space="preserve"> </t>
        </is>
      </c>
      <c r="L15" s="4" t="inlineStr">
        <is>
          <t xml:space="preserve"> </t>
        </is>
      </c>
      <c r="M15" s="4" t="inlineStr">
        <is>
          <t xml:space="preserve"> </t>
        </is>
      </c>
    </row>
    <row r="16">
      <c r="A16" s="4" t="inlineStr">
        <is>
          <t>Equity classifi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net of amounts capitaliz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7230</v>
      </c>
      <c r="K18" s="7" t="n">
        <v>57057</v>
      </c>
      <c r="L18" s="7" t="n">
        <v>49827</v>
      </c>
      <c r="M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274528</v>
      </c>
      <c r="J21" s="4" t="inlineStr">
        <is>
          <t xml:space="preserve"> </t>
        </is>
      </c>
      <c r="K21" s="4" t="inlineStr">
        <is>
          <t xml:space="preserve"> </t>
        </is>
      </c>
      <c r="L21" s="4" t="inlineStr">
        <is>
          <t xml:space="preserve"> </t>
        </is>
      </c>
      <c r="M21" s="4" t="inlineStr">
        <is>
          <t xml:space="preserve"> </t>
        </is>
      </c>
    </row>
    <row r="22">
      <c r="A22" s="4" t="inlineStr">
        <is>
          <t>Chief Executive Officer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318632</v>
      </c>
      <c r="J24" s="4" t="inlineStr">
        <is>
          <t xml:space="preserve"> </t>
        </is>
      </c>
      <c r="K24" s="4" t="inlineStr">
        <is>
          <t xml:space="preserve"> </t>
        </is>
      </c>
      <c r="L24" s="4" t="inlineStr">
        <is>
          <t xml:space="preserve"> </t>
        </is>
      </c>
      <c r="M24" s="4" t="inlineStr">
        <is>
          <t xml:space="preserve"> </t>
        </is>
      </c>
    </row>
    <row r="25">
      <c r="A25" s="4" t="inlineStr">
        <is>
          <t>Chief Executive Officer | Tranche Two through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955896</v>
      </c>
      <c r="J27" s="4" t="inlineStr">
        <is>
          <t xml:space="preserve"> </t>
        </is>
      </c>
      <c r="K27" s="4" t="inlineStr">
        <is>
          <t xml:space="preserve"> </t>
        </is>
      </c>
      <c r="L27" s="4" t="inlineStr">
        <is>
          <t xml:space="preserve"> </t>
        </is>
      </c>
      <c r="M27" s="4" t="inlineStr">
        <is>
          <t xml:space="preserve"> </t>
        </is>
      </c>
    </row>
    <row r="28">
      <c r="A28" s="4" t="inlineStr">
        <is>
          <t>Chief Executive Officer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18632</v>
      </c>
      <c r="J30" s="4" t="inlineStr">
        <is>
          <t xml:space="preserve"> </t>
        </is>
      </c>
      <c r="K30" s="4" t="inlineStr">
        <is>
          <t xml:space="preserve"> </t>
        </is>
      </c>
      <c r="L30" s="4" t="inlineStr">
        <is>
          <t xml:space="preserve"> </t>
        </is>
      </c>
      <c r="M30" s="4" t="inlineStr">
        <is>
          <t xml:space="preserve"> </t>
        </is>
      </c>
    </row>
    <row r="31">
      <c r="A31" s="4" t="inlineStr">
        <is>
          <t>Vested (in shares)</t>
        </is>
      </c>
      <c r="B31" s="4" t="inlineStr">
        <is>
          <t xml:space="preserve"> </t>
        </is>
      </c>
      <c r="C31" s="4" t="inlineStr">
        <is>
          <t xml:space="preserve"> </t>
        </is>
      </c>
      <c r="D31" s="6" t="n">
        <v>23186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ief Executive Officer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anted (in shares)</t>
        </is>
      </c>
      <c r="B34" s="6" t="n">
        <v>23186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318632</v>
      </c>
      <c r="J34" s="4" t="inlineStr">
        <is>
          <t xml:space="preserve"> </t>
        </is>
      </c>
      <c r="K34" s="4" t="inlineStr">
        <is>
          <t xml:space="preserve"> </t>
        </is>
      </c>
      <c r="L34" s="4" t="inlineStr">
        <is>
          <t xml:space="preserve"> </t>
        </is>
      </c>
      <c r="M34" s="4" t="inlineStr">
        <is>
          <t xml:space="preserve"> </t>
        </is>
      </c>
    </row>
    <row r="35">
      <c r="A35" s="4" t="inlineStr">
        <is>
          <t>Chief Executive Officer | Tranche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318632</v>
      </c>
      <c r="J37" s="4" t="inlineStr">
        <is>
          <t xml:space="preserve"> </t>
        </is>
      </c>
      <c r="K37" s="4" t="inlineStr">
        <is>
          <t xml:space="preserve"> </t>
        </is>
      </c>
      <c r="L37" s="4" t="inlineStr">
        <is>
          <t xml:space="preserve"> </t>
        </is>
      </c>
      <c r="M37" s="4" t="inlineStr">
        <is>
          <t xml:space="preserve"> </t>
        </is>
      </c>
    </row>
    <row r="38">
      <c r="A38" s="4" t="inlineStr">
        <is>
          <t>Cancelled/forfeited (in shares)</t>
        </is>
      </c>
      <c r="B38" s="6" t="n">
        <v>23186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formance shar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1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ward requisite servic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threshold consecutive trading days | da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4</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isk-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004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pected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years</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ant date fair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35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based compensation, net of amounts capitalized | $</t>
        </is>
      </c>
      <c r="B48" s="4" t="inlineStr">
        <is>
          <t xml:space="preserve"> </t>
        </is>
      </c>
      <c r="C48" s="4" t="inlineStr">
        <is>
          <t xml:space="preserve"> </t>
        </is>
      </c>
      <c r="D48" s="7" t="n">
        <v>4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formance based units,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80000</v>
      </c>
      <c r="K49" s="4" t="inlineStr">
        <is>
          <t xml:space="preserve"> </t>
        </is>
      </c>
      <c r="L49" s="4" t="inlineStr">
        <is>
          <t xml:space="preserve"> </t>
        </is>
      </c>
      <c r="M49" s="4" t="inlineStr">
        <is>
          <t xml:space="preserve"> </t>
        </is>
      </c>
    </row>
    <row r="50">
      <c r="A50" s="4" t="inlineStr">
        <is>
          <t>Fair value of common stock,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9.07</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formance share unit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average trading price of common stock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3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formance share uni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1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eighted-average trading price of common stock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volat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4" t="n">
        <v>0.601</v>
      </c>
      <c r="K61" s="4" t="inlineStr">
        <is>
          <t xml:space="preserve"> </t>
        </is>
      </c>
      <c r="L61" s="4" t="inlineStr">
        <is>
          <t xml:space="preserve"> </t>
        </is>
      </c>
      <c r="M61" s="4" t="inlineStr">
        <is>
          <t xml:space="preserve"> </t>
        </is>
      </c>
    </row>
    <row r="62">
      <c r="A62" s="4" t="inlineStr">
        <is>
          <t>Risk-fre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4" t="n">
        <v>0.035</v>
      </c>
      <c r="K62" s="4" t="inlineStr">
        <is>
          <t xml:space="preserve"> </t>
        </is>
      </c>
      <c r="L62" s="4" t="inlineStr">
        <is>
          <t xml:space="preserve"> </t>
        </is>
      </c>
      <c r="M62" s="4" t="inlineStr">
        <is>
          <t xml:space="preserve"> </t>
        </is>
      </c>
    </row>
    <row r="63">
      <c r="A63" s="4" t="inlineStr">
        <is>
          <t>Fair value of common stock, minimum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10.96</v>
      </c>
      <c r="M63" s="4" t="inlineStr">
        <is>
          <t xml:space="preserve"> </t>
        </is>
      </c>
    </row>
    <row r="64">
      <c r="A64" s="4" t="inlineStr">
        <is>
          <t>Expected term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6 years 1 month 6 days</t>
        </is>
      </c>
      <c r="K64" s="4" t="inlineStr">
        <is>
          <t xml:space="preserve"> </t>
        </is>
      </c>
      <c r="L64" s="4" t="inlineStr">
        <is>
          <t>6 years</t>
        </is>
      </c>
      <c r="M64" s="4" t="inlineStr">
        <is>
          <t xml:space="preserve"> </t>
        </is>
      </c>
    </row>
    <row r="65">
      <c r="A65" s="4" t="inlineStr">
        <is>
          <t>Expected dividen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v>
      </c>
      <c r="K65" s="11" t="n">
        <v>0</v>
      </c>
      <c r="L65" s="11" t="n">
        <v>0</v>
      </c>
      <c r="M65" s="4" t="inlineStr">
        <is>
          <t xml:space="preserve"> </t>
        </is>
      </c>
    </row>
    <row r="66">
      <c r="A66" s="4" t="inlineStr">
        <is>
          <t>Fair value of common stock,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12.85</v>
      </c>
      <c r="K66" s="4" t="inlineStr">
        <is>
          <t xml:space="preserve"> </t>
        </is>
      </c>
      <c r="L66" s="4" t="inlineStr">
        <is>
          <t xml:space="preserve"> </t>
        </is>
      </c>
      <c r="M66" s="4" t="inlineStr">
        <is>
          <t xml:space="preserve"> </t>
        </is>
      </c>
    </row>
    <row r="67">
      <c r="A67" s="4" t="inlineStr">
        <is>
          <t>Stock options | Equity classified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based compensation, net of amounts capitaliz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5125</v>
      </c>
      <c r="K69" s="7" t="n">
        <v>23454</v>
      </c>
      <c r="L69" s="7" t="n">
        <v>36385</v>
      </c>
      <c r="M69" s="4" t="inlineStr">
        <is>
          <t xml:space="preserve"> </t>
        </is>
      </c>
    </row>
    <row r="70">
      <c r="A70" s="4" t="inlineStr">
        <is>
          <t>Stock options | Chief Executive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quity volat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44</v>
      </c>
      <c r="J72" s="4" t="inlineStr">
        <is>
          <t xml:space="preserve"> </t>
        </is>
      </c>
      <c r="K72" s="4" t="inlineStr">
        <is>
          <t xml:space="preserve"> </t>
        </is>
      </c>
      <c r="L72" s="4" t="inlineStr">
        <is>
          <t xml:space="preserve"> </t>
        </is>
      </c>
      <c r="M72" s="4" t="inlineStr">
        <is>
          <t xml:space="preserve"> </t>
        </is>
      </c>
    </row>
    <row r="73">
      <c r="A73" s="4" t="inlineStr">
        <is>
          <t>Risk-fre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4" t="n">
        <v>0.026</v>
      </c>
      <c r="J73" s="4" t="inlineStr">
        <is>
          <t xml:space="preserve"> </t>
        </is>
      </c>
      <c r="K73" s="4" t="inlineStr">
        <is>
          <t xml:space="preserve"> </t>
        </is>
      </c>
      <c r="L73" s="4" t="inlineStr">
        <is>
          <t xml:space="preserve"> </t>
        </is>
      </c>
      <c r="M73" s="4" t="inlineStr">
        <is>
          <t xml:space="preserve"> </t>
        </is>
      </c>
    </row>
    <row r="74">
      <c r="A74" s="4" t="inlineStr">
        <is>
          <t>Expected term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10 years</t>
        </is>
      </c>
      <c r="J74" s="4" t="inlineStr">
        <is>
          <t xml:space="preserve"> </t>
        </is>
      </c>
      <c r="K74" s="4" t="inlineStr">
        <is>
          <t xml:space="preserve"> </t>
        </is>
      </c>
      <c r="L74" s="4" t="inlineStr">
        <is>
          <t xml:space="preserve"> </t>
        </is>
      </c>
      <c r="M74" s="4" t="inlineStr">
        <is>
          <t xml:space="preserve"> </t>
        </is>
      </c>
    </row>
    <row r="75">
      <c r="A75" s="4" t="inlineStr">
        <is>
          <t>Grant date fair valu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6100</v>
      </c>
      <c r="J75" s="4" t="inlineStr">
        <is>
          <t xml:space="preserve"> </t>
        </is>
      </c>
      <c r="K75" s="4" t="inlineStr">
        <is>
          <t xml:space="preserve"> </t>
        </is>
      </c>
      <c r="L75" s="4" t="inlineStr">
        <is>
          <t xml:space="preserve"> </t>
        </is>
      </c>
      <c r="M75" s="4" t="inlineStr">
        <is>
          <t xml:space="preserve"> </t>
        </is>
      </c>
    </row>
    <row r="76">
      <c r="A76" s="4" t="inlineStr">
        <is>
          <t>Number of tranches | tranch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v>
      </c>
      <c r="J76" s="4" t="inlineStr">
        <is>
          <t xml:space="preserve"> </t>
        </is>
      </c>
      <c r="K76" s="4" t="inlineStr">
        <is>
          <t xml:space="preserve"> </t>
        </is>
      </c>
      <c r="L76" s="4" t="inlineStr">
        <is>
          <t xml:space="preserve"> </t>
        </is>
      </c>
      <c r="M76" s="4" t="inlineStr">
        <is>
          <t xml:space="preserve"> </t>
        </is>
      </c>
    </row>
    <row r="77">
      <c r="A77" s="4" t="inlineStr">
        <is>
          <t>Fair value of common stock,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4.14</v>
      </c>
      <c r="J77" s="4" t="inlineStr">
        <is>
          <t xml:space="preserve"> </t>
        </is>
      </c>
      <c r="K77" s="4" t="inlineStr">
        <is>
          <t xml:space="preserve"> </t>
        </is>
      </c>
      <c r="L77" s="4" t="inlineStr">
        <is>
          <t xml:space="preserve"> </t>
        </is>
      </c>
      <c r="M77" s="4" t="inlineStr">
        <is>
          <t xml:space="preserve"> </t>
        </is>
      </c>
    </row>
    <row r="78">
      <c r="A78" s="4" t="inlineStr">
        <is>
          <t>Stock options | Chief Executive Officer |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3 years</t>
        </is>
      </c>
      <c r="J80" s="4" t="inlineStr">
        <is>
          <t xml:space="preserve"> </t>
        </is>
      </c>
      <c r="K80" s="4" t="inlineStr">
        <is>
          <t xml:space="preserve"> </t>
        </is>
      </c>
      <c r="L80" s="4" t="inlineStr">
        <is>
          <t xml:space="preserve"> </t>
        </is>
      </c>
      <c r="M80" s="4" t="inlineStr">
        <is>
          <t xml:space="preserve"> </t>
        </is>
      </c>
    </row>
    <row r="81">
      <c r="A81" s="4" t="inlineStr">
        <is>
          <t>Stock options | Chief Executive Officer | Tranch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based compensation, net of amounts capitalized | $</t>
        </is>
      </c>
      <c r="B83" s="4" t="inlineStr">
        <is>
          <t xml:space="preserve"> </t>
        </is>
      </c>
      <c r="C83" s="4" t="inlineStr">
        <is>
          <t xml:space="preserve"> </t>
        </is>
      </c>
      <c r="D83" s="6" t="n">
        <v>58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00000</v>
      </c>
      <c r="I86" s="4" t="inlineStr">
        <is>
          <t xml:space="preserve"> </t>
        </is>
      </c>
      <c r="J86" s="6" t="n">
        <v>6319000</v>
      </c>
      <c r="K86" s="4" t="inlineStr">
        <is>
          <t xml:space="preserve"> </t>
        </is>
      </c>
      <c r="L86" s="4" t="inlineStr">
        <is>
          <t xml:space="preserve"> </t>
        </is>
      </c>
      <c r="M86" s="4" t="inlineStr">
        <is>
          <t xml:space="preserve"> </t>
        </is>
      </c>
    </row>
    <row r="87">
      <c r="A87" s="4" t="inlineStr">
        <is>
          <t>Award requisite servic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tock-based compensation, net of amounts capitalized | $</t>
        </is>
      </c>
      <c r="B88" s="4" t="inlineStr">
        <is>
          <t xml:space="preserve"> </t>
        </is>
      </c>
      <c r="C88" s="4" t="inlineStr">
        <is>
          <t xml:space="preserve"> </t>
        </is>
      </c>
      <c r="D88" s="7" t="n">
        <v>6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erformance based units, shares outstanding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9259000</v>
      </c>
      <c r="K89" s="6" t="n">
        <v>9400000</v>
      </c>
      <c r="L89" s="4" t="inlineStr">
        <is>
          <t xml:space="preserve"> </t>
        </is>
      </c>
      <c r="M89" s="4" t="inlineStr">
        <is>
          <t xml:space="preserve"> </t>
        </is>
      </c>
    </row>
    <row r="90">
      <c r="A90" s="4" t="inlineStr">
        <is>
          <t>Weighted average grant date fai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12.61</v>
      </c>
      <c r="K90" s="9" t="n">
        <v>12.23</v>
      </c>
      <c r="L90" s="4" t="inlineStr">
        <is>
          <t xml:space="preserve"> </t>
        </is>
      </c>
      <c r="M90" s="4" t="inlineStr">
        <is>
          <t xml:space="preserve"> </t>
        </is>
      </c>
    </row>
    <row r="91">
      <c r="A91" s="4" t="inlineStr">
        <is>
          <t>Cancelled/forfei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015000</v>
      </c>
      <c r="K91" s="4" t="inlineStr">
        <is>
          <t xml:space="preserve"> </t>
        </is>
      </c>
      <c r="L91" s="4" t="inlineStr">
        <is>
          <t xml:space="preserve"> </t>
        </is>
      </c>
      <c r="M91" s="4" t="inlineStr">
        <is>
          <t xml:space="preserve"> </t>
        </is>
      </c>
    </row>
    <row r="92">
      <c r="A92" s="4" t="inlineStr">
        <is>
          <t>RSUs | Equity classified awar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tock-based compensation, net of amounts capitalized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38684</v>
      </c>
      <c r="K94" s="7" t="n">
        <v>24963</v>
      </c>
      <c r="L94" s="7" t="n">
        <v>3196</v>
      </c>
      <c r="M94" s="4" t="inlineStr">
        <is>
          <t xml:space="preserve"> </t>
        </is>
      </c>
    </row>
    <row r="95">
      <c r="A95" s="4" t="inlineStr">
        <is>
          <t>RSUs | Tranche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ward requisite servic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 year</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ward vesting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1" t="n">
        <v>0.2</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SUs | Tranche Tw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ward requisite servic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4 years</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SP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ercentage of outstanding stock used to calculate the increase in shares available for issuance</t>
        </is>
      </c>
      <c r="B104" s="4" t="inlineStr">
        <is>
          <t xml:space="preserve"> </t>
        </is>
      </c>
      <c r="C104" s="4" t="inlineStr">
        <is>
          <t xml:space="preserve"> </t>
        </is>
      </c>
      <c r="D104" s="4" t="inlineStr">
        <is>
          <t xml:space="preserve"> </t>
        </is>
      </c>
      <c r="E104" s="4" t="inlineStr">
        <is>
          <t xml:space="preserve"> </t>
        </is>
      </c>
      <c r="F104" s="11" t="n">
        <v>0.0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air value of common stock, minimum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11.48</v>
      </c>
      <c r="K105" s="9" t="n">
        <v>8.84</v>
      </c>
      <c r="L105" s="9" t="n">
        <v>14.27</v>
      </c>
      <c r="M105" s="4" t="inlineStr">
        <is>
          <t xml:space="preserve"> </t>
        </is>
      </c>
    </row>
    <row r="106">
      <c r="A106" s="4" t="inlineStr">
        <is>
          <t>Stock-based compensation, net of amounts capitalized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3700</v>
      </c>
      <c r="K106" s="7" t="n">
        <v>8600</v>
      </c>
      <c r="L106" s="7" t="n">
        <v>6100</v>
      </c>
      <c r="M106" s="4" t="inlineStr">
        <is>
          <t xml:space="preserve"> </t>
        </is>
      </c>
    </row>
    <row r="107">
      <c r="A107" s="4" t="inlineStr">
        <is>
          <t>Expected dividend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1" t="n">
        <v>0</v>
      </c>
      <c r="K107" s="11" t="n">
        <v>0</v>
      </c>
      <c r="L107" s="11" t="n">
        <v>0</v>
      </c>
      <c r="M107" s="4" t="inlineStr">
        <is>
          <t xml:space="preserve"> </t>
        </is>
      </c>
    </row>
    <row r="108">
      <c r="A108" s="4" t="inlineStr">
        <is>
          <t>Shares authorized for issuance (in shares)</t>
        </is>
      </c>
      <c r="B108" s="4" t="inlineStr">
        <is>
          <t xml:space="preserve"> </t>
        </is>
      </c>
      <c r="C108" s="4" t="inlineStr">
        <is>
          <t xml:space="preserve"> </t>
        </is>
      </c>
      <c r="D108" s="4" t="inlineStr">
        <is>
          <t xml:space="preserve"> </t>
        </is>
      </c>
      <c r="E108" s="4" t="inlineStr">
        <is>
          <t xml:space="preserve"> </t>
        </is>
      </c>
      <c r="F108" s="6" t="n">
        <v>51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additional shares allowable under the plan</t>
        </is>
      </c>
      <c r="B109" s="4" t="inlineStr">
        <is>
          <t xml:space="preserve"> </t>
        </is>
      </c>
      <c r="C109" s="4" t="inlineStr">
        <is>
          <t xml:space="preserve"> </t>
        </is>
      </c>
      <c r="D109" s="4" t="inlineStr">
        <is>
          <t xml:space="preserve"> </t>
        </is>
      </c>
      <c r="E109" s="4" t="inlineStr">
        <is>
          <t xml:space="preserve"> </t>
        </is>
      </c>
      <c r="F109" s="6" t="n">
        <v>153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hares available for issuanc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7503033</v>
      </c>
      <c r="K110" s="4" t="inlineStr">
        <is>
          <t xml:space="preserve"> </t>
        </is>
      </c>
      <c r="L110" s="4" t="inlineStr">
        <is>
          <t xml:space="preserve"> </t>
        </is>
      </c>
      <c r="M110" s="4" t="inlineStr">
        <is>
          <t xml:space="preserve"> </t>
        </is>
      </c>
    </row>
    <row r="111">
      <c r="A111" s="4" t="inlineStr">
        <is>
          <t>Purchase price of shares</t>
        </is>
      </c>
      <c r="B111" s="4" t="inlineStr">
        <is>
          <t xml:space="preserve"> </t>
        </is>
      </c>
      <c r="C111" s="4" t="inlineStr">
        <is>
          <t xml:space="preserve"> </t>
        </is>
      </c>
      <c r="D111" s="4" t="inlineStr">
        <is>
          <t xml:space="preserve"> </t>
        </is>
      </c>
      <c r="E111" s="4" t="inlineStr">
        <is>
          <t xml:space="preserve"> </t>
        </is>
      </c>
      <c r="F111" s="11" t="n">
        <v>0.8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nsecutive offering period</t>
        </is>
      </c>
      <c r="B112" s="4" t="inlineStr">
        <is>
          <t xml:space="preserve"> </t>
        </is>
      </c>
      <c r="C112" s="4" t="inlineStr">
        <is>
          <t xml:space="preserve"> </t>
        </is>
      </c>
      <c r="D112" s="4" t="inlineStr">
        <is>
          <t xml:space="preserve"> </t>
        </is>
      </c>
      <c r="E112" s="4" t="inlineStr">
        <is>
          <t xml:space="preserve"> </t>
        </is>
      </c>
      <c r="F112" s="4" t="inlineStr">
        <is>
          <t>12 months</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umber of purchase periods | period</t>
        </is>
      </c>
      <c r="B113" s="4" t="inlineStr">
        <is>
          <t xml:space="preserve"> </t>
        </is>
      </c>
      <c r="C113" s="4" t="inlineStr">
        <is>
          <t xml:space="preserve"> </t>
        </is>
      </c>
      <c r="D113" s="4" t="inlineStr">
        <is>
          <t xml:space="preserve"> </t>
        </is>
      </c>
      <c r="E113" s="4" t="inlineStr">
        <is>
          <t xml:space="preserve"> </t>
        </is>
      </c>
      <c r="F113" s="6" t="n">
        <v>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ength of purchase period</t>
        </is>
      </c>
      <c r="B114" s="4" t="inlineStr">
        <is>
          <t xml:space="preserve"> </t>
        </is>
      </c>
      <c r="C114" s="4" t="inlineStr">
        <is>
          <t xml:space="preserve"> </t>
        </is>
      </c>
      <c r="D114" s="4" t="inlineStr">
        <is>
          <t xml:space="preserve"> </t>
        </is>
      </c>
      <c r="E114" s="4" t="inlineStr">
        <is>
          <t xml:space="preserve"> </t>
        </is>
      </c>
      <c r="F114" s="4" t="inlineStr">
        <is>
          <t>6 months</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cremental charges due to modification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200</v>
      </c>
      <c r="K115" s="7" t="n">
        <v>2400</v>
      </c>
      <c r="L115" s="7" t="n">
        <v>3400</v>
      </c>
      <c r="M115" s="4" t="inlineStr">
        <is>
          <t xml:space="preserve"> </t>
        </is>
      </c>
    </row>
    <row r="116">
      <c r="A116" s="4" t="inlineStr">
        <is>
          <t>ESPP | Equity classified awar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tock-based compensation, net of amounts capitalized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3717</v>
      </c>
      <c r="K118" s="7" t="n">
        <v>8695</v>
      </c>
      <c r="L118" s="7" t="n">
        <v>6142</v>
      </c>
      <c r="M118" s="4" t="inlineStr">
        <is>
          <t xml:space="preserve"> </t>
        </is>
      </c>
    </row>
    <row r="119">
      <c r="A119" s="4" t="inlineStr">
        <is>
          <t>ESPP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Expected term (in ye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6 months</t>
        </is>
      </c>
      <c r="K121" s="4" t="inlineStr">
        <is>
          <t>6 months</t>
        </is>
      </c>
      <c r="L121" s="4" t="inlineStr">
        <is>
          <t>6 months</t>
        </is>
      </c>
      <c r="M121" s="4" t="inlineStr">
        <is>
          <t xml:space="preserve"> </t>
        </is>
      </c>
    </row>
    <row r="122">
      <c r="A122" s="4" t="inlineStr">
        <is>
          <t>ESPP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Expected term (in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1 year</t>
        </is>
      </c>
      <c r="K124" s="4" t="inlineStr">
        <is>
          <t>1 year</t>
        </is>
      </c>
      <c r="L124" s="4" t="inlineStr">
        <is>
          <t>1 year</t>
        </is>
      </c>
      <c r="M124" s="4" t="inlineStr">
        <is>
          <t xml:space="preserve"> </t>
        </is>
      </c>
    </row>
    <row r="125">
      <c r="A125" s="4" t="inlineStr">
        <is>
          <t>Deferred stock compensation pl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Equity volatility</t>
        </is>
      </c>
      <c r="B127" s="4" t="inlineStr">
        <is>
          <t xml:space="preserve"> </t>
        </is>
      </c>
      <c r="C127" s="4" t="inlineStr">
        <is>
          <t xml:space="preserve"> </t>
        </is>
      </c>
      <c r="D127" s="4" t="inlineStr">
        <is>
          <t xml:space="preserve"> </t>
        </is>
      </c>
      <c r="E127" s="4" t="inlineStr">
        <is>
          <t xml:space="preserve"> </t>
        </is>
      </c>
      <c r="F127" s="14" t="n">
        <v>0.482</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isk-free rate</t>
        </is>
      </c>
      <c r="B128" s="4" t="inlineStr">
        <is>
          <t xml:space="preserve"> </t>
        </is>
      </c>
      <c r="C128" s="4" t="inlineStr">
        <is>
          <t xml:space="preserve"> </t>
        </is>
      </c>
      <c r="D128" s="4" t="inlineStr">
        <is>
          <t xml:space="preserve"> </t>
        </is>
      </c>
      <c r="E128" s="4" t="inlineStr">
        <is>
          <t xml:space="preserve"> </t>
        </is>
      </c>
      <c r="F128" s="14" t="n">
        <v>0.0017</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Expected term (in years)</t>
        </is>
      </c>
      <c r="B129" s="4" t="inlineStr">
        <is>
          <t xml:space="preserve"> </t>
        </is>
      </c>
      <c r="C129" s="4" t="inlineStr">
        <is>
          <t xml:space="preserve"> </t>
        </is>
      </c>
      <c r="D129" s="4" t="inlineStr">
        <is>
          <t xml:space="preserve"> </t>
        </is>
      </c>
      <c r="E129" s="4" t="inlineStr">
        <is>
          <t xml:space="preserve"> </t>
        </is>
      </c>
      <c r="F129" s="4" t="inlineStr">
        <is>
          <t>1 year</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tock-based compensation, net of amounts capitalized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7" t="n">
        <v>3200</v>
      </c>
      <c r="M130" s="4" t="inlineStr">
        <is>
          <t xml:space="preserve"> </t>
        </is>
      </c>
    </row>
    <row r="131">
      <c r="A131" s="4" t="inlineStr">
        <is>
          <t>Minimum amount of payroll dedu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1" t="n">
        <v>0.1</v>
      </c>
    </row>
    <row r="132">
      <c r="A132" s="4" t="inlineStr">
        <is>
          <t>Maximum amount of payroll deduc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1" t="n">
        <v>0.25</v>
      </c>
    </row>
    <row r="133">
      <c r="A133" s="4" t="inlineStr">
        <is>
          <t>Put right | $</t>
        </is>
      </c>
      <c r="B133" s="4" t="inlineStr">
        <is>
          <t xml:space="preserve"> </t>
        </is>
      </c>
      <c r="C133" s="4" t="inlineStr">
        <is>
          <t xml:space="preserve"> </t>
        </is>
      </c>
      <c r="D133" s="4" t="inlineStr">
        <is>
          <t xml:space="preserve"> </t>
        </is>
      </c>
      <c r="E133" s="4" t="inlineStr">
        <is>
          <t xml:space="preserve"> </t>
        </is>
      </c>
      <c r="F133" s="7" t="n">
        <v>19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Weighted average grant date fair value (in dollars per share) | $ / shares</t>
        </is>
      </c>
      <c r="B134" s="4" t="inlineStr">
        <is>
          <t xml:space="preserve"> </t>
        </is>
      </c>
      <c r="C134" s="4" t="inlineStr">
        <is>
          <t xml:space="preserve"> </t>
        </is>
      </c>
      <c r="D134" s="4" t="inlineStr">
        <is>
          <t xml:space="preserve"> </t>
        </is>
      </c>
      <c r="E134" s="4" t="inlineStr">
        <is>
          <t xml:space="preserve"> </t>
        </is>
      </c>
      <c r="F134" s="9" t="n">
        <v>5.8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Shares issued</t>
        </is>
      </c>
      <c r="B135" s="4" t="inlineStr">
        <is>
          <t xml:space="preserve"> </t>
        </is>
      </c>
      <c r="C135" s="4" t="inlineStr">
        <is>
          <t xml:space="preserve"> </t>
        </is>
      </c>
      <c r="D135" s="4" t="inlineStr">
        <is>
          <t xml:space="preserve"> </t>
        </is>
      </c>
      <c r="E135" s="6" t="n">
        <v>1769945</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Fair value of common stock, (in dollars per share) | $ / shares</t>
        </is>
      </c>
      <c r="B136" s="4" t="inlineStr">
        <is>
          <t xml:space="preserve"> </t>
        </is>
      </c>
      <c r="C136" s="4" t="inlineStr">
        <is>
          <t xml:space="preserve"> </t>
        </is>
      </c>
      <c r="D136" s="4" t="inlineStr">
        <is>
          <t xml:space="preserve"> </t>
        </is>
      </c>
      <c r="E136" s="4" t="inlineStr">
        <is>
          <t xml:space="preserve"> </t>
        </is>
      </c>
      <c r="F136" s="9" t="n">
        <v>4.93</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Common Class 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Number of shares authorized</t>
        </is>
      </c>
      <c r="B139" s="4" t="inlineStr">
        <is>
          <t xml:space="preserve"> </t>
        </is>
      </c>
      <c r="C139" s="4" t="inlineStr">
        <is>
          <t xml:space="preserve"> </t>
        </is>
      </c>
      <c r="D139" s="4" t="inlineStr">
        <is>
          <t xml:space="preserve"> </t>
        </is>
      </c>
      <c r="E139" s="4" t="inlineStr">
        <is>
          <t xml:space="preserve"> </t>
        </is>
      </c>
      <c r="F139" s="4" t="inlineStr">
        <is>
          <t xml:space="preserve"> </t>
        </is>
      </c>
      <c r="G139" s="6" t="n">
        <v>8040168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Number of new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6" t="n">
        <v>2548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sheetData>
  <mergeCells count="3">
    <mergeCell ref="A1:A2"/>
    <mergeCell ref="F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Jan. 31, 2024</t>
        </is>
      </c>
      <c r="C2" s="2" t="inlineStr">
        <is>
          <t>Jan. 31, 2023</t>
        </is>
      </c>
      <c r="D2" s="2" t="inlineStr">
        <is>
          <t>Jan. 31, 2022</t>
        </is>
      </c>
    </row>
    <row r="3">
      <c r="A3" s="3" t="inlineStr">
        <is>
          <t>Number of Stock Options</t>
        </is>
      </c>
      <c r="B3" s="4" t="inlineStr">
        <is>
          <t xml:space="preserve"> </t>
        </is>
      </c>
      <c r="C3" s="4" t="inlineStr">
        <is>
          <t xml:space="preserve"> </t>
        </is>
      </c>
      <c r="D3" s="4" t="inlineStr">
        <is>
          <t xml:space="preserve"> </t>
        </is>
      </c>
    </row>
    <row r="4">
      <c r="A4" s="4" t="inlineStr">
        <is>
          <t>Beginning balance (in shares)</t>
        </is>
      </c>
      <c r="B4" s="6" t="n">
        <v>33049000</v>
      </c>
      <c r="C4" s="4" t="inlineStr">
        <is>
          <t xml:space="preserve"> </t>
        </is>
      </c>
      <c r="D4" s="4" t="inlineStr">
        <is>
          <t xml:space="preserve"> </t>
        </is>
      </c>
    </row>
    <row r="5">
      <c r="A5" s="4" t="inlineStr">
        <is>
          <t>Granted (in shares)</t>
        </is>
      </c>
      <c r="B5" s="6" t="n">
        <v>1512000</v>
      </c>
      <c r="C5" s="6" t="n">
        <v>0</v>
      </c>
      <c r="D5" s="4" t="inlineStr">
        <is>
          <t xml:space="preserve"> </t>
        </is>
      </c>
    </row>
    <row r="6">
      <c r="A6" s="4" t="inlineStr">
        <is>
          <t>Exercised (in shares)</t>
        </is>
      </c>
      <c r="B6" s="6" t="n">
        <v>-7503000</v>
      </c>
      <c r="C6" s="4" t="inlineStr">
        <is>
          <t xml:space="preserve"> </t>
        </is>
      </c>
      <c r="D6" s="4" t="inlineStr">
        <is>
          <t xml:space="preserve"> </t>
        </is>
      </c>
    </row>
    <row r="7">
      <c r="A7" s="4" t="inlineStr">
        <is>
          <t>Cancelled/forfeited (in shares)</t>
        </is>
      </c>
      <c r="B7" s="6" t="n">
        <v>-3786000</v>
      </c>
      <c r="C7" s="4" t="inlineStr">
        <is>
          <t xml:space="preserve"> </t>
        </is>
      </c>
      <c r="D7" s="4" t="inlineStr">
        <is>
          <t xml:space="preserve"> </t>
        </is>
      </c>
    </row>
    <row r="8">
      <c r="A8" s="4" t="inlineStr">
        <is>
          <t>Expired (in shares)</t>
        </is>
      </c>
      <c r="B8" s="6" t="n">
        <v>-5000</v>
      </c>
      <c r="C8" s="4" t="inlineStr">
        <is>
          <t xml:space="preserve"> </t>
        </is>
      </c>
      <c r="D8" s="4" t="inlineStr">
        <is>
          <t xml:space="preserve"> </t>
        </is>
      </c>
    </row>
    <row r="9">
      <c r="A9" s="4" t="inlineStr">
        <is>
          <t>Ending balance (in shares)</t>
        </is>
      </c>
      <c r="B9" s="6" t="n">
        <v>23267000</v>
      </c>
      <c r="C9" s="6" t="n">
        <v>33049000</v>
      </c>
      <c r="D9" s="4" t="inlineStr">
        <is>
          <t xml:space="preserve"> </t>
        </is>
      </c>
    </row>
    <row r="10">
      <c r="A10" s="4" t="inlineStr">
        <is>
          <t>Exercisable (in shares)</t>
        </is>
      </c>
      <c r="B10" s="6" t="n">
        <v>19504000</v>
      </c>
      <c r="C10" s="4" t="inlineStr">
        <is>
          <t xml:space="preserve"> </t>
        </is>
      </c>
      <c r="D10" s="4" t="inlineStr">
        <is>
          <t xml:space="preserve"> </t>
        </is>
      </c>
    </row>
    <row r="11">
      <c r="A11" s="4" t="inlineStr">
        <is>
          <t>Vested and expected to vest (in shares)</t>
        </is>
      </c>
      <c r="B11" s="6" t="n">
        <v>2287500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9" t="n">
        <v>6.11</v>
      </c>
      <c r="C13" s="4" t="inlineStr">
        <is>
          <t xml:space="preserve"> </t>
        </is>
      </c>
      <c r="D13" s="4" t="inlineStr">
        <is>
          <t xml:space="preserve"> </t>
        </is>
      </c>
    </row>
    <row r="14">
      <c r="A14" s="4" t="inlineStr">
        <is>
          <t>Granted (in dollars per share)</t>
        </is>
      </c>
      <c r="B14" s="13" t="n">
        <v>12.85</v>
      </c>
      <c r="C14" s="4" t="inlineStr">
        <is>
          <t xml:space="preserve"> </t>
        </is>
      </c>
      <c r="D14" s="4" t="inlineStr">
        <is>
          <t xml:space="preserve"> </t>
        </is>
      </c>
    </row>
    <row r="15">
      <c r="A15" s="4" t="inlineStr">
        <is>
          <t>Exercised (in dollars per share)</t>
        </is>
      </c>
      <c r="B15" s="13" t="n">
        <v>5.79</v>
      </c>
      <c r="C15" s="4" t="inlineStr">
        <is>
          <t xml:space="preserve"> </t>
        </is>
      </c>
      <c r="D15" s="4" t="inlineStr">
        <is>
          <t xml:space="preserve"> </t>
        </is>
      </c>
    </row>
    <row r="16">
      <c r="A16" s="4" t="inlineStr">
        <is>
          <t>Cancelled/forfeited (in dollars per share)</t>
        </is>
      </c>
      <c r="B16" s="13" t="n">
        <v>6.04</v>
      </c>
      <c r="C16" s="4" t="inlineStr">
        <is>
          <t xml:space="preserve"> </t>
        </is>
      </c>
      <c r="D16" s="4" t="inlineStr">
        <is>
          <t xml:space="preserve"> </t>
        </is>
      </c>
    </row>
    <row r="17">
      <c r="A17" s="4" t="inlineStr">
        <is>
          <t>Expired (in dollars per share)</t>
        </is>
      </c>
      <c r="B17" s="13" t="n">
        <v>0.25</v>
      </c>
      <c r="C17" s="4" t="inlineStr">
        <is>
          <t xml:space="preserve"> </t>
        </is>
      </c>
      <c r="D17" s="4" t="inlineStr">
        <is>
          <t xml:space="preserve"> </t>
        </is>
      </c>
    </row>
    <row r="18">
      <c r="A18" s="4" t="inlineStr">
        <is>
          <t>Ending balance (in dollars per share)</t>
        </is>
      </c>
      <c r="B18" s="13" t="n">
        <v>6.66</v>
      </c>
      <c r="C18" s="9" t="n">
        <v>6.11</v>
      </c>
      <c r="D18" s="4" t="inlineStr">
        <is>
          <t xml:space="preserve"> </t>
        </is>
      </c>
    </row>
    <row r="19">
      <c r="A19" s="4" t="inlineStr">
        <is>
          <t>Exercisable (in dollars per share)</t>
        </is>
      </c>
      <c r="B19" s="13" t="n">
        <v>5.8</v>
      </c>
      <c r="C19" s="4" t="inlineStr">
        <is>
          <t xml:space="preserve"> </t>
        </is>
      </c>
      <c r="D19" s="4" t="inlineStr">
        <is>
          <t xml:space="preserve"> </t>
        </is>
      </c>
    </row>
    <row r="20">
      <c r="A20" s="4" t="inlineStr">
        <is>
          <t>Vested and expected to vest (in dollars per share)</t>
        </is>
      </c>
      <c r="B20" s="9" t="n">
        <v>6.6</v>
      </c>
      <c r="C20" s="4" t="inlineStr">
        <is>
          <t xml:space="preserve"> </t>
        </is>
      </c>
      <c r="D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row>
    <row r="22">
      <c r="A22" s="4" t="inlineStr">
        <is>
          <t>Balance</t>
        </is>
      </c>
      <c r="B22" s="4" t="inlineStr">
        <is>
          <t>5 years 10 months 24 days</t>
        </is>
      </c>
      <c r="C22" s="4" t="inlineStr">
        <is>
          <t>6 years 7 months 6 days</t>
        </is>
      </c>
      <c r="D22" s="4" t="inlineStr">
        <is>
          <t xml:space="preserve"> </t>
        </is>
      </c>
    </row>
    <row r="23">
      <c r="A23" s="4" t="inlineStr">
        <is>
          <t>Exercisable</t>
        </is>
      </c>
      <c r="B23" s="4" t="inlineStr">
        <is>
          <t>5 years 7 months 6 days</t>
        </is>
      </c>
      <c r="C23" s="4" t="inlineStr">
        <is>
          <t xml:space="preserve"> </t>
        </is>
      </c>
      <c r="D23" s="4" t="inlineStr">
        <is>
          <t xml:space="preserve"> </t>
        </is>
      </c>
    </row>
    <row r="24">
      <c r="A24" s="4" t="inlineStr">
        <is>
          <t>Vested and expected to vest</t>
        </is>
      </c>
      <c r="B24" s="4" t="inlineStr">
        <is>
          <t>5 years 10 months 24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Balance</t>
        </is>
      </c>
      <c r="B26" s="7" t="n">
        <v>136602</v>
      </c>
      <c r="C26" s="7" t="n">
        <v>135831</v>
      </c>
      <c r="D26" s="4" t="inlineStr">
        <is>
          <t xml:space="preserve"> </t>
        </is>
      </c>
    </row>
    <row r="27">
      <c r="A27" s="4" t="inlineStr">
        <is>
          <t>Exercisable</t>
        </is>
      </c>
      <c r="B27" s="6" t="n">
        <v>130755</v>
      </c>
      <c r="C27" s="4" t="inlineStr">
        <is>
          <t xml:space="preserve"> </t>
        </is>
      </c>
      <c r="D27" s="4" t="inlineStr">
        <is>
          <t xml:space="preserve"> </t>
        </is>
      </c>
    </row>
    <row r="28">
      <c r="A28" s="4" t="inlineStr">
        <is>
          <t>Vested and expected to vest</t>
        </is>
      </c>
      <c r="B28" s="6" t="n">
        <v>135629</v>
      </c>
      <c r="C28" s="4" t="inlineStr">
        <is>
          <t xml:space="preserve"> </t>
        </is>
      </c>
      <c r="D28" s="4" t="inlineStr">
        <is>
          <t xml:space="preserve"> </t>
        </is>
      </c>
    </row>
    <row r="29">
      <c r="A29" s="4" t="inlineStr">
        <is>
          <t>Intrinsic value of options exercised</t>
        </is>
      </c>
      <c r="B29" s="6" t="n">
        <v>58565</v>
      </c>
      <c r="C29" s="6" t="n">
        <v>32391</v>
      </c>
      <c r="D29" s="7" t="n">
        <v>83387</v>
      </c>
    </row>
    <row r="30">
      <c r="A30" s="4" t="inlineStr">
        <is>
          <t>Estimated grant date fair value of options vested in the period</t>
        </is>
      </c>
      <c r="B30" s="7" t="n">
        <v>12954</v>
      </c>
      <c r="C30" s="7" t="n">
        <v>32085</v>
      </c>
      <c r="D30" s="7" t="n">
        <v>292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Based Compensation - Fair Value Assumptions (Details) - $ / shares</t>
        </is>
      </c>
      <c r="B1" s="2" t="inlineStr">
        <is>
          <t>12 Months Ended</t>
        </is>
      </c>
    </row>
    <row r="2">
      <c r="B2" s="2" t="inlineStr">
        <is>
          <t>Jan. 31, 2024</t>
        </is>
      </c>
      <c r="C2" s="2" t="inlineStr">
        <is>
          <t>Jan. 31, 2023</t>
        </is>
      </c>
      <c r="D2" s="2" t="inlineStr">
        <is>
          <t>Jan.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6 years 1 month 6 days</t>
        </is>
      </c>
      <c r="C5" s="4" t="inlineStr">
        <is>
          <t xml:space="preserve"> </t>
        </is>
      </c>
      <c r="D5" s="4" t="inlineStr">
        <is>
          <t>6 years</t>
        </is>
      </c>
    </row>
    <row r="6">
      <c r="A6" s="4" t="inlineStr">
        <is>
          <t>Risk-free rate</t>
        </is>
      </c>
      <c r="B6" s="14" t="n">
        <v>0.035</v>
      </c>
      <c r="C6" s="4" t="inlineStr">
        <is>
          <t xml:space="preserve"> </t>
        </is>
      </c>
      <c r="D6" s="4" t="inlineStr">
        <is>
          <t xml:space="preserve"> </t>
        </is>
      </c>
    </row>
    <row r="7">
      <c r="A7" s="4" t="inlineStr">
        <is>
          <t>Risk-free interest rate, minimum</t>
        </is>
      </c>
      <c r="B7" s="4" t="inlineStr">
        <is>
          <t xml:space="preserve"> </t>
        </is>
      </c>
      <c r="C7" s="4" t="inlineStr">
        <is>
          <t xml:space="preserve"> </t>
        </is>
      </c>
      <c r="D7" s="14" t="n">
        <v>0.008999999999999999</v>
      </c>
    </row>
    <row r="8">
      <c r="A8" s="4" t="inlineStr">
        <is>
          <t>Risk-free interest rate, maximum</t>
        </is>
      </c>
      <c r="B8" s="4" t="inlineStr">
        <is>
          <t xml:space="preserve"> </t>
        </is>
      </c>
      <c r="C8" s="4" t="inlineStr">
        <is>
          <t xml:space="preserve"> </t>
        </is>
      </c>
      <c r="D8" s="14" t="n">
        <v>0.014</v>
      </c>
    </row>
    <row r="9">
      <c r="A9" s="4" t="inlineStr">
        <is>
          <t>Equity volatility</t>
        </is>
      </c>
      <c r="B9" s="14" t="n">
        <v>0.601</v>
      </c>
      <c r="C9" s="4" t="inlineStr">
        <is>
          <t xml:space="preserve"> </t>
        </is>
      </c>
      <c r="D9" s="4" t="inlineStr">
        <is>
          <t xml:space="preserve"> </t>
        </is>
      </c>
    </row>
    <row r="10">
      <c r="A10" s="4" t="inlineStr">
        <is>
          <t>Expected volatility, minimum</t>
        </is>
      </c>
      <c r="B10" s="4" t="inlineStr">
        <is>
          <t xml:space="preserve"> </t>
        </is>
      </c>
      <c r="C10" s="4" t="inlineStr">
        <is>
          <t xml:space="preserve"> </t>
        </is>
      </c>
      <c r="D10" s="14" t="n">
        <v>0.509</v>
      </c>
    </row>
    <row r="11">
      <c r="A11" s="4" t="inlineStr">
        <is>
          <t>Expected volatility, maximum</t>
        </is>
      </c>
      <c r="B11" s="4" t="inlineStr">
        <is>
          <t xml:space="preserve"> </t>
        </is>
      </c>
      <c r="C11" s="4" t="inlineStr">
        <is>
          <t xml:space="preserve"> </t>
        </is>
      </c>
      <c r="D11" s="14" t="n">
        <v>0.521</v>
      </c>
    </row>
    <row r="12">
      <c r="A12" s="4" t="inlineStr">
        <is>
          <t>Expected dividend rate</t>
        </is>
      </c>
      <c r="B12" s="11" t="n">
        <v>0</v>
      </c>
      <c r="C12" s="11" t="n">
        <v>0</v>
      </c>
      <c r="D12" s="11" t="n">
        <v>0</v>
      </c>
    </row>
    <row r="13">
      <c r="A13" s="4" t="inlineStr">
        <is>
          <t>Fair value of common stock, (in dollars per share)</t>
        </is>
      </c>
      <c r="B13" s="9" t="n">
        <v>12.85</v>
      </c>
      <c r="C13" s="4" t="inlineStr">
        <is>
          <t xml:space="preserve"> </t>
        </is>
      </c>
      <c r="D13" s="4" t="inlineStr">
        <is>
          <t xml:space="preserve"> </t>
        </is>
      </c>
    </row>
    <row r="14">
      <c r="A14" s="4" t="inlineStr">
        <is>
          <t>Fair value of common stock, minimum (in dollars per share)</t>
        </is>
      </c>
      <c r="B14" s="4" t="inlineStr">
        <is>
          <t xml:space="preserve"> </t>
        </is>
      </c>
      <c r="C14" s="4" t="inlineStr">
        <is>
          <t xml:space="preserve"> </t>
        </is>
      </c>
      <c r="D14" s="9" t="n">
        <v>10.96</v>
      </c>
    </row>
    <row r="15">
      <c r="A15" s="4" t="inlineStr">
        <is>
          <t>Fair value of common stock, maximum (in dollars per share)</t>
        </is>
      </c>
      <c r="B15" s="4" t="inlineStr">
        <is>
          <t xml:space="preserve"> </t>
        </is>
      </c>
      <c r="C15" s="4" t="inlineStr">
        <is>
          <t xml:space="preserve"> </t>
        </is>
      </c>
      <c r="D15" s="9" t="n">
        <v>14.02</v>
      </c>
    </row>
    <row r="16">
      <c r="A16" s="4" t="inlineStr">
        <is>
          <t>ESPP</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 minimum</t>
        </is>
      </c>
      <c r="B18" s="14" t="n">
        <v>0.049</v>
      </c>
      <c r="C18" s="14" t="n">
        <v>0.022</v>
      </c>
      <c r="D18" s="14" t="n">
        <v>0.001</v>
      </c>
    </row>
    <row r="19">
      <c r="A19" s="4" t="inlineStr">
        <is>
          <t>Risk-free interest rate, maximum</t>
        </is>
      </c>
      <c r="B19" s="14" t="n">
        <v>0.053</v>
      </c>
      <c r="C19" s="14" t="n">
        <v>0.046</v>
      </c>
      <c r="D19" s="14" t="n">
        <v>0.003</v>
      </c>
    </row>
    <row r="20">
      <c r="A20" s="4" t="inlineStr">
        <is>
          <t>Expected volatility, minimum</t>
        </is>
      </c>
      <c r="B20" s="14" t="n">
        <v>0.494</v>
      </c>
      <c r="C20" s="14" t="n">
        <v>0.662</v>
      </c>
      <c r="D20" s="14" t="n">
        <v>0.493</v>
      </c>
    </row>
    <row r="21">
      <c r="A21" s="4" t="inlineStr">
        <is>
          <t>Expected volatility, maximum</t>
        </is>
      </c>
      <c r="B21" s="14" t="n">
        <v>0.674</v>
      </c>
      <c r="C21" s="14" t="n">
        <v>0.819</v>
      </c>
      <c r="D21" s="11" t="n">
        <v>0.57</v>
      </c>
    </row>
    <row r="22">
      <c r="A22" s="4" t="inlineStr">
        <is>
          <t>Expected dividend rate</t>
        </is>
      </c>
      <c r="B22" s="11" t="n">
        <v>0</v>
      </c>
      <c r="C22" s="11" t="n">
        <v>0</v>
      </c>
      <c r="D22" s="11" t="n">
        <v>0</v>
      </c>
    </row>
    <row r="23">
      <c r="A23" s="4" t="inlineStr">
        <is>
          <t>Fair value of common stock, minimum (in dollars per share)</t>
        </is>
      </c>
      <c r="B23" s="9" t="n">
        <v>11.48</v>
      </c>
      <c r="C23" s="9" t="n">
        <v>8.84</v>
      </c>
      <c r="D23" s="9" t="n">
        <v>14.27</v>
      </c>
    </row>
    <row r="24">
      <c r="A24" s="4" t="inlineStr">
        <is>
          <t>Fair value of common stock, maximum (in dollars per share)</t>
        </is>
      </c>
      <c r="B24" s="9" t="n">
        <v>14.58</v>
      </c>
      <c r="C24" s="9" t="n">
        <v>9.84</v>
      </c>
      <c r="D24" s="9" t="n">
        <v>22.37</v>
      </c>
    </row>
    <row r="25">
      <c r="A25" s="4" t="inlineStr">
        <is>
          <t>ESPP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term (in years)</t>
        </is>
      </c>
      <c r="B27" s="4" t="inlineStr">
        <is>
          <t>6 months</t>
        </is>
      </c>
      <c r="C27" s="4" t="inlineStr">
        <is>
          <t>6 months</t>
        </is>
      </c>
      <c r="D27" s="4" t="inlineStr">
        <is>
          <t>6 months</t>
        </is>
      </c>
    </row>
    <row r="28">
      <c r="A28" s="4" t="inlineStr">
        <is>
          <t>ESPP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term (in years)</t>
        </is>
      </c>
      <c r="B30" s="4" t="inlineStr">
        <is>
          <t>1 year</t>
        </is>
      </c>
      <c r="C30" s="4" t="inlineStr">
        <is>
          <t>1 year</t>
        </is>
      </c>
      <c r="D30" s="4" t="inlineStr">
        <is>
          <t>1 year</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Based Compensation - Restricted Stock Units (Details) - $ / shares</t>
        </is>
      </c>
      <c r="B1" s="2" t="inlineStr">
        <is>
          <t>1 Months Ended</t>
        </is>
      </c>
      <c r="C1" s="2" t="inlineStr">
        <is>
          <t>12 Months Ended</t>
        </is>
      </c>
    </row>
    <row r="2">
      <c r="B2" s="2" t="inlineStr">
        <is>
          <t>Jan. 31, 2021</t>
        </is>
      </c>
      <c r="C2" s="2" t="inlineStr">
        <is>
          <t>Jan. 31, 2024</t>
        </is>
      </c>
    </row>
    <row r="3">
      <c r="A3" s="3" t="inlineStr">
        <is>
          <t>Number of Restricted Stock Units</t>
        </is>
      </c>
      <c r="B3" s="4" t="inlineStr">
        <is>
          <t xml:space="preserve"> </t>
        </is>
      </c>
      <c r="C3" s="4" t="inlineStr">
        <is>
          <t xml:space="preserve"> </t>
        </is>
      </c>
    </row>
    <row r="4">
      <c r="A4" s="4" t="inlineStr">
        <is>
          <t>Cancelled/forfeited (in shares)</t>
        </is>
      </c>
      <c r="B4" s="4" t="inlineStr">
        <is>
          <t xml:space="preserve"> </t>
        </is>
      </c>
      <c r="C4" s="6" t="n">
        <v>-3786000</v>
      </c>
    </row>
    <row r="5">
      <c r="A5" s="4" t="inlineStr">
        <is>
          <t>RSUs</t>
        </is>
      </c>
      <c r="B5" s="4" t="inlineStr">
        <is>
          <t xml:space="preserve"> </t>
        </is>
      </c>
      <c r="C5" s="4" t="inlineStr">
        <is>
          <t xml:space="preserve"> </t>
        </is>
      </c>
    </row>
    <row r="6">
      <c r="A6" s="3" t="inlineStr">
        <is>
          <t>Number of Restricted Stock Units</t>
        </is>
      </c>
      <c r="B6" s="4" t="inlineStr">
        <is>
          <t xml:space="preserve"> </t>
        </is>
      </c>
      <c r="C6" s="4" t="inlineStr">
        <is>
          <t xml:space="preserve"> </t>
        </is>
      </c>
    </row>
    <row r="7">
      <c r="A7" s="4" t="inlineStr">
        <is>
          <t>Beginning balance (in shares)</t>
        </is>
      </c>
      <c r="B7" s="4" t="inlineStr">
        <is>
          <t xml:space="preserve"> </t>
        </is>
      </c>
      <c r="C7" s="6" t="n">
        <v>9400000</v>
      </c>
    </row>
    <row r="8">
      <c r="A8" s="4" t="inlineStr">
        <is>
          <t>Granted (in shares)</t>
        </is>
      </c>
      <c r="B8" s="6" t="n">
        <v>300000</v>
      </c>
      <c r="C8" s="6" t="n">
        <v>6319000</v>
      </c>
    </row>
    <row r="9">
      <c r="A9" s="4" t="inlineStr">
        <is>
          <t>Release (in shares)</t>
        </is>
      </c>
      <c r="B9" s="4" t="inlineStr">
        <is>
          <t xml:space="preserve"> </t>
        </is>
      </c>
      <c r="C9" s="6" t="n">
        <v>-3445000</v>
      </c>
    </row>
    <row r="10">
      <c r="A10" s="4" t="inlineStr">
        <is>
          <t>Cancelled/forfeited (in shares)</t>
        </is>
      </c>
      <c r="B10" s="4" t="inlineStr">
        <is>
          <t xml:space="preserve"> </t>
        </is>
      </c>
      <c r="C10" s="6" t="n">
        <v>-3015000</v>
      </c>
    </row>
    <row r="11">
      <c r="A11" s="4" t="inlineStr">
        <is>
          <t>Ending balance (in shares)</t>
        </is>
      </c>
      <c r="B11" s="4" t="inlineStr">
        <is>
          <t xml:space="preserve"> </t>
        </is>
      </c>
      <c r="C11" s="6" t="n">
        <v>9259000</v>
      </c>
    </row>
    <row r="12">
      <c r="A12" s="3" t="inlineStr">
        <is>
          <t>Weighted Average Grant Date Fair Value</t>
        </is>
      </c>
      <c r="B12" s="4" t="inlineStr">
        <is>
          <t xml:space="preserve"> </t>
        </is>
      </c>
      <c r="C12" s="4" t="inlineStr">
        <is>
          <t xml:space="preserve"> </t>
        </is>
      </c>
    </row>
    <row r="13">
      <c r="A13" s="4" t="inlineStr">
        <is>
          <t>Beginning balance (in dollars per share)</t>
        </is>
      </c>
      <c r="B13" s="4" t="inlineStr">
        <is>
          <t xml:space="preserve"> </t>
        </is>
      </c>
      <c r="C13" s="9" t="n">
        <v>12.23</v>
      </c>
    </row>
    <row r="14">
      <c r="A14" s="4" t="inlineStr">
        <is>
          <t>Granted (in dollars per share)</t>
        </is>
      </c>
      <c r="B14" s="4" t="inlineStr">
        <is>
          <t xml:space="preserve"> </t>
        </is>
      </c>
      <c r="C14" s="6" t="n">
        <v>13</v>
      </c>
    </row>
    <row r="15">
      <c r="A15" s="4" t="inlineStr">
        <is>
          <t>Released (in dollars per share)</t>
        </is>
      </c>
      <c r="B15" s="4" t="inlineStr">
        <is>
          <t xml:space="preserve"> </t>
        </is>
      </c>
      <c r="C15" s="13" t="n">
        <v>12.41</v>
      </c>
    </row>
    <row r="16">
      <c r="A16" s="4" t="inlineStr">
        <is>
          <t>Cancelled/forfeited (in dollars per share)</t>
        </is>
      </c>
      <c r="B16" s="4" t="inlineStr">
        <is>
          <t xml:space="preserve"> </t>
        </is>
      </c>
      <c r="C16" s="13" t="n">
        <v>12.49</v>
      </c>
    </row>
    <row r="17">
      <c r="A17" s="4" t="inlineStr">
        <is>
          <t>Ending balance (in dollars per share)</t>
        </is>
      </c>
      <c r="B17" s="4" t="inlineStr">
        <is>
          <t xml:space="preserve"> </t>
        </is>
      </c>
      <c r="C17" s="9" t="n">
        <v>12.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tock-Based Compensation Expense (Details) - USD ($) $ in Thousands</t>
        </is>
      </c>
      <c r="C1" s="2" t="inlineStr">
        <is>
          <t>12 Months Ended</t>
        </is>
      </c>
    </row>
    <row r="2">
      <c r="B2" s="2" t="inlineStr">
        <is>
          <t>Jun. 22, 2021</t>
        </is>
      </c>
      <c r="C2" s="2" t="inlineStr">
        <is>
          <t>Jan. 31, 2024</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4" t="inlineStr">
        <is>
          <t xml:space="preserve"> </t>
        </is>
      </c>
      <c r="C4" s="7" t="n">
        <v>55757</v>
      </c>
      <c r="D4" s="7" t="n">
        <v>55517</v>
      </c>
      <c r="E4" s="7" t="n">
        <v>50131</v>
      </c>
    </row>
    <row r="5">
      <c r="A5" s="4" t="inlineStr">
        <is>
          <t>Capitalized stock-based compensation</t>
        </is>
      </c>
      <c r="B5" s="4" t="inlineStr">
        <is>
          <t xml:space="preserve"> </t>
        </is>
      </c>
      <c r="C5" s="6" t="n">
        <v>2473</v>
      </c>
      <c r="D5" s="6" t="n">
        <v>2540</v>
      </c>
      <c r="E5" s="6" t="n">
        <v>696</v>
      </c>
    </row>
    <row r="6">
      <c r="A6" s="4" t="inlineStr">
        <is>
          <t>Stock-based compensation, net of amounts capitalized</t>
        </is>
      </c>
      <c r="B6" s="4" t="inlineStr">
        <is>
          <t xml:space="preserve"> </t>
        </is>
      </c>
      <c r="C6" s="7" t="n">
        <v>58230</v>
      </c>
      <c r="D6" s="6" t="n">
        <v>58057</v>
      </c>
      <c r="E6" s="6" t="n">
        <v>50827</v>
      </c>
    </row>
    <row r="7">
      <c r="A7" s="4" t="inlineStr">
        <is>
          <t>Award vesting period</t>
        </is>
      </c>
      <c r="B7" s="4" t="inlineStr">
        <is>
          <t xml:space="preserve"> </t>
        </is>
      </c>
      <c r="C7" s="4" t="inlineStr">
        <is>
          <t>4 years</t>
        </is>
      </c>
      <c r="D7" s="4" t="inlineStr">
        <is>
          <t xml:space="preserve"> </t>
        </is>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net of amounts capitalized</t>
        </is>
      </c>
      <c r="B10" s="7" t="n">
        <v>600</v>
      </c>
      <c r="C10" s="4" t="inlineStr">
        <is>
          <t xml:space="preserve"> </t>
        </is>
      </c>
      <c r="D10" s="4" t="inlineStr">
        <is>
          <t xml:space="preserve"> </t>
        </is>
      </c>
      <c r="E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net of amounts capitalized</t>
        </is>
      </c>
      <c r="B13" s="4" t="inlineStr">
        <is>
          <t xml:space="preserve"> </t>
        </is>
      </c>
      <c r="C13" s="7" t="n">
        <v>3700</v>
      </c>
      <c r="D13" s="6" t="n">
        <v>8600</v>
      </c>
      <c r="E13" s="6" t="n">
        <v>6100</v>
      </c>
    </row>
    <row r="14">
      <c r="A14" s="4" t="inlineStr">
        <is>
          <t>Equity classified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net of amounts capitalized</t>
        </is>
      </c>
      <c r="B16" s="4" t="inlineStr">
        <is>
          <t xml:space="preserve"> </t>
        </is>
      </c>
      <c r="C16" s="6" t="n">
        <v>57230</v>
      </c>
      <c r="D16" s="6" t="n">
        <v>57057</v>
      </c>
      <c r="E16" s="6" t="n">
        <v>49827</v>
      </c>
    </row>
    <row r="17">
      <c r="A17" s="4" t="inlineStr">
        <is>
          <t>Equity classified awards |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net of amounts capitalized</t>
        </is>
      </c>
      <c r="B19" s="4" t="inlineStr">
        <is>
          <t xml:space="preserve"> </t>
        </is>
      </c>
      <c r="C19" s="6" t="n">
        <v>15125</v>
      </c>
      <c r="D19" s="6" t="n">
        <v>23454</v>
      </c>
      <c r="E19" s="6" t="n">
        <v>36385</v>
      </c>
    </row>
    <row r="20">
      <c r="A20" s="4" t="inlineStr">
        <is>
          <t>Equity classified awards | PSUs and other performance-based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net of amounts capitalized</t>
        </is>
      </c>
      <c r="B22" s="4" t="inlineStr">
        <is>
          <t xml:space="preserve"> </t>
        </is>
      </c>
      <c r="C22" s="6" t="n">
        <v>-296</v>
      </c>
      <c r="D22" s="6" t="n">
        <v>-55</v>
      </c>
      <c r="E22" s="6" t="n">
        <v>897</v>
      </c>
    </row>
    <row r="23">
      <c r="A23" s="4" t="inlineStr">
        <is>
          <t>Equity classified awards |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net of amounts capitalized</t>
        </is>
      </c>
      <c r="B25" s="4" t="inlineStr">
        <is>
          <t xml:space="preserve"> </t>
        </is>
      </c>
      <c r="C25" s="6" t="n">
        <v>38684</v>
      </c>
      <c r="D25" s="6" t="n">
        <v>24963</v>
      </c>
      <c r="E25" s="6" t="n">
        <v>3196</v>
      </c>
    </row>
    <row r="26">
      <c r="A26" s="4" t="inlineStr">
        <is>
          <t>Equity classified awards | ESPP</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net of amounts capitalized</t>
        </is>
      </c>
      <c r="B28" s="4" t="inlineStr">
        <is>
          <t xml:space="preserve"> </t>
        </is>
      </c>
      <c r="C28" s="6" t="n">
        <v>3717</v>
      </c>
      <c r="D28" s="6" t="n">
        <v>8695</v>
      </c>
      <c r="E28" s="6" t="n">
        <v>6142</v>
      </c>
    </row>
    <row r="29">
      <c r="A29" s="4" t="inlineStr">
        <is>
          <t>Equity classified awards | Deferred stock compensation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based compensation, net of amounts capitalized</t>
        </is>
      </c>
      <c r="B31" s="4" t="inlineStr">
        <is>
          <t xml:space="preserve"> </t>
        </is>
      </c>
      <c r="C31" s="6" t="n">
        <v>0</v>
      </c>
      <c r="D31" s="6" t="n">
        <v>0</v>
      </c>
      <c r="E31" s="6" t="n">
        <v>3206</v>
      </c>
    </row>
    <row r="32">
      <c r="A32" s="4" t="inlineStr">
        <is>
          <t>Other award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based compensation, net of amounts capitalized</t>
        </is>
      </c>
      <c r="B34" s="4" t="inlineStr">
        <is>
          <t xml:space="preserve"> </t>
        </is>
      </c>
      <c r="C34" s="7" t="n">
        <v>1000</v>
      </c>
      <c r="D34" s="6" t="n">
        <v>1000</v>
      </c>
      <c r="E34" s="6" t="n">
        <v>1000</v>
      </c>
    </row>
    <row r="35">
      <c r="A35" s="4" t="inlineStr">
        <is>
          <t>Award vesting period</t>
        </is>
      </c>
      <c r="B35" s="4" t="inlineStr">
        <is>
          <t xml:space="preserve"> </t>
        </is>
      </c>
      <c r="C35" s="4" t="inlineStr">
        <is>
          <t>5 years</t>
        </is>
      </c>
      <c r="D35" s="4" t="inlineStr">
        <is>
          <t xml:space="preserve"> </t>
        </is>
      </c>
      <c r="E35" s="4" t="inlineStr">
        <is>
          <t xml:space="preserve"> </t>
        </is>
      </c>
    </row>
    <row r="36">
      <c r="A36" s="4" t="inlineStr">
        <is>
          <t>Cost of Sales | Cost of subscriptio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based compensation, net of amounts capitalized</t>
        </is>
      </c>
      <c r="B38" s="4" t="inlineStr">
        <is>
          <t xml:space="preserve"> </t>
        </is>
      </c>
      <c r="C38" s="7" t="n">
        <v>1130</v>
      </c>
      <c r="D38" s="6" t="n">
        <v>1528</v>
      </c>
      <c r="E38" s="6" t="n">
        <v>1794</v>
      </c>
    </row>
    <row r="39">
      <c r="A39" s="4" t="inlineStr">
        <is>
          <t>Cost of Sales | Cost of professional</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based compensation, net of amounts capitalized</t>
        </is>
      </c>
      <c r="B41" s="4" t="inlineStr">
        <is>
          <t xml:space="preserve"> </t>
        </is>
      </c>
      <c r="C41" s="6" t="n">
        <v>1450</v>
      </c>
      <c r="D41" s="6" t="n">
        <v>2249</v>
      </c>
      <c r="E41" s="6" t="n">
        <v>2448</v>
      </c>
    </row>
    <row r="42">
      <c r="A42" s="4" t="inlineStr">
        <is>
          <t>Research and development</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based compensation, net of amounts capitalized</t>
        </is>
      </c>
      <c r="B44" s="4" t="inlineStr">
        <is>
          <t xml:space="preserve"> </t>
        </is>
      </c>
      <c r="C44" s="6" t="n">
        <v>11566</v>
      </c>
      <c r="D44" s="6" t="n">
        <v>10678</v>
      </c>
      <c r="E44" s="6" t="n">
        <v>6417</v>
      </c>
    </row>
    <row r="45">
      <c r="A45" s="4" t="inlineStr">
        <is>
          <t>Sales and marketing</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tock-based compensation, net of amounts capitalized</t>
        </is>
      </c>
      <c r="B47" s="4" t="inlineStr">
        <is>
          <t xml:space="preserve"> </t>
        </is>
      </c>
      <c r="C47" s="6" t="n">
        <v>24477</v>
      </c>
      <c r="D47" s="6" t="n">
        <v>26651</v>
      </c>
      <c r="E47" s="6" t="n">
        <v>19929</v>
      </c>
    </row>
    <row r="48">
      <c r="A48" s="4" t="inlineStr">
        <is>
          <t>General and administrativ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tock-based compensation, net of amounts capitalized</t>
        </is>
      </c>
      <c r="B50" s="4" t="inlineStr">
        <is>
          <t xml:space="preserve"> </t>
        </is>
      </c>
      <c r="C50" s="7" t="n">
        <v>17134</v>
      </c>
      <c r="D50" s="7" t="n">
        <v>14411</v>
      </c>
      <c r="E50" s="7" t="n">
        <v>19543</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Costs Not Yet Recognized (Details) $ in Thousands</t>
        </is>
      </c>
      <c r="B1" s="2" t="inlineStr">
        <is>
          <t>12 Months Ended</t>
        </is>
      </c>
    </row>
    <row r="2">
      <c r="B2" s="2" t="inlineStr">
        <is>
          <t>Jan.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15701</v>
      </c>
    </row>
    <row r="6">
      <c r="A6" s="4" t="inlineStr">
        <is>
          <t>Weighted Average Expense Recognition Period (in years)</t>
        </is>
      </c>
      <c r="B6" s="4" t="inlineStr">
        <is>
          <t>1 year 10 months 24 days</t>
        </is>
      </c>
    </row>
    <row r="7">
      <c r="A7" s="4" t="inlineStr">
        <is>
          <t>PSUs and other performance-based award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361</v>
      </c>
    </row>
    <row r="10">
      <c r="A10" s="4" t="inlineStr">
        <is>
          <t>Weighted Average Expense Recognition Period (in years)</t>
        </is>
      </c>
      <c r="B10" s="4" t="inlineStr">
        <is>
          <t>2 years</t>
        </is>
      </c>
    </row>
    <row r="11">
      <c r="A11" s="4" t="inlineStr">
        <is>
          <t>RSU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7" t="n">
        <v>81560</v>
      </c>
    </row>
    <row r="14">
      <c r="A14" s="4" t="inlineStr">
        <is>
          <t>Weighted Average Expense Recognition Period (in years)</t>
        </is>
      </c>
      <c r="B14" s="4" t="inlineStr">
        <is>
          <t>2 years 8 months 12 days</t>
        </is>
      </c>
    </row>
    <row r="15">
      <c r="A15" s="4" t="inlineStr">
        <is>
          <t>ESPP</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t>
        </is>
      </c>
      <c r="B17" s="7" t="n">
        <v>2875</v>
      </c>
    </row>
    <row r="18">
      <c r="A18" s="4" t="inlineStr">
        <is>
          <t>Weighted Average Expense Recognition Period (in years)</t>
        </is>
      </c>
      <c r="B18" s="4" t="inlineStr">
        <is>
          <t>10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5" customWidth="1" min="2" max="2"/>
  </cols>
  <sheetData>
    <row r="1">
      <c r="A1" s="1" t="inlineStr">
        <is>
          <t>Net Income (Loss) Per Share - Narrative (Details)</t>
        </is>
      </c>
      <c r="B1" s="2" t="inlineStr">
        <is>
          <t>Jun. 30, 2021 stockClass</t>
        </is>
      </c>
    </row>
    <row r="2">
      <c r="A2" s="3" t="inlineStr">
        <is>
          <t>Earnings Per Share [Abstract]</t>
        </is>
      </c>
      <c r="B2" s="4" t="inlineStr">
        <is>
          <t xml:space="preserve"> </t>
        </is>
      </c>
    </row>
    <row r="3">
      <c r="A3" s="4" t="inlineStr">
        <is>
          <t>Number of classes of common stock</t>
        </is>
      </c>
      <c r="B3"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Income (Loss) Per Share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51403</v>
      </c>
      <c r="C4" s="7" t="n">
        <v>-55742</v>
      </c>
      <c r="D4" s="7" t="n">
        <v>-111470</v>
      </c>
    </row>
    <row r="5">
      <c r="A5" s="3" t="inlineStr">
        <is>
          <t>Denominator:</t>
        </is>
      </c>
      <c r="B5" s="4" t="inlineStr">
        <is>
          <t xml:space="preserve"> </t>
        </is>
      </c>
      <c r="C5" s="4" t="inlineStr">
        <is>
          <t xml:space="preserve"> </t>
        </is>
      </c>
      <c r="D5" s="4" t="inlineStr">
        <is>
          <t xml:space="preserve"> </t>
        </is>
      </c>
    </row>
    <row r="6">
      <c r="A6" s="4" t="inlineStr">
        <is>
          <t>Weighted-average shares outstanding used in computing net income (loss) per share, basic (in shares)</t>
        </is>
      </c>
      <c r="B6" s="6" t="n">
        <v>269974</v>
      </c>
      <c r="C6" s="6" t="n">
        <v>259530</v>
      </c>
      <c r="D6" s="6" t="n">
        <v>195020</v>
      </c>
    </row>
    <row r="7">
      <c r="A7" s="4" t="inlineStr">
        <is>
          <t>Net income loss per common share attributable to Sprinklr common stockholders - basic (in dollars per share)</t>
        </is>
      </c>
      <c r="B7" s="9" t="n">
        <v>0.19</v>
      </c>
      <c r="C7" s="9" t="n">
        <v>-0.21</v>
      </c>
      <c r="D7" s="9" t="n">
        <v>-0.57</v>
      </c>
    </row>
    <row r="8">
      <c r="A8" s="3" t="inlineStr">
        <is>
          <t>Numerator:</t>
        </is>
      </c>
      <c r="B8" s="4" t="inlineStr">
        <is>
          <t xml:space="preserve"> </t>
        </is>
      </c>
      <c r="C8" s="4" t="inlineStr">
        <is>
          <t xml:space="preserve"> </t>
        </is>
      </c>
      <c r="D8" s="4" t="inlineStr">
        <is>
          <t xml:space="preserve"> </t>
        </is>
      </c>
    </row>
    <row r="9">
      <c r="A9" s="4" t="inlineStr">
        <is>
          <t>Net income (loss)</t>
        </is>
      </c>
      <c r="B9" s="7" t="n">
        <v>51403</v>
      </c>
      <c r="C9" s="7" t="n">
        <v>-55742</v>
      </c>
      <c r="D9" s="7" t="n">
        <v>-111470</v>
      </c>
    </row>
    <row r="10">
      <c r="A10" s="3" t="inlineStr">
        <is>
          <t>Denominator:</t>
        </is>
      </c>
      <c r="B10" s="4" t="inlineStr">
        <is>
          <t xml:space="preserve"> </t>
        </is>
      </c>
      <c r="C10" s="4" t="inlineStr">
        <is>
          <t xml:space="preserve"> </t>
        </is>
      </c>
      <c r="D10" s="4" t="inlineStr">
        <is>
          <t xml:space="preserve"> </t>
        </is>
      </c>
    </row>
    <row r="11">
      <c r="A11" s="4" t="inlineStr">
        <is>
          <t>Weighted-average shares outstanding used in computing net income (loss) per share, diluted (in shares)</t>
        </is>
      </c>
      <c r="B11" s="6" t="n">
        <v>287093</v>
      </c>
      <c r="C11" s="6" t="n">
        <v>259530</v>
      </c>
      <c r="D11" s="6" t="n">
        <v>195020</v>
      </c>
    </row>
    <row r="12">
      <c r="A12" s="4" t="inlineStr">
        <is>
          <t>Net income (loss) per share, diluted (in dollars per share)</t>
        </is>
      </c>
      <c r="B12" s="9" t="n">
        <v>0.18</v>
      </c>
      <c r="C12" s="9" t="n">
        <v>-0.21</v>
      </c>
      <c r="D12" s="9" t="n">
        <v>-0.57</v>
      </c>
    </row>
    <row r="13">
      <c r="A13" s="4" t="inlineStr">
        <is>
          <t>Stock option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Share-based payment arrangements (in shares)</t>
        </is>
      </c>
      <c r="B15" s="6" t="n">
        <v>11749</v>
      </c>
      <c r="C15" s="6" t="n">
        <v>0</v>
      </c>
      <c r="D15" s="6" t="n">
        <v>0</v>
      </c>
    </row>
    <row r="16">
      <c r="A16" s="4" t="inlineStr">
        <is>
          <t>RSU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Share-based payment arrangements (in shares)</t>
        </is>
      </c>
      <c r="B18" s="6" t="n">
        <v>4783</v>
      </c>
      <c r="C18" s="6" t="n">
        <v>0</v>
      </c>
      <c r="D18" s="6" t="n">
        <v>0</v>
      </c>
    </row>
    <row r="19">
      <c r="A19" s="4" t="inlineStr">
        <is>
          <t>Warrants to purchase common stock</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Common stock warrants (in shares)</t>
        </is>
      </c>
      <c r="B21" s="6" t="n">
        <v>587</v>
      </c>
      <c r="C21" s="6" t="n">
        <v>0</v>
      </c>
      <c r="D21"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Potentially Dilutive Securities Excluded from Diluted Per Share Calculations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net loss per share (in shares)</t>
        </is>
      </c>
      <c r="B4" s="6" t="n">
        <v>3881</v>
      </c>
      <c r="C4" s="6" t="n">
        <v>46567</v>
      </c>
      <c r="D4" s="6" t="n">
        <v>52002</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net loss per share (in shares)</t>
        </is>
      </c>
      <c r="B7" s="6" t="n">
        <v>2595</v>
      </c>
      <c r="C7" s="6" t="n">
        <v>33049</v>
      </c>
      <c r="D7" s="6" t="n">
        <v>44355</v>
      </c>
    </row>
    <row r="8">
      <c r="A8" s="4" t="inlineStr">
        <is>
          <t>PSUs and other performance-based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net loss per share (in shares)</t>
        </is>
      </c>
      <c r="B10" s="6" t="n">
        <v>780</v>
      </c>
      <c r="C10" s="6" t="n">
        <v>1450</v>
      </c>
      <c r="D10" s="6" t="n">
        <v>3175</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net loss per share (in shares)</t>
        </is>
      </c>
      <c r="B13" s="6" t="n">
        <v>415</v>
      </c>
      <c r="C13" s="6" t="n">
        <v>9400</v>
      </c>
      <c r="D13" s="6" t="n">
        <v>1730</v>
      </c>
    </row>
    <row r="14">
      <c r="A14" s="4" t="inlineStr">
        <is>
          <t>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net loss per share (in shares)</t>
        </is>
      </c>
      <c r="B16" s="6" t="n">
        <v>91</v>
      </c>
      <c r="C16" s="6" t="n">
        <v>168</v>
      </c>
      <c r="D16" s="6" t="n">
        <v>242</v>
      </c>
    </row>
    <row r="17">
      <c r="A17" s="4" t="inlineStr">
        <is>
          <t>Warrants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 excluded from net loss per share (in shares)</t>
        </is>
      </c>
      <c r="B19" s="6" t="n">
        <v>0</v>
      </c>
      <c r="C19" s="6" t="n">
        <v>2500</v>
      </c>
      <c r="D19" s="6" t="n">
        <v>2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45" customWidth="1" min="5" max="5"/>
    <col width="13" customWidth="1" min="6" max="6"/>
    <col width="46" customWidth="1" min="7" max="7"/>
    <col width="51" customWidth="1" min="8" max="8"/>
    <col width="80" customWidth="1" min="9" max="9"/>
    <col width="27" customWidth="1" min="10" max="10"/>
    <col width="32" customWidth="1" min="11" max="11"/>
    <col width="72" customWidth="1" min="12" max="12"/>
    <col width="15" customWidth="1" min="13" max="13"/>
    <col width="46" customWidth="1" min="14" max="14"/>
    <col width="20" customWidth="1" min="15" max="15"/>
    <col width="70" customWidth="1" min="16" max="16"/>
  </cols>
  <sheetData>
    <row r="1">
      <c r="A1" s="1" t="inlineStr">
        <is>
          <t>Consolidated Statements of Stockholders’ Equity - USD ($) $ in Thousands</t>
        </is>
      </c>
      <c r="B1" s="2" t="inlineStr">
        <is>
          <t>Total</t>
        </is>
      </c>
      <c r="C1" s="2" t="inlineStr">
        <is>
          <t>Cumulative Effect, Period of Adoption, Adjustment</t>
        </is>
      </c>
      <c r="D1" s="2" t="inlineStr">
        <is>
          <t>ESPP</t>
        </is>
      </c>
      <c r="E1" s="2" t="inlineStr">
        <is>
          <t>Senior Subordinated Secured Convertible Note</t>
        </is>
      </c>
      <c r="F1" s="2" t="inlineStr">
        <is>
          <t>Common Stock</t>
        </is>
      </c>
      <c r="G1" s="2" t="inlineStr">
        <is>
          <t>Common Stock Class A and Class B Common Stock</t>
        </is>
      </c>
      <c r="H1" s="2" t="inlineStr">
        <is>
          <t>Common Stock Class A and Class B Common Stock ESPP</t>
        </is>
      </c>
      <c r="I1" s="2" t="inlineStr">
        <is>
          <t>Common Stock Class A and Class B Common Stock Senior Subordinated Secured Convertible Note</t>
        </is>
      </c>
      <c r="J1" s="2" t="inlineStr">
        <is>
          <t>Additional Paid-in Capital</t>
        </is>
      </c>
      <c r="K1" s="2" t="inlineStr">
        <is>
          <t>Additional Paid-in Capital ESPP</t>
        </is>
      </c>
      <c r="L1" s="2" t="inlineStr">
        <is>
          <t>Additional Paid-in Capital Senior Subordinated Secured Convertible Note</t>
        </is>
      </c>
      <c r="M1" s="2" t="inlineStr">
        <is>
          <t>Treasury Stock</t>
        </is>
      </c>
      <c r="N1" s="2" t="inlineStr">
        <is>
          <t>Accumulated Other Comprehensive (Loss) Income</t>
        </is>
      </c>
      <c r="O1" s="2" t="inlineStr">
        <is>
          <t>Accumulated Deficit</t>
        </is>
      </c>
      <c r="P1" s="2" t="inlineStr">
        <is>
          <t>Accumulated Deficit Cumulative Effect, Period of Adoption, Adjustment</t>
        </is>
      </c>
    </row>
    <row r="2">
      <c r="A2" s="4" t="inlineStr">
        <is>
          <t>Beginning balance (in shares) at Jan. 31, 2021</t>
        </is>
      </c>
      <c r="B2" s="6" t="n">
        <v>120903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Jan. 31, 2021</t>
        </is>
      </c>
      <c r="B3" s="7" t="n">
        <v>42499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of convertible preferred stock to common stock upon initial public offering (in shares)</t>
        </is>
      </c>
      <c r="B5" s="6" t="n">
        <v>-12090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 - equity classified awards</t>
        </is>
      </c>
      <c r="B6" s="7" t="n">
        <v>-4249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ding balance (in shares) at Jan. 31, 2022</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ding balance at Jan. 31, 2022</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eginning balance (in shares) at Jan. 31, 2021</t>
        </is>
      </c>
      <c r="B9" s="4" t="inlineStr">
        <is>
          <t xml:space="preserve"> </t>
        </is>
      </c>
      <c r="C9" s="4" t="inlineStr">
        <is>
          <t xml:space="preserve"> </t>
        </is>
      </c>
      <c r="D9" s="4" t="inlineStr">
        <is>
          <t xml:space="preserve"> </t>
        </is>
      </c>
      <c r="E9" s="4" t="inlineStr">
        <is>
          <t xml:space="preserve"> </t>
        </is>
      </c>
      <c r="F9" s="6" t="n">
        <v>95456000</v>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eginning balance at Jan. 31, 2021</t>
        </is>
      </c>
      <c r="B10" s="6" t="n">
        <v>193853</v>
      </c>
      <c r="C10" s="4" t="inlineStr">
        <is>
          <t xml:space="preserve"> </t>
        </is>
      </c>
      <c r="D10" s="4" t="inlineStr">
        <is>
          <t xml:space="preserve"> </t>
        </is>
      </c>
      <c r="E10" s="4" t="inlineStr">
        <is>
          <t xml:space="preserve"> </t>
        </is>
      </c>
      <c r="F10" s="7" t="n">
        <v>4</v>
      </c>
      <c r="G10" s="7" t="n">
        <v>0</v>
      </c>
      <c r="H10" s="4" t="inlineStr">
        <is>
          <t xml:space="preserve"> </t>
        </is>
      </c>
      <c r="I10" s="4" t="inlineStr">
        <is>
          <t xml:space="preserve"> </t>
        </is>
      </c>
      <c r="J10" s="7" t="n">
        <v>122061</v>
      </c>
      <c r="K10" s="4" t="inlineStr">
        <is>
          <t xml:space="preserve"> </t>
        </is>
      </c>
      <c r="L10" s="4" t="inlineStr">
        <is>
          <t xml:space="preserve"> </t>
        </is>
      </c>
      <c r="M10" s="7" t="n">
        <v>-23831</v>
      </c>
      <c r="N10" s="7" t="n">
        <v>787</v>
      </c>
      <c r="O10" s="7" t="n">
        <v>-330160</v>
      </c>
      <c r="P10" s="4" t="inlineStr">
        <is>
          <t xml:space="preserve"> </t>
        </is>
      </c>
    </row>
    <row r="11">
      <c r="A11" s="4" t="inlineStr">
        <is>
          <t>Beginning balance (in shares) at Jan.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4131000</v>
      </c>
      <c r="N11" s="4" t="inlineStr">
        <is>
          <t xml:space="preserve"> </t>
        </is>
      </c>
      <c r="O11" s="4" t="inlineStr">
        <is>
          <t xml:space="preserve"> </t>
        </is>
      </c>
      <c r="P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8288000</v>
      </c>
      <c r="H13" s="6" t="n">
        <v>552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hares</t>
        </is>
      </c>
      <c r="B14" s="6" t="n">
        <v>275973</v>
      </c>
      <c r="C14" s="4" t="inlineStr">
        <is>
          <t xml:space="preserve"> </t>
        </is>
      </c>
      <c r="D14" s="7" t="n">
        <v>7105</v>
      </c>
      <c r="E14" s="4" t="inlineStr">
        <is>
          <t xml:space="preserve"> </t>
        </is>
      </c>
      <c r="F14" s="4" t="inlineStr">
        <is>
          <t xml:space="preserve"> </t>
        </is>
      </c>
      <c r="G14" s="4" t="inlineStr">
        <is>
          <t xml:space="preserve"> </t>
        </is>
      </c>
      <c r="H14" s="4" t="inlineStr">
        <is>
          <t xml:space="preserve"> </t>
        </is>
      </c>
      <c r="I14" s="4" t="inlineStr">
        <is>
          <t xml:space="preserve"> </t>
        </is>
      </c>
      <c r="J14" s="6" t="n">
        <v>275973</v>
      </c>
      <c r="K14" s="7" t="n">
        <v>7105</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of senior subordinated secured convertible not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20903000</v>
      </c>
      <c r="H15" s="4" t="inlineStr">
        <is>
          <t xml:space="preserve"> </t>
        </is>
      </c>
      <c r="I15" s="6" t="n">
        <v>9694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sion of senior subordinated secured convertible notes</t>
        </is>
      </c>
      <c r="B16" s="6" t="n">
        <v>0</v>
      </c>
      <c r="C16" s="4" t="inlineStr">
        <is>
          <t xml:space="preserve"> </t>
        </is>
      </c>
      <c r="D16" s="4" t="inlineStr">
        <is>
          <t xml:space="preserve"> </t>
        </is>
      </c>
      <c r="E16" s="7" t="n">
        <v>82114</v>
      </c>
      <c r="F16" s="4" t="inlineStr">
        <is>
          <t xml:space="preserve"> </t>
        </is>
      </c>
      <c r="G16" s="7" t="n">
        <v>4</v>
      </c>
      <c r="H16" s="4" t="inlineStr">
        <is>
          <t xml:space="preserve"> </t>
        </is>
      </c>
      <c r="I16" s="4" t="inlineStr">
        <is>
          <t xml:space="preserve"> </t>
        </is>
      </c>
      <c r="J16" s="6" t="n">
        <v>424988</v>
      </c>
      <c r="K16" s="4" t="inlineStr">
        <is>
          <t xml:space="preserve"> </t>
        </is>
      </c>
      <c r="L16" s="7" t="n">
        <v>82114</v>
      </c>
      <c r="M16" s="4" t="inlineStr">
        <is>
          <t xml:space="preserve"> </t>
        </is>
      </c>
      <c r="N16" s="4" t="inlineStr">
        <is>
          <t xml:space="preserve"> </t>
        </is>
      </c>
      <c r="O16" s="4" t="inlineStr">
        <is>
          <t xml:space="preserve"> </t>
        </is>
      </c>
      <c r="P16" s="4" t="inlineStr">
        <is>
          <t xml:space="preserve"> </t>
        </is>
      </c>
    </row>
    <row r="17">
      <c r="A17" s="4" t="inlineStr">
        <is>
          <t>Issuance of Class A common stock upon initial public offering, net of underwriting discounts and issuance costs</t>
        </is>
      </c>
      <c r="B17" s="6" t="n">
        <v>498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82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classification of common stock to Class B common stock (in shares)</t>
        </is>
      </c>
      <c r="B18" s="4" t="inlineStr">
        <is>
          <t xml:space="preserve"> </t>
        </is>
      </c>
      <c r="C18" s="4" t="inlineStr">
        <is>
          <t xml:space="preserve"> </t>
        </is>
      </c>
      <c r="D18" s="4" t="inlineStr">
        <is>
          <t xml:space="preserve"> </t>
        </is>
      </c>
      <c r="E18" s="4" t="inlineStr">
        <is>
          <t xml:space="preserve"> </t>
        </is>
      </c>
      <c r="F18" s="6" t="n">
        <v>-103045000</v>
      </c>
      <c r="G18" s="6" t="n">
        <v>10304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comprehensive loss</t>
        </is>
      </c>
      <c r="B19" s="4" t="inlineStr">
        <is>
          <t xml:space="preserve"> </t>
        </is>
      </c>
      <c r="C19" s="4" t="inlineStr">
        <is>
          <t xml:space="preserve"> </t>
        </is>
      </c>
      <c r="D19" s="4" t="inlineStr">
        <is>
          <t xml:space="preserve"> </t>
        </is>
      </c>
      <c r="E19" s="4" t="inlineStr">
        <is>
          <t xml:space="preserve"> </t>
        </is>
      </c>
      <c r="F19" s="7" t="n">
        <v>-4</v>
      </c>
      <c r="G19" s="7" t="n">
        <v>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of stock options and vesting of restricted shares (in shares)</t>
        </is>
      </c>
      <c r="B20" s="4" t="inlineStr">
        <is>
          <t xml:space="preserve"> </t>
        </is>
      </c>
      <c r="C20" s="4" t="inlineStr">
        <is>
          <t xml:space="preserve"> </t>
        </is>
      </c>
      <c r="D20" s="4" t="inlineStr">
        <is>
          <t xml:space="preserve"> </t>
        </is>
      </c>
      <c r="E20" s="4" t="inlineStr">
        <is>
          <t xml:space="preserve"> </t>
        </is>
      </c>
      <c r="F20" s="6" t="n">
        <v>7589000</v>
      </c>
      <c r="G20" s="6" t="n">
        <v>1999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convertible preferred stock to common stock upon initial public offering</t>
        </is>
      </c>
      <c r="B21" s="6" t="n">
        <v>200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5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upon cashless exercise of common stock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3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under deferred stock compensation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77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comprehensive income (loss)</t>
        </is>
      </c>
      <c r="B24" s="6" t="n">
        <v>-16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07</v>
      </c>
      <c r="O24" s="4" t="inlineStr">
        <is>
          <t xml:space="preserve"> </t>
        </is>
      </c>
      <c r="P24" s="4" t="inlineStr">
        <is>
          <t xml:space="preserve"> </t>
        </is>
      </c>
    </row>
    <row r="25">
      <c r="A25" s="4" t="inlineStr">
        <is>
          <t>Net income (loss)</t>
        </is>
      </c>
      <c r="B25" s="6" t="n">
        <v>-1114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11470</v>
      </c>
      <c r="P25" s="4" t="inlineStr">
        <is>
          <t xml:space="preserve"> </t>
        </is>
      </c>
    </row>
    <row r="26">
      <c r="A26" s="4" t="inlineStr">
        <is>
          <t>Ending balance (in shares) at Jan. 31, 2022</t>
        </is>
      </c>
      <c r="B26" s="4" t="inlineStr">
        <is>
          <t xml:space="preserve"> </t>
        </is>
      </c>
      <c r="C26" s="4" t="inlineStr">
        <is>
          <t xml:space="preserve"> </t>
        </is>
      </c>
      <c r="D26" s="4" t="inlineStr">
        <is>
          <t xml:space="preserve"> </t>
        </is>
      </c>
      <c r="E26" s="4" t="inlineStr">
        <is>
          <t xml:space="preserve"> </t>
        </is>
      </c>
      <c r="F26" s="6" t="n">
        <v>0</v>
      </c>
      <c r="G26" s="6" t="n">
        <v>25648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Jan. 31, 2022</t>
        </is>
      </c>
      <c r="B27" s="7" t="n">
        <v>515849</v>
      </c>
      <c r="C27" s="4" t="inlineStr">
        <is>
          <t xml:space="preserve"> </t>
        </is>
      </c>
      <c r="D27" s="4" t="inlineStr">
        <is>
          <t xml:space="preserve"> </t>
        </is>
      </c>
      <c r="E27" s="4" t="inlineStr">
        <is>
          <t xml:space="preserve"> </t>
        </is>
      </c>
      <c r="F27" s="7" t="n">
        <v>0</v>
      </c>
      <c r="G27" s="7" t="n">
        <v>8</v>
      </c>
      <c r="H27" s="4" t="inlineStr">
        <is>
          <t xml:space="preserve"> </t>
        </is>
      </c>
      <c r="I27" s="4" t="inlineStr">
        <is>
          <t xml:space="preserve"> </t>
        </is>
      </c>
      <c r="J27" s="6" t="n">
        <v>982122</v>
      </c>
      <c r="K27" s="4" t="inlineStr">
        <is>
          <t xml:space="preserve"> </t>
        </is>
      </c>
      <c r="L27" s="4" t="inlineStr">
        <is>
          <t xml:space="preserve"> </t>
        </is>
      </c>
      <c r="M27" s="7" t="n">
        <v>-23831</v>
      </c>
      <c r="N27" s="6" t="n">
        <v>-820</v>
      </c>
      <c r="O27" s="6" t="n">
        <v>-441630</v>
      </c>
      <c r="P27" s="4" t="inlineStr">
        <is>
          <t xml:space="preserve"> </t>
        </is>
      </c>
    </row>
    <row r="28">
      <c r="A28" s="4" t="inlineStr">
        <is>
          <t>Ending balance ( in shares) at Jan.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4131000</v>
      </c>
      <c r="N28" s="4" t="inlineStr">
        <is>
          <t xml:space="preserve"> </t>
        </is>
      </c>
      <c r="O28" s="4" t="inlineStr">
        <is>
          <t xml:space="preserve"> </t>
        </is>
      </c>
      <c r="P28" s="4" t="inlineStr">
        <is>
          <t xml:space="preserve"> </t>
        </is>
      </c>
    </row>
    <row r="29">
      <c r="A29" s="4" t="inlineStr">
        <is>
          <t>Ending balance (in shares) at Jan. 31, 2023</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Jan. 31, 2023</t>
        </is>
      </c>
      <c r="B30" s="7"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59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hares</t>
        </is>
      </c>
      <c r="B33" s="4" t="inlineStr">
        <is>
          <t xml:space="preserve"> </t>
        </is>
      </c>
      <c r="C33" s="4" t="inlineStr">
        <is>
          <t xml:space="preserve"> </t>
        </is>
      </c>
      <c r="D33" s="6" t="n">
        <v>10231</v>
      </c>
      <c r="E33" s="4" t="inlineStr">
        <is>
          <t xml:space="preserve"> </t>
        </is>
      </c>
      <c r="F33" s="4" t="inlineStr">
        <is>
          <t xml:space="preserve"> </t>
        </is>
      </c>
      <c r="G33" s="4" t="inlineStr">
        <is>
          <t xml:space="preserve"> </t>
        </is>
      </c>
      <c r="H33" s="7" t="n">
        <v>1</v>
      </c>
      <c r="I33" s="4" t="inlineStr">
        <is>
          <t xml:space="preserve"> </t>
        </is>
      </c>
      <c r="J33" s="4" t="inlineStr">
        <is>
          <t xml:space="preserve"> </t>
        </is>
      </c>
      <c r="K33" s="6" t="n">
        <v>1023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lass A common stock upon initial public offering, net of underwriting discounts and issuance costs</t>
        </is>
      </c>
      <c r="B34" s="6" t="n">
        <v>570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705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of stock options and vesting of restrict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014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of convertible preferred stock to common stock upon initial public offering</t>
        </is>
      </c>
      <c r="B36" s="6" t="n">
        <v>247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474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comprehensive income (loss)</t>
        </is>
      </c>
      <c r="B37" s="6" t="n">
        <v>-35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564</v>
      </c>
      <c r="O37" s="4" t="inlineStr">
        <is>
          <t xml:space="preserve"> </t>
        </is>
      </c>
      <c r="P37" s="4" t="inlineStr">
        <is>
          <t xml:space="preserve"> </t>
        </is>
      </c>
    </row>
    <row r="38">
      <c r="A38" s="4" t="inlineStr">
        <is>
          <t>Common stock repurchased and retired</t>
        </is>
      </c>
      <c r="B38" s="6" t="n">
        <v>-295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9579</v>
      </c>
      <c r="P38" s="4" t="inlineStr">
        <is>
          <t xml:space="preserve"> </t>
        </is>
      </c>
    </row>
    <row r="39">
      <c r="A39" s="4" t="inlineStr">
        <is>
          <t>Other adjustmen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3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loss)</t>
        </is>
      </c>
      <c r="B40" s="6" t="n">
        <v>-557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5742</v>
      </c>
      <c r="P40" s="4" t="inlineStr">
        <is>
          <t xml:space="preserve"> </t>
        </is>
      </c>
    </row>
    <row r="41">
      <c r="A41" s="4" t="inlineStr">
        <is>
          <t>Ending balance (in shares) at Jan. 31, 2023</t>
        </is>
      </c>
      <c r="B41" s="4" t="inlineStr">
        <is>
          <t xml:space="preserve"> </t>
        </is>
      </c>
      <c r="C41" s="4" t="inlineStr">
        <is>
          <t xml:space="preserve"> </t>
        </is>
      </c>
      <c r="D41" s="4" t="inlineStr">
        <is>
          <t xml:space="preserve"> </t>
        </is>
      </c>
      <c r="E41" s="4" t="inlineStr">
        <is>
          <t xml:space="preserve"> </t>
        </is>
      </c>
      <c r="F41" s="6" t="n">
        <v>0</v>
      </c>
      <c r="G41" s="6" t="n">
        <v>263741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at Jan. 31, 2023</t>
        </is>
      </c>
      <c r="B42" s="7" t="n">
        <v>549332</v>
      </c>
      <c r="C42" s="7" t="n">
        <v>761</v>
      </c>
      <c r="D42" s="4" t="inlineStr">
        <is>
          <t xml:space="preserve"> </t>
        </is>
      </c>
      <c r="E42" s="4" t="inlineStr">
        <is>
          <t xml:space="preserve"> </t>
        </is>
      </c>
      <c r="F42" s="7" t="n">
        <v>0</v>
      </c>
      <c r="G42" s="7" t="n">
        <v>9</v>
      </c>
      <c r="H42" s="4" t="inlineStr">
        <is>
          <t xml:space="preserve"> </t>
        </is>
      </c>
      <c r="I42" s="4" t="inlineStr">
        <is>
          <t xml:space="preserve"> </t>
        </is>
      </c>
      <c r="J42" s="6" t="n">
        <v>1074149</v>
      </c>
      <c r="K42" s="4" t="inlineStr">
        <is>
          <t xml:space="preserve"> </t>
        </is>
      </c>
      <c r="L42" s="4" t="inlineStr">
        <is>
          <t xml:space="preserve"> </t>
        </is>
      </c>
      <c r="M42" s="7" t="n">
        <v>-23831</v>
      </c>
      <c r="N42" s="6" t="n">
        <v>-4384</v>
      </c>
      <c r="O42" s="6" t="n">
        <v>-496611</v>
      </c>
      <c r="P42" s="7" t="n">
        <v>761</v>
      </c>
    </row>
    <row r="43">
      <c r="A43" s="4" t="inlineStr">
        <is>
          <t>Ending balance ( in shares) at Jan. 31, 2023</t>
        </is>
      </c>
      <c r="B43" s="6" t="n">
        <v>141307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4131000</v>
      </c>
      <c r="N43" s="4" t="inlineStr">
        <is>
          <t xml:space="preserve"> </t>
        </is>
      </c>
      <c r="O43" s="4" t="inlineStr">
        <is>
          <t xml:space="preserve"> </t>
        </is>
      </c>
      <c r="P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ounting standards update, extensible enumeration</t>
        </is>
      </c>
      <c r="B45" s="4" t="inlineStr">
        <is>
          <t>Accounting Standards Update 2016-13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in shares) at Jan. 31, 2024</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at Jan. 31, 2024</t>
        </is>
      </c>
      <c r="B47" s="7"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976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hares</t>
        </is>
      </c>
      <c r="B50" s="4" t="inlineStr">
        <is>
          <t xml:space="preserve"> </t>
        </is>
      </c>
      <c r="C50" s="4" t="inlineStr">
        <is>
          <t xml:space="preserve"> </t>
        </is>
      </c>
      <c r="D50" s="7" t="n">
        <v>743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7437</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lass A common stock upon initial public offering, net of underwriting discounts and issuance costs</t>
        </is>
      </c>
      <c r="B51" s="6" t="n">
        <v>572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723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of stock options and vesting of restricte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0948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sion of convertible preferred stock to common stock upon initial public offering</t>
        </is>
      </c>
      <c r="B53" s="6" t="n">
        <v>433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333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ther comprehensive income (loss)</t>
        </is>
      </c>
      <c r="B54" s="6" t="n">
        <v>54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548</v>
      </c>
      <c r="O54" s="4" t="inlineStr">
        <is>
          <t xml:space="preserve"> </t>
        </is>
      </c>
      <c r="P54" s="4" t="inlineStr">
        <is>
          <t xml:space="preserve"> </t>
        </is>
      </c>
    </row>
    <row r="55">
      <c r="A55" s="4" t="inlineStr">
        <is>
          <t>Common stock repurchased and retir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24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ther adjustment</t>
        </is>
      </c>
      <c r="B56" s="4" t="inlineStr">
        <is>
          <t xml:space="preserve"> </t>
        </is>
      </c>
      <c r="C56" s="4" t="inlineStr">
        <is>
          <t xml:space="preserve"> </t>
        </is>
      </c>
      <c r="D56" s="4" t="inlineStr">
        <is>
          <t xml:space="preserve"> </t>
        </is>
      </c>
      <c r="E56" s="4" t="inlineStr">
        <is>
          <t xml:space="preserve"> </t>
        </is>
      </c>
      <c r="F56" s="4" t="inlineStr">
        <is>
          <t xml:space="preserve"> </t>
        </is>
      </c>
      <c r="G56" s="7" t="n">
        <v>-1</v>
      </c>
      <c r="H56" s="4" t="inlineStr">
        <is>
          <t xml:space="preserve"> </t>
        </is>
      </c>
      <c r="I56" s="4" t="inlineStr">
        <is>
          <t xml:space="preserve"> </t>
        </is>
      </c>
      <c r="J56" s="6" t="n">
        <v>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income (loss)</t>
        </is>
      </c>
      <c r="B57" s="6" t="n">
        <v>514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1403</v>
      </c>
      <c r="P57" s="4" t="inlineStr">
        <is>
          <t xml:space="preserve"> </t>
        </is>
      </c>
    </row>
    <row r="58">
      <c r="A58" s="4" t="inlineStr">
        <is>
          <t>Ending balance (in shares) at Jan. 31, 2024</t>
        </is>
      </c>
      <c r="B58" s="4" t="inlineStr">
        <is>
          <t xml:space="preserve"> </t>
        </is>
      </c>
      <c r="C58" s="4" t="inlineStr">
        <is>
          <t xml:space="preserve"> </t>
        </is>
      </c>
      <c r="D58" s="4" t="inlineStr">
        <is>
          <t xml:space="preserve"> </t>
        </is>
      </c>
      <c r="E58" s="4" t="inlineStr">
        <is>
          <t xml:space="preserve"> </t>
        </is>
      </c>
      <c r="F58" s="6" t="n">
        <v>0</v>
      </c>
      <c r="G58" s="6" t="n">
        <v>27326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at Jan. 31, 2024</t>
        </is>
      </c>
      <c r="B59" s="7" t="n">
        <v>679704</v>
      </c>
      <c r="C59" s="4" t="inlineStr">
        <is>
          <t xml:space="preserve"> </t>
        </is>
      </c>
      <c r="D59" s="4" t="inlineStr">
        <is>
          <t xml:space="preserve"> </t>
        </is>
      </c>
      <c r="E59" s="4" t="inlineStr">
        <is>
          <t xml:space="preserve"> </t>
        </is>
      </c>
      <c r="F59" s="7" t="n">
        <v>0</v>
      </c>
      <c r="G59" s="7" t="n">
        <v>8</v>
      </c>
      <c r="H59" s="4" t="inlineStr">
        <is>
          <t xml:space="preserve"> </t>
        </is>
      </c>
      <c r="I59" s="4" t="inlineStr">
        <is>
          <t xml:space="preserve"> </t>
        </is>
      </c>
      <c r="J59" s="7" t="n">
        <v>1182150</v>
      </c>
      <c r="K59" s="4" t="inlineStr">
        <is>
          <t xml:space="preserve"> </t>
        </is>
      </c>
      <c r="L59" s="4" t="inlineStr">
        <is>
          <t xml:space="preserve"> </t>
        </is>
      </c>
      <c r="M59" s="7" t="n">
        <v>-23831</v>
      </c>
      <c r="N59" s="7" t="n">
        <v>-3836</v>
      </c>
      <c r="O59" s="7" t="n">
        <v>-474787</v>
      </c>
      <c r="P59" s="4" t="inlineStr">
        <is>
          <t xml:space="preserve"> </t>
        </is>
      </c>
    </row>
    <row r="60">
      <c r="A60" s="4" t="inlineStr">
        <is>
          <t>Ending balance ( in shares) at Jan. 31, 2024</t>
        </is>
      </c>
      <c r="B60" s="6" t="n">
        <v>1413078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4131000</v>
      </c>
      <c r="N60" s="4" t="inlineStr">
        <is>
          <t xml:space="preserve"> </t>
        </is>
      </c>
      <c r="O60" s="4" t="inlineStr">
        <is>
          <t xml:space="preserve"> </t>
        </is>
      </c>
      <c r="P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2033</v>
      </c>
      <c r="C4" s="7" t="n">
        <v>-70072</v>
      </c>
      <c r="D4" s="7" t="n">
        <v>-123956</v>
      </c>
    </row>
    <row r="5">
      <c r="A5" s="4" t="inlineStr">
        <is>
          <t>Foreign</t>
        </is>
      </c>
      <c r="B5" s="6" t="n">
        <v>28489</v>
      </c>
      <c r="C5" s="6" t="n">
        <v>22604</v>
      </c>
      <c r="D5" s="6" t="n">
        <v>19402</v>
      </c>
    </row>
    <row r="6">
      <c r="A6" s="4" t="inlineStr">
        <is>
          <t>Income (loss) before provision for income taxes</t>
        </is>
      </c>
      <c r="B6" s="7" t="n">
        <v>60522</v>
      </c>
      <c r="C6" s="7" t="n">
        <v>-47468</v>
      </c>
      <c r="D6" s="7" t="n">
        <v>-1045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07</v>
      </c>
      <c r="C5" s="6" t="n">
        <v>69</v>
      </c>
      <c r="D5" s="6" t="n">
        <v>67</v>
      </c>
    </row>
    <row r="6">
      <c r="A6" s="4" t="inlineStr">
        <is>
          <t>Foreign</t>
        </is>
      </c>
      <c r="B6" s="6" t="n">
        <v>11788</v>
      </c>
      <c r="C6" s="6" t="n">
        <v>8039</v>
      </c>
      <c r="D6" s="6" t="n">
        <v>6987</v>
      </c>
    </row>
    <row r="7">
      <c r="A7" s="4" t="inlineStr">
        <is>
          <t>Total current tax provision</t>
        </is>
      </c>
      <c r="B7" s="6" t="n">
        <v>11995</v>
      </c>
      <c r="C7" s="6" t="n">
        <v>8108</v>
      </c>
      <c r="D7" s="6" t="n">
        <v>7054</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94</v>
      </c>
      <c r="C9" s="6" t="n">
        <v>92</v>
      </c>
      <c r="D9" s="6" t="n">
        <v>88</v>
      </c>
    </row>
    <row r="10">
      <c r="A10" s="4" t="inlineStr">
        <is>
          <t>State</t>
        </is>
      </c>
      <c r="B10" s="6" t="n">
        <v>108</v>
      </c>
      <c r="C10" s="6" t="n">
        <v>142</v>
      </c>
      <c r="D10" s="6" t="n">
        <v>92</v>
      </c>
    </row>
    <row r="11">
      <c r="A11" s="4" t="inlineStr">
        <is>
          <t>Foreign</t>
        </is>
      </c>
      <c r="B11" s="6" t="n">
        <v>-3078</v>
      </c>
      <c r="C11" s="6" t="n">
        <v>-68</v>
      </c>
      <c r="D11" s="6" t="n">
        <v>-318</v>
      </c>
    </row>
    <row r="12">
      <c r="A12" s="4" t="inlineStr">
        <is>
          <t>Deferred income taxes</t>
        </is>
      </c>
      <c r="B12" s="6" t="n">
        <v>-2876</v>
      </c>
      <c r="C12" s="6" t="n">
        <v>166</v>
      </c>
      <c r="D12" s="6" t="n">
        <v>-138</v>
      </c>
    </row>
    <row r="13">
      <c r="A13" s="4" t="inlineStr">
        <is>
          <t>Total provision for income taxes</t>
        </is>
      </c>
      <c r="B13" s="7" t="n">
        <v>9119</v>
      </c>
      <c r="C13" s="7" t="n">
        <v>8274</v>
      </c>
      <c r="D13" s="7" t="n">
        <v>69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1" t="n">
        <v>0.21</v>
      </c>
      <c r="C4" s="11" t="n">
        <v>0.21</v>
      </c>
      <c r="D4" s="11" t="n">
        <v>0.21</v>
      </c>
    </row>
    <row r="5">
      <c r="A5" s="3" t="inlineStr">
        <is>
          <t>Effect of:</t>
        </is>
      </c>
      <c r="B5" s="4" t="inlineStr">
        <is>
          <t xml:space="preserve"> </t>
        </is>
      </c>
      <c r="C5" s="4" t="inlineStr">
        <is>
          <t xml:space="preserve"> </t>
        </is>
      </c>
      <c r="D5" s="4" t="inlineStr">
        <is>
          <t xml:space="preserve"> </t>
        </is>
      </c>
    </row>
    <row r="6">
      <c r="A6" s="4" t="inlineStr">
        <is>
          <t>State taxes, net of U.S. federal benefit</t>
        </is>
      </c>
      <c r="B6" s="14" t="n">
        <v>0.024</v>
      </c>
      <c r="C6" s="14" t="n">
        <v>0.022</v>
      </c>
      <c r="D6" s="14" t="n">
        <v>0.028</v>
      </c>
    </row>
    <row r="7">
      <c r="A7" s="4" t="inlineStr">
        <is>
          <t>Foreign taxes in excess of the U.S. rate differential</t>
        </is>
      </c>
      <c r="B7" s="14" t="n">
        <v>0.016</v>
      </c>
      <c r="C7" s="4" t="inlineStr">
        <is>
          <t>(3.70%)</t>
        </is>
      </c>
      <c r="D7" s="14" t="n">
        <v>0.014</v>
      </c>
    </row>
    <row r="8">
      <c r="A8" s="4" t="inlineStr">
        <is>
          <t>Foreign withholding taxes</t>
        </is>
      </c>
      <c r="B8" s="15" t="n">
        <v>0.061</v>
      </c>
      <c r="C8" s="15" t="n">
        <v>-0.018</v>
      </c>
      <c r="D8" s="15" t="n">
        <v>-0.032</v>
      </c>
    </row>
    <row r="9">
      <c r="A9" s="4" t="inlineStr">
        <is>
          <t>Non-deductible expenses</t>
        </is>
      </c>
      <c r="B9" s="14" t="n">
        <v>0.166</v>
      </c>
      <c r="C9" s="4" t="inlineStr">
        <is>
          <t>(14.00%)</t>
        </is>
      </c>
      <c r="D9" s="4" t="inlineStr">
        <is>
          <t>(8.70%)</t>
        </is>
      </c>
    </row>
    <row r="10">
      <c r="A10" s="4" t="inlineStr">
        <is>
          <t>Changes in valuation allowance</t>
        </is>
      </c>
      <c r="B10" s="4" t="inlineStr">
        <is>
          <t>(31.30%)</t>
        </is>
      </c>
      <c r="C10" s="4" t="inlineStr">
        <is>
          <t>(15.90%)</t>
        </is>
      </c>
      <c r="D10" s="4" t="inlineStr">
        <is>
          <t>(23.90%)</t>
        </is>
      </c>
    </row>
    <row r="11">
      <c r="A11" s="4" t="inlineStr">
        <is>
          <t>Excess tax benefits related to shared based compensation</t>
        </is>
      </c>
      <c r="B11" s="4" t="inlineStr">
        <is>
          <t>(3.60%)</t>
        </is>
      </c>
      <c r="C11" s="14" t="n">
        <v>0.044</v>
      </c>
      <c r="D11" s="14" t="n">
        <v>0.048</v>
      </c>
    </row>
    <row r="12">
      <c r="A12" s="4" t="inlineStr">
        <is>
          <t>Global Intangible Low Taxed Income (GILTI) inclusion</t>
        </is>
      </c>
      <c r="B12" s="14" t="n">
        <v>0.003</v>
      </c>
      <c r="C12" s="4" t="inlineStr">
        <is>
          <t>(12.70%)</t>
        </is>
      </c>
      <c r="D12" s="11" t="n">
        <v>0</v>
      </c>
    </row>
    <row r="13">
      <c r="A13" s="4" t="inlineStr">
        <is>
          <t>Other</t>
        </is>
      </c>
      <c r="B13" s="11" t="n">
        <v>0.02</v>
      </c>
      <c r="C13" s="14" t="n">
        <v>0.031</v>
      </c>
      <c r="D13" s="4" t="inlineStr">
        <is>
          <t>(0.80%)</t>
        </is>
      </c>
    </row>
    <row r="14">
      <c r="A14" s="4" t="inlineStr">
        <is>
          <t>Effective income tax rate</t>
        </is>
      </c>
      <c r="B14" s="14" t="n">
        <v>0.151</v>
      </c>
      <c r="C14" s="4" t="inlineStr">
        <is>
          <t>(17.40%)</t>
        </is>
      </c>
      <c r="D14" s="4" t="inlineStr">
        <is>
          <t>(6.6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forward</t>
        </is>
      </c>
      <c r="B3" s="7" t="n">
        <v>112671</v>
      </c>
      <c r="C3" s="7" t="n">
        <v>120438</v>
      </c>
    </row>
    <row r="4">
      <c r="A4" s="4" t="inlineStr">
        <is>
          <t>Accrued compensation</t>
        </is>
      </c>
      <c r="B4" s="6" t="n">
        <v>1866</v>
      </c>
      <c r="C4" s="6" t="n">
        <v>1252</v>
      </c>
    </row>
    <row r="5">
      <c r="A5" s="4" t="inlineStr">
        <is>
          <t>Accrued commissions</t>
        </is>
      </c>
      <c r="B5" s="6" t="n">
        <v>1406</v>
      </c>
      <c r="C5" s="6" t="n">
        <v>976</v>
      </c>
    </row>
    <row r="6">
      <c r="A6" s="4" t="inlineStr">
        <is>
          <t>Depreciation and amortization</t>
        </is>
      </c>
      <c r="B6" s="6" t="n">
        <v>882</v>
      </c>
      <c r="C6" s="6" t="n">
        <v>749</v>
      </c>
    </row>
    <row r="7">
      <c r="A7" s="4" t="inlineStr">
        <is>
          <t>Allowance for doubtful accounts</t>
        </is>
      </c>
      <c r="B7" s="6" t="n">
        <v>1294</v>
      </c>
      <c r="C7" s="6" t="n">
        <v>775</v>
      </c>
    </row>
    <row r="8">
      <c r="A8" s="4" t="inlineStr">
        <is>
          <t>Deferred revenue</t>
        </is>
      </c>
      <c r="B8" s="6" t="n">
        <v>337</v>
      </c>
      <c r="C8" s="6" t="n">
        <v>1308</v>
      </c>
    </row>
    <row r="9">
      <c r="A9" s="4" t="inlineStr">
        <is>
          <t>Stock-based compensation</t>
        </is>
      </c>
      <c r="B9" s="6" t="n">
        <v>4962</v>
      </c>
      <c r="C9" s="6" t="n">
        <v>11340</v>
      </c>
    </row>
    <row r="10">
      <c r="A10" s="4" t="inlineStr">
        <is>
          <t>Lease liabilities</t>
        </is>
      </c>
      <c r="B10" s="6" t="n">
        <v>1731</v>
      </c>
      <c r="C10" s="6" t="n">
        <v>2190</v>
      </c>
    </row>
    <row r="11">
      <c r="A11" s="4" t="inlineStr">
        <is>
          <t>Other</t>
        </is>
      </c>
      <c r="B11" s="6" t="n">
        <v>0</v>
      </c>
      <c r="C11" s="6" t="n">
        <v>6</v>
      </c>
    </row>
    <row r="12">
      <c r="A12" s="4" t="inlineStr">
        <is>
          <t>Total deferred tax assets</t>
        </is>
      </c>
      <c r="B12" s="6" t="n">
        <v>125149</v>
      </c>
      <c r="C12" s="6" t="n">
        <v>139034</v>
      </c>
    </row>
    <row r="13">
      <c r="A13" s="4" t="inlineStr">
        <is>
          <t>Less valuation allowance</t>
        </is>
      </c>
      <c r="B13" s="6" t="n">
        <v>-86203</v>
      </c>
      <c r="C13" s="6" t="n">
        <v>-105500</v>
      </c>
    </row>
    <row r="14">
      <c r="A14" s="4" t="inlineStr">
        <is>
          <t>Deferred tax assets, net of valuation allowance</t>
        </is>
      </c>
      <c r="B14" s="6" t="n">
        <v>38946</v>
      </c>
      <c r="C14" s="6" t="n">
        <v>33534</v>
      </c>
    </row>
    <row r="15">
      <c r="A15" s="3" t="inlineStr">
        <is>
          <t>Deferred tax liabilities</t>
        </is>
      </c>
      <c r="B15" s="4" t="inlineStr">
        <is>
          <t xml:space="preserve"> </t>
        </is>
      </c>
      <c r="C15" s="4" t="inlineStr">
        <is>
          <t xml:space="preserve"> </t>
        </is>
      </c>
    </row>
    <row r="16">
      <c r="A16" s="4" t="inlineStr">
        <is>
          <t>Depreciation and amortization</t>
        </is>
      </c>
      <c r="B16" s="6" t="n">
        <v>-876</v>
      </c>
      <c r="C16" s="6" t="n">
        <v>-3239</v>
      </c>
    </row>
    <row r="17">
      <c r="A17" s="4" t="inlineStr">
        <is>
          <t>Capitalized commission costs</t>
        </is>
      </c>
      <c r="B17" s="6" t="n">
        <v>-33379</v>
      </c>
      <c r="C17" s="6" t="n">
        <v>-27873</v>
      </c>
    </row>
    <row r="18">
      <c r="A18" s="4" t="inlineStr">
        <is>
          <t>Lease right-of-use</t>
        </is>
      </c>
      <c r="B18" s="6" t="n">
        <v>-1525</v>
      </c>
      <c r="C18" s="6" t="n">
        <v>-2376</v>
      </c>
    </row>
    <row r="19">
      <c r="A19" s="4" t="inlineStr">
        <is>
          <t>Other</t>
        </is>
      </c>
      <c r="B19" s="6" t="n">
        <v>-332</v>
      </c>
      <c r="C19" s="6" t="n">
        <v>-101</v>
      </c>
    </row>
    <row r="20">
      <c r="A20" s="4" t="inlineStr">
        <is>
          <t>Total deferred tax liabilities</t>
        </is>
      </c>
      <c r="B20" s="6" t="n">
        <v>-36112</v>
      </c>
      <c r="C20" s="6" t="n">
        <v>-33589</v>
      </c>
    </row>
    <row r="21">
      <c r="A21" s="4" t="inlineStr">
        <is>
          <t>Net deferred tax assets (liabilities)</t>
        </is>
      </c>
      <c r="B21" s="7" t="n">
        <v>2834</v>
      </c>
      <c r="C21" s="4" t="inlineStr">
        <is>
          <t xml:space="preserve"> </t>
        </is>
      </c>
    </row>
    <row r="22">
      <c r="A22" s="4" t="inlineStr">
        <is>
          <t>Net deferred tax assets (liabilities)</t>
        </is>
      </c>
      <c r="B22" s="4" t="inlineStr">
        <is>
          <t xml:space="preserve"> </t>
        </is>
      </c>
      <c r="C22" s="7" t="n">
        <v>-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an. 31, 2024</t>
        </is>
      </c>
      <c r="C2" s="2" t="inlineStr">
        <is>
          <t>Jan. 31, 2023</t>
        </is>
      </c>
    </row>
    <row r="3">
      <c r="A3" s="3" t="inlineStr">
        <is>
          <t>Operating Loss Carryforwards [Line Items]</t>
        </is>
      </c>
      <c r="B3" s="4" t="inlineStr">
        <is>
          <t xml:space="preserve"> </t>
        </is>
      </c>
      <c r="C3" s="4" t="inlineStr">
        <is>
          <t xml:space="preserve"> </t>
        </is>
      </c>
    </row>
    <row r="4">
      <c r="A4" s="4" t="inlineStr">
        <is>
          <t>Valuation allowance</t>
        </is>
      </c>
      <c r="B4" s="7" t="n">
        <v>86203</v>
      </c>
      <c r="C4" s="7" t="n">
        <v>105500</v>
      </c>
    </row>
    <row r="5">
      <c r="A5" s="4" t="inlineStr">
        <is>
          <t>Foreign earnings</t>
        </is>
      </c>
      <c r="B5" s="6" t="n">
        <v>99300</v>
      </c>
      <c r="C5" s="4" t="inlineStr">
        <is>
          <t xml:space="preserve"> </t>
        </is>
      </c>
    </row>
    <row r="6">
      <c r="A6" s="4" t="inlineStr">
        <is>
          <t>Tax benefit</t>
        </is>
      </c>
      <c r="B6" s="6" t="n">
        <v>3300</v>
      </c>
      <c r="C6" s="4" t="inlineStr">
        <is>
          <t xml:space="preserve"> </t>
        </is>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420800</v>
      </c>
      <c r="C9" s="4" t="inlineStr">
        <is>
          <t xml:space="preserve"> </t>
        </is>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316600</v>
      </c>
      <c r="C12" s="4" t="inlineStr">
        <is>
          <t xml:space="preserve"> </t>
        </is>
      </c>
    </row>
    <row r="13">
      <c r="A13" s="4" t="inlineStr">
        <is>
          <t>Foreign Tax Authority</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7" t="n">
        <v>12200</v>
      </c>
      <c r="C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4</t>
        </is>
      </c>
      <c r="C2" s="2" t="inlineStr">
        <is>
          <t>Jan. 31, 2023</t>
        </is>
      </c>
      <c r="D2" s="2" t="inlineStr">
        <is>
          <t>Jan. 31, 2022</t>
        </is>
      </c>
    </row>
    <row r="3">
      <c r="A3" s="3" t="inlineStr">
        <is>
          <t>Schedule of Unrecognized Tax Benefits Roll Forward</t>
        </is>
      </c>
      <c r="B3" s="4" t="inlineStr">
        <is>
          <t xml:space="preserve"> </t>
        </is>
      </c>
      <c r="C3" s="4" t="inlineStr">
        <is>
          <t xml:space="preserve"> </t>
        </is>
      </c>
      <c r="D3" s="4" t="inlineStr">
        <is>
          <t xml:space="preserve"> </t>
        </is>
      </c>
    </row>
    <row r="4">
      <c r="A4" s="4" t="inlineStr">
        <is>
          <t>Beginning balance</t>
        </is>
      </c>
      <c r="B4" s="7" t="n">
        <v>1728</v>
      </c>
      <c r="C4" s="7" t="n">
        <v>1539</v>
      </c>
      <c r="D4" s="7" t="n">
        <v>568</v>
      </c>
    </row>
    <row r="5">
      <c r="A5" s="3" t="inlineStr">
        <is>
          <t>Tax positions taken during a prior year:</t>
        </is>
      </c>
      <c r="B5" s="4" t="inlineStr">
        <is>
          <t xml:space="preserve"> </t>
        </is>
      </c>
      <c r="C5" s="4" t="inlineStr">
        <is>
          <t xml:space="preserve"> </t>
        </is>
      </c>
      <c r="D5" s="4" t="inlineStr">
        <is>
          <t xml:space="preserve"> </t>
        </is>
      </c>
    </row>
    <row r="6">
      <c r="A6" s="4" t="inlineStr">
        <is>
          <t>Gross increases</t>
        </is>
      </c>
      <c r="B6" s="6" t="n">
        <v>0</v>
      </c>
      <c r="C6" s="6" t="n">
        <v>0</v>
      </c>
      <c r="D6" s="6" t="n">
        <v>1229</v>
      </c>
    </row>
    <row r="7">
      <c r="A7" s="4" t="inlineStr">
        <is>
          <t>Gross decreases</t>
        </is>
      </c>
      <c r="B7" s="6" t="n">
        <v>0</v>
      </c>
      <c r="C7" s="6" t="n">
        <v>-288</v>
      </c>
      <c r="D7" s="6" t="n">
        <v>-605</v>
      </c>
    </row>
    <row r="8">
      <c r="A8" s="3" t="inlineStr">
        <is>
          <t>Tax positions taken during the current year:</t>
        </is>
      </c>
      <c r="B8" s="4" t="inlineStr">
        <is>
          <t xml:space="preserve"> </t>
        </is>
      </c>
      <c r="C8" s="4" t="inlineStr">
        <is>
          <t xml:space="preserve"> </t>
        </is>
      </c>
      <c r="D8" s="4" t="inlineStr">
        <is>
          <t xml:space="preserve"> </t>
        </is>
      </c>
    </row>
    <row r="9">
      <c r="A9" s="4" t="inlineStr">
        <is>
          <t>Gross increases</t>
        </is>
      </c>
      <c r="B9" s="6" t="n">
        <v>708</v>
      </c>
      <c r="C9" s="6" t="n">
        <v>477</v>
      </c>
      <c r="D9" s="6" t="n">
        <v>347</v>
      </c>
    </row>
    <row r="10">
      <c r="A10" s="4" t="inlineStr">
        <is>
          <t>Ending balance</t>
        </is>
      </c>
      <c r="B10" s="7" t="n">
        <v>2436</v>
      </c>
      <c r="C10" s="7" t="n">
        <v>1728</v>
      </c>
      <c r="D10" s="7" t="n">
        <v>15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Geographic Information (Details) $ in Thousands</t>
        </is>
      </c>
      <c r="B1" s="2" t="inlineStr">
        <is>
          <t>12 Months Ended</t>
        </is>
      </c>
    </row>
    <row r="2">
      <c r="B2" s="2" t="inlineStr">
        <is>
          <t>Jan. 31, 2024 USD ($) segment</t>
        </is>
      </c>
      <c r="C2" s="2" t="inlineStr">
        <is>
          <t>Jan. 31, 2023 USD ($)</t>
        </is>
      </c>
      <c r="D2" s="2" t="inlineStr">
        <is>
          <t>Jan.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7" t="n">
        <v>732360</v>
      </c>
      <c r="C5" s="7" t="n">
        <v>618190</v>
      </c>
      <c r="D5" s="7" t="n">
        <v>492394</v>
      </c>
    </row>
    <row r="6">
      <c r="A6" s="4" t="inlineStr">
        <is>
          <t>Long-lived assets</t>
        </is>
      </c>
      <c r="B6" s="6" t="n">
        <v>32176</v>
      </c>
      <c r="C6" s="6" t="n">
        <v>22885</v>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6" t="n">
        <v>435315</v>
      </c>
      <c r="C9" s="6" t="n">
        <v>397616</v>
      </c>
      <c r="D9" s="6" t="n">
        <v>312927</v>
      </c>
    </row>
    <row r="10">
      <c r="A10" s="4" t="inlineStr">
        <is>
          <t>Long-lived assets</t>
        </is>
      </c>
      <c r="B10" s="6" t="n">
        <v>22653</v>
      </c>
      <c r="C10" s="6" t="n">
        <v>18199</v>
      </c>
      <c r="D10" s="4" t="inlineStr">
        <is>
          <t xml:space="preserve"> </t>
        </is>
      </c>
    </row>
    <row r="11">
      <c r="A11" s="4" t="inlineStr">
        <is>
          <t>EME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237875</v>
      </c>
      <c r="C13" s="6" t="n">
        <v>176777</v>
      </c>
      <c r="D13" s="6" t="n">
        <v>138553</v>
      </c>
    </row>
    <row r="14">
      <c r="A14" s="4" t="inlineStr">
        <is>
          <t>Long-lived assets</t>
        </is>
      </c>
      <c r="B14" s="6" t="n">
        <v>3854</v>
      </c>
      <c r="C14" s="6" t="n">
        <v>1051</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t>
        </is>
      </c>
      <c r="B17" s="6" t="n">
        <v>59170</v>
      </c>
      <c r="C17" s="6" t="n">
        <v>43797</v>
      </c>
      <c r="D17" s="6" t="n">
        <v>40914</v>
      </c>
    </row>
    <row r="18">
      <c r="A18" s="4" t="inlineStr">
        <is>
          <t>Long-lived assets</t>
        </is>
      </c>
      <c r="B18" s="6" t="n">
        <v>5669</v>
      </c>
      <c r="C18" s="6" t="n">
        <v>3635</v>
      </c>
      <c r="D18" s="4" t="inlineStr">
        <is>
          <t xml:space="preserve"> </t>
        </is>
      </c>
    </row>
    <row r="19">
      <c r="A19" s="4" t="inlineStr">
        <is>
          <t>U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6" t="n">
        <v>407200</v>
      </c>
      <c r="C21" s="6" t="n">
        <v>373100</v>
      </c>
      <c r="D21" s="7" t="n">
        <v>293100</v>
      </c>
    </row>
    <row r="22">
      <c r="A22" s="4" t="inlineStr">
        <is>
          <t>Long-lived assets</t>
        </is>
      </c>
      <c r="B22" s="7" t="n">
        <v>22500</v>
      </c>
      <c r="C22" s="7" t="n">
        <v>18000</v>
      </c>
      <c r="D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Jan. 31, 2024</t>
        </is>
      </c>
      <c r="C2" s="2" t="inlineStr">
        <is>
          <t>Jan. 31, 2023</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Expenses</t>
        </is>
      </c>
      <c r="B4" s="5" t="n">
        <v>0.2</v>
      </c>
      <c r="C4" s="5" t="n">
        <v>0.2</v>
      </c>
      <c r="D4" s="4" t="inlineStr">
        <is>
          <t xml:space="preserve"> </t>
        </is>
      </c>
    </row>
    <row r="5">
      <c r="A5" s="4" t="inlineStr">
        <is>
          <t>Digital Training Services For Employ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s from related party</t>
        </is>
      </c>
      <c r="B7" s="10" t="n">
        <v>0.2</v>
      </c>
      <c r="C7" s="6" t="n">
        <v>0</v>
      </c>
      <c r="D7" s="5" t="n">
        <v>0.1</v>
      </c>
    </row>
    <row r="8">
      <c r="A8" s="4" t="inlineStr">
        <is>
          <t>Digital Training Services For Custome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s from related party</t>
        </is>
      </c>
      <c r="B10" s="10" t="n">
        <v>0.1</v>
      </c>
      <c r="C10" s="10" t="n">
        <v>0.1</v>
      </c>
      <c r="D10" s="7" t="n">
        <v>0</v>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Payable</t>
        </is>
      </c>
      <c r="B13" s="5" t="n">
        <v>0.2</v>
      </c>
      <c r="C13" s="5" t="n">
        <v>0.4</v>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s (Details) - USD ($)</t>
        </is>
      </c>
      <c r="B1" s="2" t="inlineStr">
        <is>
          <t>12 Months Ended</t>
        </is>
      </c>
    </row>
    <row r="2">
      <c r="B2" s="2" t="inlineStr">
        <is>
          <t>Jan. 31, 2024</t>
        </is>
      </c>
      <c r="C2" s="2" t="inlineStr">
        <is>
          <t>Jan. 31, 2023</t>
        </is>
      </c>
    </row>
    <row r="3">
      <c r="A3" s="3" t="inlineStr">
        <is>
          <t>Retirement Benefits [Abstract]</t>
        </is>
      </c>
      <c r="B3" s="4" t="inlineStr">
        <is>
          <t xml:space="preserve"> </t>
        </is>
      </c>
      <c r="C3" s="4" t="inlineStr">
        <is>
          <t xml:space="preserve"> </t>
        </is>
      </c>
    </row>
    <row r="4">
      <c r="A4" s="4" t="inlineStr">
        <is>
          <t>Maximum employee contribution (as a percent)</t>
        </is>
      </c>
      <c r="B4" s="11" t="n">
        <v>1</v>
      </c>
      <c r="C4" s="4" t="inlineStr">
        <is>
          <t xml:space="preserve"> </t>
        </is>
      </c>
    </row>
    <row r="5">
      <c r="A5" s="4" t="inlineStr">
        <is>
          <t>Employer matching contribution (as a percent)</t>
        </is>
      </c>
      <c r="B5" s="11" t="n">
        <v>0.3</v>
      </c>
      <c r="C5" s="11" t="n">
        <v>0.5</v>
      </c>
    </row>
    <row r="6">
      <c r="A6" s="4" t="inlineStr">
        <is>
          <t>Employer matching contribution, percent of employees' gross pay</t>
        </is>
      </c>
      <c r="B6" s="4" t="inlineStr">
        <is>
          <t xml:space="preserve"> </t>
        </is>
      </c>
      <c r="C6" s="11" t="n">
        <v>0.02</v>
      </c>
    </row>
    <row r="7">
      <c r="A7" s="4" t="inlineStr">
        <is>
          <t>Maximum employer matching contribution, percent of employees deferral</t>
        </is>
      </c>
      <c r="B7" s="11" t="n">
        <v>0.04</v>
      </c>
      <c r="C7" s="11" t="n">
        <v>0.04</v>
      </c>
    </row>
    <row r="8">
      <c r="A8" s="4" t="inlineStr">
        <is>
          <t>Maximum employer matching contribution, amount</t>
        </is>
      </c>
      <c r="B8" s="4" t="inlineStr">
        <is>
          <t xml:space="preserve"> </t>
        </is>
      </c>
      <c r="C8" s="7" t="n">
        <v>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t>
        </is>
      </c>
      <c r="B1" s="2" t="inlineStr">
        <is>
          <t>Mar. 26, 2024 shares</t>
        </is>
      </c>
    </row>
    <row r="2">
      <c r="A2" s="4" t="inlineStr">
        <is>
          <t>Subsequent Event</t>
        </is>
      </c>
      <c r="B2" s="4" t="inlineStr">
        <is>
          <t xml:space="preserve"> </t>
        </is>
      </c>
    </row>
    <row r="3">
      <c r="A3" s="3" t="inlineStr">
        <is>
          <t>Subsequent Event [Line Items]</t>
        </is>
      </c>
      <c r="B3" s="4" t="inlineStr">
        <is>
          <t xml:space="preserve"> </t>
        </is>
      </c>
    </row>
    <row r="4">
      <c r="A4" s="4" t="inlineStr">
        <is>
          <t>Shares authorized to be repurchased (in shares)</t>
        </is>
      </c>
      <c r="B4" s="6" t="n">
        <v>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7" t="n">
        <v>51403</v>
      </c>
      <c r="C4" s="7" t="n">
        <v>-55742</v>
      </c>
      <c r="D4" s="7" t="n">
        <v>-11147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5466</v>
      </c>
      <c r="C6" s="6" t="n">
        <v>12051</v>
      </c>
      <c r="D6" s="6" t="n">
        <v>8058</v>
      </c>
    </row>
    <row r="7">
      <c r="A7" s="4" t="inlineStr">
        <is>
          <t>Provision for (recovery of) expected credit losses</t>
        </is>
      </c>
      <c r="B7" s="6" t="n">
        <v>5906</v>
      </c>
      <c r="C7" s="6" t="n">
        <v>4079</v>
      </c>
      <c r="D7" s="6" t="n">
        <v>-186</v>
      </c>
    </row>
    <row r="8">
      <c r="A8" s="4" t="inlineStr">
        <is>
          <t>Stock-based compensation, net of amounts capitalized</t>
        </is>
      </c>
      <c r="B8" s="6" t="n">
        <v>55757</v>
      </c>
      <c r="C8" s="6" t="n">
        <v>55517</v>
      </c>
      <c r="D8" s="6" t="n">
        <v>50131</v>
      </c>
    </row>
    <row r="9">
      <c r="A9" s="4" t="inlineStr">
        <is>
          <t>Litigation settlement</t>
        </is>
      </c>
      <c r="B9" s="6" t="n">
        <v>0</v>
      </c>
      <c r="C9" s="6" t="n">
        <v>0</v>
      </c>
      <c r="D9" s="6" t="n">
        <v>12000</v>
      </c>
    </row>
    <row r="10">
      <c r="A10" s="4" t="inlineStr">
        <is>
          <t>Non-cash interest paid in kind and discount amortization</t>
        </is>
      </c>
      <c r="B10" s="6" t="n">
        <v>0</v>
      </c>
      <c r="C10" s="6" t="n">
        <v>0</v>
      </c>
      <c r="D10" s="6" t="n">
        <v>3266</v>
      </c>
    </row>
    <row r="11">
      <c r="A11" s="4" t="inlineStr">
        <is>
          <t>Non-cash lease expense</t>
        </is>
      </c>
      <c r="B11" s="6" t="n">
        <v>8352</v>
      </c>
      <c r="C11" s="6" t="n">
        <v>6588</v>
      </c>
      <c r="D11" s="6" t="n">
        <v>0</v>
      </c>
    </row>
    <row r="12">
      <c r="A12" s="4" t="inlineStr">
        <is>
          <t>Deferred income taxes</t>
        </is>
      </c>
      <c r="B12" s="6" t="n">
        <v>-2668</v>
      </c>
      <c r="C12" s="6" t="n">
        <v>166</v>
      </c>
      <c r="D12" s="6" t="n">
        <v>235</v>
      </c>
    </row>
    <row r="13">
      <c r="A13" s="4" t="inlineStr">
        <is>
          <t>Net amortization/accretion on marketable securities</t>
        </is>
      </c>
      <c r="B13" s="6" t="n">
        <v>-17009</v>
      </c>
      <c r="C13" s="6" t="n">
        <v>-2697</v>
      </c>
      <c r="D13" s="6" t="n">
        <v>-1281</v>
      </c>
    </row>
    <row r="14">
      <c r="A14" s="4" t="inlineStr">
        <is>
          <t>Other non-cash items, net</t>
        </is>
      </c>
      <c r="B14" s="6" t="n">
        <v>107</v>
      </c>
      <c r="C14" s="6" t="n">
        <v>0</v>
      </c>
      <c r="D14" s="6" t="n">
        <v>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8709</v>
      </c>
      <c r="C16" s="6" t="n">
        <v>-44751</v>
      </c>
      <c r="D16" s="6" t="n">
        <v>-47094</v>
      </c>
    </row>
    <row r="17">
      <c r="A17" s="4" t="inlineStr">
        <is>
          <t>Prepaid expenses and other current assets</t>
        </is>
      </c>
      <c r="B17" s="6" t="n">
        <v>8675</v>
      </c>
      <c r="C17" s="6" t="n">
        <v>29092</v>
      </c>
      <c r="D17" s="6" t="n">
        <v>-8220</v>
      </c>
    </row>
    <row r="18">
      <c r="A18" s="4" t="inlineStr">
        <is>
          <t>Other non-current assets</t>
        </is>
      </c>
      <c r="B18" s="6" t="n">
        <v>-25577</v>
      </c>
      <c r="C18" s="6" t="n">
        <v>-24376</v>
      </c>
      <c r="D18" s="6" t="n">
        <v>-6764</v>
      </c>
    </row>
    <row r="19">
      <c r="A19" s="4" t="inlineStr">
        <is>
          <t>Accounts payable</t>
        </is>
      </c>
      <c r="B19" s="6" t="n">
        <v>3325</v>
      </c>
      <c r="C19" s="6" t="n">
        <v>14463</v>
      </c>
      <c r="D19" s="6" t="n">
        <v>-1095</v>
      </c>
    </row>
    <row r="20">
      <c r="A20" s="4" t="inlineStr">
        <is>
          <t>Operating lease liabilities</t>
        </is>
      </c>
      <c r="B20" s="6" t="n">
        <v>-8019</v>
      </c>
      <c r="C20" s="6" t="n">
        <v>-6342</v>
      </c>
      <c r="D20" s="6" t="n">
        <v>0</v>
      </c>
    </row>
    <row r="21">
      <c r="A21" s="4" t="inlineStr">
        <is>
          <t>Accrued expenses and other current liabilities</t>
        </is>
      </c>
      <c r="B21" s="6" t="n">
        <v>-6515</v>
      </c>
      <c r="C21" s="6" t="n">
        <v>6688</v>
      </c>
      <c r="D21" s="6" t="n">
        <v>25510</v>
      </c>
    </row>
    <row r="22">
      <c r="A22" s="4" t="inlineStr">
        <is>
          <t>Litigation settlement</t>
        </is>
      </c>
      <c r="B22" s="6" t="n">
        <v>0</v>
      </c>
      <c r="C22" s="6" t="n">
        <v>-12000</v>
      </c>
      <c r="D22" s="6" t="n">
        <v>0</v>
      </c>
    </row>
    <row r="23">
      <c r="A23" s="4" t="inlineStr">
        <is>
          <t>Deferred revenue</t>
        </is>
      </c>
      <c r="B23" s="6" t="n">
        <v>49813</v>
      </c>
      <c r="C23" s="6" t="n">
        <v>41465</v>
      </c>
      <c r="D23" s="6" t="n">
        <v>43404</v>
      </c>
    </row>
    <row r="24">
      <c r="A24" s="4" t="inlineStr">
        <is>
          <t>Other liabilities</t>
        </is>
      </c>
      <c r="B24" s="6" t="n">
        <v>1158</v>
      </c>
      <c r="C24" s="6" t="n">
        <v>2459</v>
      </c>
      <c r="D24" s="6" t="n">
        <v>575</v>
      </c>
    </row>
    <row r="25">
      <c r="A25" s="4" t="inlineStr">
        <is>
          <t>Net cash provided by (used in) operating activities</t>
        </is>
      </c>
      <c r="B25" s="6" t="n">
        <v>71465</v>
      </c>
      <c r="C25" s="6" t="n">
        <v>26660</v>
      </c>
      <c r="D25" s="6" t="n">
        <v>-32922</v>
      </c>
    </row>
    <row r="26">
      <c r="A26" s="3" t="inlineStr">
        <is>
          <t>Cash flow from investing activities:</t>
        </is>
      </c>
      <c r="B26" s="4" t="inlineStr">
        <is>
          <t xml:space="preserve"> </t>
        </is>
      </c>
      <c r="C26" s="4" t="inlineStr">
        <is>
          <t xml:space="preserve"> </t>
        </is>
      </c>
      <c r="D26" s="4" t="inlineStr">
        <is>
          <t xml:space="preserve"> </t>
        </is>
      </c>
    </row>
    <row r="27">
      <c r="A27" s="4" t="inlineStr">
        <is>
          <t>Purchases of marketable securities</t>
        </is>
      </c>
      <c r="B27" s="6" t="n">
        <v>-604648</v>
      </c>
      <c r="C27" s="6" t="n">
        <v>-816708</v>
      </c>
      <c r="D27" s="6" t="n">
        <v>-267826</v>
      </c>
    </row>
    <row r="28">
      <c r="A28" s="4" t="inlineStr">
        <is>
          <t>Proceeds from sales and maturities of marketable securities</t>
        </is>
      </c>
      <c r="B28" s="6" t="n">
        <v>514403</v>
      </c>
      <c r="C28" s="6" t="n">
        <v>639663</v>
      </c>
      <c r="D28" s="6" t="n">
        <v>268207</v>
      </c>
    </row>
    <row r="29">
      <c r="A29" s="4" t="inlineStr">
        <is>
          <t>Purchases of property and equipment</t>
        </is>
      </c>
      <c r="B29" s="6" t="n">
        <v>-8548</v>
      </c>
      <c r="C29" s="6" t="n">
        <v>-6091</v>
      </c>
      <c r="D29" s="6" t="n">
        <v>-6148</v>
      </c>
    </row>
    <row r="30">
      <c r="A30" s="4" t="inlineStr">
        <is>
          <t>Capitalized internal-use software</t>
        </is>
      </c>
      <c r="B30" s="6" t="n">
        <v>-11777</v>
      </c>
      <c r="C30" s="6" t="n">
        <v>-10358</v>
      </c>
      <c r="D30" s="6" t="n">
        <v>-6258</v>
      </c>
    </row>
    <row r="31">
      <c r="A31" s="4" t="inlineStr">
        <is>
          <t>Acquisitions, net of cash acquired</t>
        </is>
      </c>
      <c r="B31" s="6" t="n">
        <v>0</v>
      </c>
      <c r="C31" s="6" t="n">
        <v>0</v>
      </c>
      <c r="D31" s="6" t="n">
        <v>-3625</v>
      </c>
    </row>
    <row r="32">
      <c r="A32" s="4" t="inlineStr">
        <is>
          <t>Net cash used in investing activities</t>
        </is>
      </c>
      <c r="B32" s="6" t="n">
        <v>-110570</v>
      </c>
      <c r="C32" s="6" t="n">
        <v>-193494</v>
      </c>
      <c r="D32" s="6" t="n">
        <v>-15650</v>
      </c>
    </row>
    <row r="33">
      <c r="A33" s="3" t="inlineStr">
        <is>
          <t>Cash flow from financing activities:</t>
        </is>
      </c>
      <c r="B33" s="4" t="inlineStr">
        <is>
          <t xml:space="preserve"> </t>
        </is>
      </c>
      <c r="C33" s="4" t="inlineStr">
        <is>
          <t xml:space="preserve"> </t>
        </is>
      </c>
      <c r="D33" s="4" t="inlineStr">
        <is>
          <t xml:space="preserve"> </t>
        </is>
      </c>
    </row>
    <row r="34">
      <c r="A34" s="4" t="inlineStr">
        <is>
          <t>Proceeds from issuance of common stock upon initial public offering, net of underwriting discounts, commissions and other offering costs</t>
        </is>
      </c>
      <c r="B34" s="6" t="n">
        <v>0</v>
      </c>
      <c r="C34" s="6" t="n">
        <v>0</v>
      </c>
      <c r="D34" s="6" t="n">
        <v>275973</v>
      </c>
    </row>
    <row r="35">
      <c r="A35" s="4" t="inlineStr">
        <is>
          <t>Proceeds from issuance of common stock upon exercise of stock options</t>
        </is>
      </c>
      <c r="B35" s="6" t="n">
        <v>43333</v>
      </c>
      <c r="C35" s="6" t="n">
        <v>24740</v>
      </c>
      <c r="D35" s="6" t="n">
        <v>20054</v>
      </c>
    </row>
    <row r="36">
      <c r="A36" s="4" t="inlineStr">
        <is>
          <t>Proceeds from issuance of common stock upon ESPP purchase</t>
        </is>
      </c>
      <c r="B36" s="6" t="n">
        <v>7437</v>
      </c>
      <c r="C36" s="6" t="n">
        <v>10231</v>
      </c>
      <c r="D36" s="6" t="n">
        <v>7105</v>
      </c>
    </row>
    <row r="37">
      <c r="A37" s="4" t="inlineStr">
        <is>
          <t>Payments for repurchase of Class A common shares</t>
        </is>
      </c>
      <c r="B37" s="6" t="n">
        <v>-26684</v>
      </c>
      <c r="C37" s="6" t="n">
        <v>0</v>
      </c>
      <c r="D37" s="6" t="n">
        <v>0</v>
      </c>
    </row>
    <row r="38">
      <c r="A38" s="4" t="inlineStr">
        <is>
          <t>Net cash provided by financing activities</t>
        </is>
      </c>
      <c r="B38" s="6" t="n">
        <v>24086</v>
      </c>
      <c r="C38" s="6" t="n">
        <v>34971</v>
      </c>
      <c r="D38" s="6" t="n">
        <v>303132</v>
      </c>
    </row>
    <row r="39">
      <c r="A39" s="4" t="inlineStr">
        <is>
          <t>Effect of exchange rate fluctuations on cash, cash equivalents and restricted cash</t>
        </is>
      </c>
      <c r="B39" s="6" t="n">
        <v>-939</v>
      </c>
      <c r="C39" s="6" t="n">
        <v>-1176</v>
      </c>
      <c r="D39" s="6" t="n">
        <v>-1171</v>
      </c>
    </row>
    <row r="40">
      <c r="A40" s="4" t="inlineStr">
        <is>
          <t>Net change in cash, cash equivalents and restricted cash</t>
        </is>
      </c>
      <c r="B40" s="6" t="n">
        <v>-15958</v>
      </c>
      <c r="C40" s="6" t="n">
        <v>-133039</v>
      </c>
      <c r="D40" s="6" t="n">
        <v>253389</v>
      </c>
    </row>
    <row r="41">
      <c r="A41" s="4" t="inlineStr">
        <is>
          <t>Cash, cash equivalents and restricted cash at beginning of period</t>
        </is>
      </c>
      <c r="B41" s="6" t="n">
        <v>188387</v>
      </c>
      <c r="C41" s="6" t="n">
        <v>321426</v>
      </c>
      <c r="D41" s="6" t="n">
        <v>68037</v>
      </c>
    </row>
    <row r="42">
      <c r="A42" s="4" t="inlineStr">
        <is>
          <t>Cash, cash equivalents and restricted cash at end of period</t>
        </is>
      </c>
      <c r="B42" s="6" t="n">
        <v>172429</v>
      </c>
      <c r="C42" s="6" t="n">
        <v>188387</v>
      </c>
      <c r="D42" s="6" t="n">
        <v>32142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 net of refunds</t>
        </is>
      </c>
      <c r="B44" s="6" t="n">
        <v>7647</v>
      </c>
      <c r="C44" s="6" t="n">
        <v>6644</v>
      </c>
      <c r="D44" s="6" t="n">
        <v>3458</v>
      </c>
    </row>
    <row r="45">
      <c r="A45" s="3" t="inlineStr">
        <is>
          <t>Supplemental disclosure for non-cash investing and financing:</t>
        </is>
      </c>
      <c r="B45" s="4" t="inlineStr">
        <is>
          <t xml:space="preserve"> </t>
        </is>
      </c>
      <c r="C45" s="4" t="inlineStr">
        <is>
          <t xml:space="preserve"> </t>
        </is>
      </c>
      <c r="D45" s="4" t="inlineStr">
        <is>
          <t xml:space="preserve"> </t>
        </is>
      </c>
    </row>
    <row r="46">
      <c r="A46" s="4" t="inlineStr">
        <is>
          <t>Right-of-use assets obtained in exchange for operating lease liabilities</t>
        </is>
      </c>
      <c r="B46" s="6" t="n">
        <v>23696</v>
      </c>
      <c r="C46" s="6" t="n">
        <v>8948</v>
      </c>
      <c r="D46" s="6" t="n">
        <v>0</v>
      </c>
    </row>
    <row r="47">
      <c r="A47" s="4" t="inlineStr">
        <is>
          <t>Accrued purchases of property and equipment</t>
        </is>
      </c>
      <c r="B47" s="6" t="n">
        <v>2380</v>
      </c>
      <c r="C47" s="6" t="n">
        <v>1445</v>
      </c>
      <c r="D47" s="6" t="n">
        <v>216</v>
      </c>
    </row>
    <row r="48">
      <c r="A48" s="4" t="inlineStr">
        <is>
          <t>Stock-based compensation expense capitalized in internal-use software</t>
        </is>
      </c>
      <c r="B48" s="6" t="n">
        <v>2473</v>
      </c>
      <c r="C48" s="6" t="n">
        <v>2540</v>
      </c>
      <c r="D48" s="6" t="n">
        <v>696</v>
      </c>
    </row>
    <row r="49">
      <c r="A49" s="4" t="inlineStr">
        <is>
          <t>Accrued for asset retirement obligation</t>
        </is>
      </c>
      <c r="B49" s="6" t="n">
        <v>117</v>
      </c>
      <c r="C49" s="6" t="n">
        <v>0</v>
      </c>
      <c r="D49" s="6" t="n">
        <v>0</v>
      </c>
    </row>
    <row r="50">
      <c r="A50" s="4" t="inlineStr">
        <is>
          <t>Accrued for share repurchases</t>
        </is>
      </c>
      <c r="B50" s="6" t="n">
        <v>2895</v>
      </c>
      <c r="C50" s="6" t="n">
        <v>0</v>
      </c>
      <c r="D50" s="6" t="n">
        <v>0</v>
      </c>
    </row>
    <row r="51">
      <c r="A51" s="4" t="inlineStr">
        <is>
          <t>Net exercise of common stock warrants</t>
        </is>
      </c>
      <c r="B51" s="7" t="n">
        <v>0</v>
      </c>
      <c r="C51" s="7" t="n">
        <v>0</v>
      </c>
      <c r="D51" s="7" t="n">
        <v>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Founded in 2009, Sprinklr, Inc. (“Sprinklr” or the “Company”) provides enterprise cloud software products that enable organizations to do marketing, advertising, research, care, sales and engagement across modern channels including social, messaging, chat and text through its Unified Customer Experience Management software platform. The Company was incorporated in Delaware in 2011 and is headquartered in New York, USA with 20 operating subsidiaries globally. Initial Public Offering On June 25, 2021, the Company completed its initial public offering (“IPO”), in which it issued and sold 16,625,000 shares of its Class A common stock at a public offering price of $16.00 per share. On July 1, 2021, the underwriters’ option to purchase 1,662,500 additional shares of Class A common stock was exercised in full. The Company received net proceeds of $276.0 million after deducting underwriting discounts and commissions and other offering expenses of $16.6 million. In connection with the IPO, all of the then-outstanding shares of convertible preferred stock automatically converted into an aggregate of 120,902,273 shares of the Company’s Class B common stock on a one-to-one basis, the senior subordinated secured convertible notes automatically converted into an aggregate of 9,694,004 shares of Class B common stock and all of the Company’s outstanding common stock was reclassified into shares of Class B common stock on a one-to-on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01:56:18Z</dcterms:created>
  <dcterms:modified xmlns:dcterms="http://purl.org/dc/terms/" xmlns:xsi="http://www.w3.org/2001/XMLSchema-instance" xsi:type="dcterms:W3CDTF">2024-03-29T01:56:18Z</dcterms:modified>
</cp:coreProperties>
</file>